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 Accrued Expens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Other Comprehensive Income"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Derivatives" sheetId="21" state="visible" r:id="rId21"/>
    <sheet xmlns:r="http://schemas.openxmlformats.org/officeDocument/2006/relationships" name="Fair Value Measurement" sheetId="22" state="visible" r:id="rId22"/>
    <sheet xmlns:r="http://schemas.openxmlformats.org/officeDocument/2006/relationships" name="Restructuring and Asset Impairm" sheetId="23" state="visible" r:id="rId23"/>
    <sheet xmlns:r="http://schemas.openxmlformats.org/officeDocument/2006/relationships" name="Contingencies" sheetId="24" state="visible" r:id="rId24"/>
    <sheet xmlns:r="http://schemas.openxmlformats.org/officeDocument/2006/relationships" name="Business Segments" sheetId="25" state="visible" r:id="rId25"/>
    <sheet xmlns:r="http://schemas.openxmlformats.org/officeDocument/2006/relationships" name="Revenue (Notes)" sheetId="26" state="visible" r:id="rId26"/>
    <sheet xmlns:r="http://schemas.openxmlformats.org/officeDocument/2006/relationships" name="Related Party Transactions" sheetId="27" state="visible" r:id="rId27"/>
    <sheet xmlns:r="http://schemas.openxmlformats.org/officeDocument/2006/relationships" name="New Accounting Pronounc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in Unconsolidated _2"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rued Expense (Tables)" sheetId="35" state="visible" r:id="rId35"/>
    <sheet xmlns:r="http://schemas.openxmlformats.org/officeDocument/2006/relationships" name="Debt (Tables)" sheetId="36" state="visible" r:id="rId36"/>
    <sheet xmlns:r="http://schemas.openxmlformats.org/officeDocument/2006/relationships" name="Other Comprehensive Income (Tab" sheetId="37" state="visible" r:id="rId37"/>
    <sheet xmlns:r="http://schemas.openxmlformats.org/officeDocument/2006/relationships" name="Employee Benefit Plans (Tables)" sheetId="38" state="visible" r:id="rId38"/>
    <sheet xmlns:r="http://schemas.openxmlformats.org/officeDocument/2006/relationships" name="Derivatives (Tables)" sheetId="39" state="visible" r:id="rId39"/>
    <sheet xmlns:r="http://schemas.openxmlformats.org/officeDocument/2006/relationships" name="Fair Value Measurement (Tables)" sheetId="40" state="visible" r:id="rId40"/>
    <sheet xmlns:r="http://schemas.openxmlformats.org/officeDocument/2006/relationships" name="Business Segments (Tables)" sheetId="41" state="visible" r:id="rId41"/>
    <sheet xmlns:r="http://schemas.openxmlformats.org/officeDocument/2006/relationships" name="Revenue (Tables)" sheetId="42" state="visible" r:id="rId42"/>
    <sheet xmlns:r="http://schemas.openxmlformats.org/officeDocument/2006/relationships" name="Summary of Significant Accoun_4"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Investment in Unconsolidated _5" sheetId="46" state="visible" r:id="rId46"/>
    <sheet xmlns:r="http://schemas.openxmlformats.org/officeDocument/2006/relationships" name="Inventories (Details)" sheetId="47" state="visible" r:id="rId47"/>
    <sheet xmlns:r="http://schemas.openxmlformats.org/officeDocument/2006/relationships" name="Intangible Assets (Details)" sheetId="48" state="visible" r:id="rId48"/>
    <sheet xmlns:r="http://schemas.openxmlformats.org/officeDocument/2006/relationships" name="Goodwill (Details)" sheetId="49" state="visible" r:id="rId49"/>
    <sheet xmlns:r="http://schemas.openxmlformats.org/officeDocument/2006/relationships" name="Accrued Expense (Details)" sheetId="50" state="visible" r:id="rId50"/>
    <sheet xmlns:r="http://schemas.openxmlformats.org/officeDocument/2006/relationships" name="Debt (Schedule of Long-term Deb" sheetId="51" state="visible" r:id="rId51"/>
    <sheet xmlns:r="http://schemas.openxmlformats.org/officeDocument/2006/relationships" name="Debt (Senior Secured Credit Fac" sheetId="52" state="visible" r:id="rId52"/>
    <sheet xmlns:r="http://schemas.openxmlformats.org/officeDocument/2006/relationships" name="Debt Debt (Senior Notes Due 202" sheetId="53" state="visible" r:id="rId53"/>
    <sheet xmlns:r="http://schemas.openxmlformats.org/officeDocument/2006/relationships" name="Debt Debt (Senior Notes Due 2_2" sheetId="54" state="visible" r:id="rId54"/>
    <sheet xmlns:r="http://schemas.openxmlformats.org/officeDocument/2006/relationships" name="Income Taxes (Details)" sheetId="55" state="visible" r:id="rId55"/>
    <sheet xmlns:r="http://schemas.openxmlformats.org/officeDocument/2006/relationships" name="Other Comprehensive Income (Sch" sheetId="56" state="visible" r:id="rId56"/>
    <sheet xmlns:r="http://schemas.openxmlformats.org/officeDocument/2006/relationships" name="Other Comprehensive Income (Rec" sheetId="57" state="visible" r:id="rId57"/>
    <sheet xmlns:r="http://schemas.openxmlformats.org/officeDocument/2006/relationships" name="Other Comprehensive Income (S_2" sheetId="58" state="visible" r:id="rId58"/>
    <sheet xmlns:r="http://schemas.openxmlformats.org/officeDocument/2006/relationships" name="Stockholders' Equity (Details)" sheetId="59" state="visible" r:id="rId59"/>
    <sheet xmlns:r="http://schemas.openxmlformats.org/officeDocument/2006/relationships" name="Employee Benefit Plans (Details" sheetId="60" state="visible" r:id="rId60"/>
    <sheet xmlns:r="http://schemas.openxmlformats.org/officeDocument/2006/relationships" name="Derivatives (Forward Contracts " sheetId="61" state="visible" r:id="rId61"/>
    <sheet xmlns:r="http://schemas.openxmlformats.org/officeDocument/2006/relationships" name="Derivatives (Narrative) (Detail" sheetId="62" state="visible" r:id="rId62"/>
    <sheet xmlns:r="http://schemas.openxmlformats.org/officeDocument/2006/relationships" name="Derivatives Derivative Effect o" sheetId="63" state="visible" r:id="rId63"/>
    <sheet xmlns:r="http://schemas.openxmlformats.org/officeDocument/2006/relationships" name="Fair Value Measurement (Details" sheetId="64" state="visible" r:id="rId64"/>
    <sheet xmlns:r="http://schemas.openxmlformats.org/officeDocument/2006/relationships" name="Restructuring and Asset Impai_2" sheetId="65" state="visible" r:id="rId65"/>
    <sheet xmlns:r="http://schemas.openxmlformats.org/officeDocument/2006/relationships" name="Contingencies (Details)" sheetId="66" state="visible" r:id="rId66"/>
    <sheet xmlns:r="http://schemas.openxmlformats.org/officeDocument/2006/relationships" name="Business Segments (Narrative) (" sheetId="67" state="visible" r:id="rId67"/>
    <sheet xmlns:r="http://schemas.openxmlformats.org/officeDocument/2006/relationships" name="Business Segments (Details)" sheetId="68" state="visible" r:id="rId68"/>
    <sheet xmlns:r="http://schemas.openxmlformats.org/officeDocument/2006/relationships" name="Revenue Disaggregation of Reven" sheetId="69" state="visible" r:id="rId69"/>
    <sheet xmlns:r="http://schemas.openxmlformats.org/officeDocument/2006/relationships" name="Revenue Revenue from Long-term " sheetId="70" state="visible" r:id="rId70"/>
    <sheet xmlns:r="http://schemas.openxmlformats.org/officeDocument/2006/relationships" name="Revenue Revenue from Long-ter_2" sheetId="71" state="visible" r:id="rId71"/>
    <sheet xmlns:r="http://schemas.openxmlformats.org/officeDocument/2006/relationships" name="Related Party Transactions (Det"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 numFmtId="170" formatCode="_(&quot;zł &quot;#,##0_);_(&quot;zł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6 Months Ended</t>
        </is>
      </c>
    </row>
    <row r="2">
      <c r="B2" s="2" t="inlineStr">
        <is>
          <t>Jul. 03, 2021</t>
        </is>
      </c>
      <c r="C2" s="2" t="inlineStr">
        <is>
          <t>Aug. 05, 2021</t>
        </is>
      </c>
    </row>
    <row r="3">
      <c r="A3" s="3" t="inlineStr">
        <is>
          <t>Cover [Abstract]</t>
        </is>
      </c>
    </row>
    <row r="4">
      <c r="A4" s="4" t="inlineStr">
        <is>
          <t>Entity File Number</t>
        </is>
      </c>
      <c r="B4" s="4" t="inlineStr">
        <is>
          <t>001-13323</t>
        </is>
      </c>
    </row>
    <row r="5">
      <c r="A5" s="4" t="inlineStr">
        <is>
          <t>Title of 12(b) Security</t>
        </is>
      </c>
      <c r="B5" s="4" t="inlineStr">
        <is>
          <t>Common stock $0.01 par value per share</t>
        </is>
      </c>
    </row>
    <row r="6">
      <c r="A6" s="4" t="inlineStr">
        <is>
          <t>Entity Incorporation, State or Country Code</t>
        </is>
      </c>
      <c r="B6" s="4" t="inlineStr">
        <is>
          <t>DE</t>
        </is>
      </c>
    </row>
    <row r="7">
      <c r="A7" s="4" t="inlineStr">
        <is>
          <t>Document Quarterly Report</t>
        </is>
      </c>
      <c r="B7" s="4" t="inlineStr">
        <is>
          <t>true</t>
        </is>
      </c>
    </row>
    <row r="8">
      <c r="A8" s="4" t="inlineStr">
        <is>
          <t>Entity Registrant Name</t>
        </is>
      </c>
      <c r="B8" s="4" t="inlineStr">
        <is>
          <t>DARLING INGREDIENTS INC.</t>
        </is>
      </c>
    </row>
    <row r="9">
      <c r="A9" s="4" t="inlineStr">
        <is>
          <t>Entity Central Index Key</t>
        </is>
      </c>
      <c r="B9" s="4" t="inlineStr">
        <is>
          <t>0000916540</t>
        </is>
      </c>
    </row>
    <row r="10">
      <c r="A10" s="4" t="inlineStr">
        <is>
          <t>Current Fiscal Year End Date</t>
        </is>
      </c>
      <c r="B10" s="4" t="inlineStr">
        <is>
          <t>--01-01</t>
        </is>
      </c>
    </row>
    <row r="11">
      <c r="A11" s="4" t="inlineStr">
        <is>
          <t>Entity Filer Category</t>
        </is>
      </c>
      <c r="B11" s="4" t="inlineStr">
        <is>
          <t>Large Accelerated Filer</t>
        </is>
      </c>
    </row>
    <row r="12">
      <c r="A12" s="4" t="inlineStr">
        <is>
          <t>Document Type</t>
        </is>
      </c>
      <c r="B12" s="4" t="inlineStr">
        <is>
          <t>10-Q</t>
        </is>
      </c>
    </row>
    <row r="13">
      <c r="A13" s="4" t="inlineStr">
        <is>
          <t>Document Period End Date</t>
        </is>
      </c>
      <c r="B13" s="4" t="inlineStr">
        <is>
          <t>Jul. 3,
		2021</t>
        </is>
      </c>
    </row>
    <row r="14">
      <c r="A14" s="4" t="inlineStr">
        <is>
          <t>Document Fiscal Year Focus</t>
        </is>
      </c>
      <c r="B14" s="4" t="inlineStr">
        <is>
          <t>2021</t>
        </is>
      </c>
    </row>
    <row r="15">
      <c r="A15" s="4" t="inlineStr">
        <is>
          <t>Document Fiscal Period Focus</t>
        </is>
      </c>
      <c r="B15" s="4" t="inlineStr">
        <is>
          <t>Q2</t>
        </is>
      </c>
    </row>
    <row r="16">
      <c r="A16" s="4" t="inlineStr">
        <is>
          <t>Amendment Flag</t>
        </is>
      </c>
      <c r="B16" s="4" t="inlineStr">
        <is>
          <t>false</t>
        </is>
      </c>
    </row>
    <row r="17">
      <c r="A17" s="4" t="inlineStr">
        <is>
          <t>Entity Emerging Growth Company</t>
        </is>
      </c>
      <c r="B17" s="4" t="inlineStr">
        <is>
          <t>false</t>
        </is>
      </c>
    </row>
    <row r="18">
      <c r="A18" s="4" t="inlineStr">
        <is>
          <t>Entity Small Business</t>
        </is>
      </c>
      <c r="B18" s="4" t="inlineStr">
        <is>
          <t>false</t>
        </is>
      </c>
    </row>
    <row r="19">
      <c r="A19" s="4" t="inlineStr">
        <is>
          <t>Entity Common Stock, Shares Outstanding</t>
        </is>
      </c>
      <c r="C19" s="5" t="n">
        <v>162069796</v>
      </c>
    </row>
    <row r="20">
      <c r="A20" s="4" t="inlineStr">
        <is>
          <t>Document Transition Report</t>
        </is>
      </c>
      <c r="B20" s="4" t="inlineStr">
        <is>
          <t>false</t>
        </is>
      </c>
    </row>
    <row r="21">
      <c r="A21" s="4" t="inlineStr">
        <is>
          <t>Entity Tax Identification Number</t>
        </is>
      </c>
      <c r="B21" s="4" t="inlineStr">
        <is>
          <t>36-2495346</t>
        </is>
      </c>
    </row>
    <row r="22">
      <c r="A22" s="4" t="inlineStr">
        <is>
          <t>Trading Symbol</t>
        </is>
      </c>
      <c r="B22" s="4" t="inlineStr">
        <is>
          <t>DAR</t>
        </is>
      </c>
    </row>
    <row r="23">
      <c r="A23" s="4" t="inlineStr">
        <is>
          <t>Security Exchange Name</t>
        </is>
      </c>
      <c r="B23" s="4" t="inlineStr">
        <is>
          <t>NYSE</t>
        </is>
      </c>
    </row>
    <row r="24">
      <c r="A24" s="4" t="inlineStr">
        <is>
          <t>Entity Address, Address Line One</t>
        </is>
      </c>
      <c r="B24" s="4" t="inlineStr">
        <is>
          <t>5601 N MacArthur Blvd.</t>
        </is>
      </c>
    </row>
    <row r="25">
      <c r="A25" s="4" t="inlineStr">
        <is>
          <t>Entity Address, City or Town</t>
        </is>
      </c>
      <c r="B25" s="4" t="inlineStr">
        <is>
          <t>Irving</t>
        </is>
      </c>
    </row>
    <row r="26">
      <c r="A26" s="4" t="inlineStr">
        <is>
          <t>Entity Address, State or Province</t>
        </is>
      </c>
      <c r="B26" s="4" t="inlineStr">
        <is>
          <t>TX</t>
        </is>
      </c>
    </row>
    <row r="27">
      <c r="A27" s="4" t="inlineStr">
        <is>
          <t>Entity Address, Postal Zip Code</t>
        </is>
      </c>
      <c r="B27" s="4" t="inlineStr">
        <is>
          <t>75038</t>
        </is>
      </c>
    </row>
    <row r="28">
      <c r="A28" s="4" t="inlineStr">
        <is>
          <t>City Area Code</t>
        </is>
      </c>
      <c r="B28" s="4" t="inlineStr">
        <is>
          <t>972</t>
        </is>
      </c>
    </row>
    <row r="29">
      <c r="A29" s="4" t="inlineStr">
        <is>
          <t>Local Phone Number</t>
        </is>
      </c>
      <c r="B29" s="4" t="inlineStr">
        <is>
          <t>717-0300</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1</t>
        </is>
      </c>
    </row>
    <row r="3">
      <c r="A3" s="3" t="inlineStr">
        <is>
          <t>Accounting Policies [Abstract]</t>
        </is>
      </c>
    </row>
    <row r="4">
      <c r="A4" s="4" t="inlineStr">
        <is>
          <t>Summary of Significant Accounting Policies</t>
        </is>
      </c>
      <c r="B4" s="4" t="inlineStr">
        <is>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b) Fiscal Periods The Company has a 52/53 week fiscal year ending on the Saturday nearest December 31. Fiscal periods for the consolidated financial statements included herein are as of July 3, 2021, and include the 13 and 26 weeks ended July 3, 2021, and the 13 and 26 weeks ended June 27, 2020. (c) Accounts Receivable Factoring The Company has entered into agreements with third party banks to factor certain of the Company's trade receivables in order to enhance working capital by turning trade receivables into cash faster. Under these agreements, the Company sells certain selected customers’ trade receivables to third party banks without recourse for cash less a nominal fee. For the three months ended July 3, 2021 and June 27, 2020, the Company sold approximately $106.3 million and $86.3 million of its trade receivables and incurred approximately $0.2 million and $0.3 million in fees, which are recorded as interest expense, respectively. For the six months ended July 3, 2021 and June 27, 2020, the Company sold approximately $213.2 million and $170.8 million of its trade receivables and incurred approximately $0.5 million and $0.7 million in fees, which are recorded as interest expense, respectively. (d)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18 (Revenue) to the Company's Consolidated Financial Statements included herein. (e)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current global COVID-19 pandemic, and related government imposed movement restrictions and initiatives implemented to reduce the global transmission of COVID-19, we have evaluated the potential impact to the Company's operations and for any indicators of potential triggering events that could indicate certain of the Company's assets may be impaired. Through the six months ended July 3, 2021, the Company has not observed any impairments of the Company's assets or a significant change in their fair value due to the COVID-19 pandemic. (f)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July 3, 2021 June 27, 2020 Income Shares Per Share Income Shares Per Share Basic: Net Income attributable to Darling $ 196,582 163,023 $ 1.21 $ 65,439 162,154 $ 0.40 Diluted: Effect of dilutive securities: Add: Option shares in the money and dilutive effect of non-vested stock awards 5,402 5,882 Less: Pro forma treasury shares (828) (2,037) Diluted: Net income attributable to Darling $ 196,582 167,597 $ 1.17 $ 65,439 165,999 $ 0.39 Net Income per Common Share (in thousands, except per share data) Six Months Ended July 3, 2021 June 27, 2020 Income Shares Per Share Income Shares Per Share Basic: Net Income attributable to Darling $ 348,348 162,974 $ 2.14 $ 150,949 162,814 $ 0.93 Diluted: Effect of dilutive securities: Add: Option shares in the money and dilutive effect of non-vested stock awards 5,567 6,315 Less: Pro forma treasury shares (868) (2,166) Diluted: Net income attributable to Darling $ 348,348 167,673 $ 2.08 $ 150,949 166,963 $ 0.90 For the three months ended July 3, 2021 and June 27, 2020, respectively, zero and 1,157,300 outstanding stock options were excluded from diluted income per common share as the effect was antidilutive. For the three months ended July 3, 2021 and June 27, 2020, respectively, 259,281 and 626,783 shares of non-vested stock and stock equivalents were excluded from diluted income per common share as the effect was antidilutive. For the six months ended July 3, 2021 and June 27, 2020, respectively, zero and 576,911 outstanding stock options were excluded from diluted income per common share as the effect was antidilutive. For the six months ended July 3, 2021 and June 27, 2020, respectively, 234,527 and 540,776 shares of non-vested stock and stock equivalents were excluded from diluted income per common share as the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t>
        </is>
      </c>
      <c r="B1" s="2" t="inlineStr">
        <is>
          <t>6 Months Ended</t>
        </is>
      </c>
    </row>
    <row r="2">
      <c r="B2" s="2" t="inlineStr">
        <is>
          <t>Jul. 03, 2021</t>
        </is>
      </c>
    </row>
    <row r="3">
      <c r="A3" s="3" t="inlineStr">
        <is>
          <t>Equity Method Investments and Joint Ventures [Abstract]</t>
        </is>
      </c>
    </row>
    <row r="4">
      <c r="A4" s="4" t="inlineStr">
        <is>
          <t>Investment in Unconsolidated Subsidiary</t>
        </is>
      </c>
      <c r="B4" s="4" t="inlineStr">
        <is>
          <t>Investment in Unconsolidated Subsidiaries On January 21, 2011, a wholly-owned subsidiary of Darling entered into a limited liability company agreement with a wholly-owned subsidiary of Valero Energy Corporation (“Valero”) to form Diamond Green Diesel Holdings LLC (“DGD” or the “DGD Joint Venture”). The DGD Joint Venture is owned 50% / 50% with Valero and was formed to design, engineer, construct and operate a renewable diesel plant located adjacent to Valero's refinery in Norco, Louisiana. The DGD Joint Venture reached mechanical completion and began the production of renewable diesel in late June 2013. Effective May 1, 2019, the limited liability company agreement was amended and restated for the purpose of updating the agreement in certain respects, including to remove certain provisions that were no longer relevant and to add new provisions relating to the DGD Joint Venture’s ongoing expansion project to construct a new, parallel facility located next to the existing facility. Selected financial information for the Company's DGD Joint Venture is as follows (in thousands): (in thousands) June 30, 2021 December 31, 2020 Assets: Total current assets $ 464,631 $ 383,557 Property, plant and equipment, net 1,727,979 1,238,726 Other assets 35,369 36,082 Total assets $ 2,227,979 $ 1,658,365 Liabilities and members' equity: Total current portion of long term debt $ 581 $ 517 Total other current liabilities 205,484 99,787 Total long term debt 8,635 8,705 Total other long term liabilities 8,555 3,758 Total members' equity 2,004,724 1,545,598 Total liabilities and members' equity $ 2,227,979 $ 1,658,365 Three Months Ended Six Months Ended (in thousands) June 30, 2021 June 30, 2020 June 30, 2021 June 30, 2020 Revenues: Operating revenues $ 571,859 $ 295,826 $ 1,003,492 $ 654,441 Expenses: Total costs and expenses less depreciation, amortization and accretion expense 307,857 157,611 523,091 308,958 Depreciation, amortization and accretion expense 11,995 11,114 23,682 22,888 Total costs and expenses 319,852 168,725 546,773 331,846 Operating income 252,007 127,101 456,719 322,595 Other income 353 200 411 661 Interest and debt expense, net (784) (317) (1,104) (632) Net income $ 251,576 $ 126,984 $ 456,026 $ 322,624 As of July 3, 2021, under the equity method of accounting, the Company has an investment in the DGD Joint Venture of approximately $1,002.4 million on the consolidated balance sheet. The Company has recorded equity in net income from the DGD Joint Venture of approximately $125.8 million and $63.5 million for the three months ended July 3, 2021 and June 27, 2020, respectively. The Company has recorded equity in net income from the DGD Joint Venture of approximately $228.0 million and $161.3 million for the six months ended July 3, 2021 and June 27, 2020, respectively. In December 2019, the blender tax credits for calendar year 2018 and 2019 were retroactively reinstated by the U.S. Congress. In addition, blenders tax credits were extended for calendar years 2020, 2021 and 2022. For the three months ended June 30, 2021 and June 30, 2020, the DGD Joint Venture recorded approximately $83.9 million and $72.2 million of blenders tax credits, respectively. For the six months ended June 30, 2021 and June 30, 2020, the DGD Joint Venture recorded approximately $162.9 million and $152.2 million of blenders tax credits, respectively. The blenders tax credits are recorded as a reduction of cost of sales by the DGD Joint Venture. In the three and six months ended July 3, 2021, the Company did not receive any dividend distributions from the DGD Joint Venture. In addition to the DGD Joint Venture, the Company has investments in other unconsolidated subsidiaries that are insignifica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A summary of inventories follows (in thousands): July 3, 2021 January 2, 2021 Finished product $ 249,405 $ 233,044 Work in process 87,502 87,223 Raw material 40,688 36,746 Supplies and other 50,608 48,909 $ 428,203 $ 405,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t>
        </is>
      </c>
      <c r="B1" s="2" t="inlineStr">
        <is>
          <t>6 Months Ended</t>
        </is>
      </c>
    </row>
    <row r="2">
      <c r="B2" s="2" t="inlineStr">
        <is>
          <t>Jul. 03, 2021</t>
        </is>
      </c>
    </row>
    <row r="3">
      <c r="A3" s="3" t="inlineStr">
        <is>
          <t>Intangible Asset Disclosure Text Block [Abstract]</t>
        </is>
      </c>
    </row>
    <row r="4">
      <c r="A4" s="4" t="inlineStr">
        <is>
          <t>Intangible Assets</t>
        </is>
      </c>
      <c r="B4" s="4" t="inlineStr">
        <is>
          <t>Intangible Assets The gross carrying amount of intangible assets not subject to amortization and intangible assets subject to amortization is as follows (in thousands): July 3, 2021 January 2, 2021 Indefinite Lived Intangible Assets Trade names $ 54,298 $ 55,349 54,298 55,349 Finite Lived Intangible Assets: Routes 347,800 397,342 Permits 484,720 494,191 Non-compete agreements 645 3,300 Trade names 65,675 65,675 Royalty, consulting, land use rights and leasehold 25,832 25,909 924,672 986,417 Accumulated Amortization: Routes (164,454) (203,392) Permits (324,845) (315,246) Non-compete agreements (383) (2,981) Trade names (42,760) (39,491) Royalty, consulting, land use rights and leasehold (7,493) (6,976) (539,935) (568,086) Total Intangible assets, less accumulated amortization $ 439,035 $ 473,680 Gross intangible routes, permits, trade names, non-compete agreements and other intangibles decreased in fiscal 2021 as a result of approximately $54.5 million of fully amortized asset retirements and a decrease from foreign currency translation. Amortization expense for the three months ended July 3, 2021 and June 27, 2020, was approximately $17.0 million and $18.0 million, respectively, and for the six months ended July 3, 2021 and June 27, 2020 was $34.0 million and $36.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6 Months Ended</t>
        </is>
      </c>
    </row>
    <row r="2">
      <c r="B2" s="2" t="inlineStr">
        <is>
          <t>Jul. 03, 2021</t>
        </is>
      </c>
    </row>
    <row r="3">
      <c r="A3" s="3" t="inlineStr">
        <is>
          <t>Intangible Asset Disclosure Text Block [Abstract]</t>
        </is>
      </c>
    </row>
    <row r="4">
      <c r="A4" s="4" t="inlineStr">
        <is>
          <t>Goodwill</t>
        </is>
      </c>
      <c r="B4" s="4" t="inlineStr">
        <is>
          <t xml:space="preserve">Goodwill Changes in the carrying amount of goodwill (in thousands): Feed Ingredients Food Ingredients Fuel Ingredients Total Balance at January 2, 2021 Goodwill $ 830,321 $ 351,296 $ 126,578 $ 1,308,195 Accumulated impairment losses (15,914) (461) (31,580) (47,955) 814,407 350,835 94,998 1,260,240 Goodwill acquired during year 40 — 161 201 Foreign currency translation (2,675) (8,712) (3,505) (14,892) Balance at July 3, 2021 Goodwill 827,686 342,584 123,234 1,293,504 Accumulated impairment losses (15,914) (461) (31,580) (47,955) $ 811,772 $ 342,123 $ 91,654 $ 1,245,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Accrued Expenses</t>
        </is>
      </c>
      <c r="B1" s="2" t="inlineStr">
        <is>
          <t>6 Months Ended</t>
        </is>
      </c>
    </row>
    <row r="2">
      <c r="B2" s="2" t="inlineStr">
        <is>
          <t>Jul. 03, 2021</t>
        </is>
      </c>
    </row>
    <row r="3">
      <c r="A3" s="3" t="inlineStr">
        <is>
          <t>Payables and Accruals [Abstract]</t>
        </is>
      </c>
    </row>
    <row r="4">
      <c r="A4" s="4" t="inlineStr">
        <is>
          <t>Accrued Expenses</t>
        </is>
      </c>
      <c r="B4" s="4" t="inlineStr">
        <is>
          <t xml:space="preserve">Accrued Expenses Accrued expenses consist of the following (in thousands): July 3, 2021 January 2, 2021 Compensation and benefits $ 97,495 $ 121,497 Accrued ad valorem, and franchise taxes 16,508 39,167 Accrued operating expenses 72,385 62,601 Other accrued expense 134,450 112,206 $ 320,838 $ 335,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1</t>
        </is>
      </c>
    </row>
    <row r="3">
      <c r="A3" s="3" t="inlineStr">
        <is>
          <t>Debt Disclosure [Abstract]</t>
        </is>
      </c>
    </row>
    <row r="4">
      <c r="A4" s="4" t="inlineStr">
        <is>
          <t>Debt</t>
        </is>
      </c>
      <c r="B4" s="4" t="inlineStr">
        <is>
          <t>Debt Debt consists of the following (in thousands): July 3, 2021 January 2, 2021 Amended Credit Agreement: Revolving Credit Facility $ 42,000 $ 55,000 Term Loan B 250,000 300,000 Less unamortized deferred loan costs (2,791) (3,798) Carrying value Term Loan B 247,209 296,202 5.25% Senior Notes due 2027 with effective interest of 5.47% 500,000 500,000 Less unamortized deferred loan costs (5,358) (5,747) Carrying value 5.25% Senior Notes due 2027 494,642 494,253 3.625% Senior Notes due 2026 - Denominated in euro with effective interest of 3.83% 608,833 632,163 Less unamortized deferred loan costs - Denominated in euro (5,801) (6,586) Carrying value 3.625% Senior Notes due 2026 603,032 625,577 Other Notes and Obligations 48,518 37,037 1,435,401 1,508,069 Less Current Maturities 41,603 27,538 $ 1,393,798 $ 1,480,531 As of July 3, 2021, the Company had outstanding debt under the Company's 3.625% Senior Notes due 2026 denominated in euros of €515.0 million. In addition, at July 3, 2021, the Company had finance lease obligations denominated in euros of approximately €2.6 million. As of July 3, 2021, the Company had other notes and obligations of $48.5 million that consist of various overdraft facilities of approximately $20.6 million, a China working capital line of credit of approximately $17.8 million and other debt of approximately $10.1 million. The interest rate applicable to any borrowings under the revolving credit facility is equal to either LIBOR/euro interbank offered rate/CDOR plus 1.50% per annum or base rate/Canadian prime rate plus 0.50% per annum, subject to certain step-ups or step-downs based on the Company's total leverage ratio. The interest rate applicable to any borrowings under the term loan B facility is equal to the base rate plus 1.00% or LIBOR plus 2.00%. As of July 3, 2021, the Company had $25.0 million outstanding under the revolver at base rate plus a margin of 0.50% per annum for a total of 3.75% per annum and $17.0 million outstanding under the revolver at LIBOR plus a margin of 1.50% per annum for a total of 1.58% per annum. The Company had $250.0 million outstanding under the term loan B facility at LIBOR plus a margin of 2.00% per annum for a total of 2.10% per annum. As of July 3, 2021, the Company had availability of $902.1 million under the Amended Credit Agreement taking into account amounts borrowed, ancillary facilities and letters of credit issued of $3.8 million. The Company also has foreign bank guarantees that are not part of the Company's Amended Credit Agreement in the amount of approximately $12.8 million at July 3, 2021. As of July 3, 2021, the Company believes it is in compliance with all of the financial covenants under the Amended Credit Agreement, as well as all of the other covenants contained in the Amended Credit Agreement, the 5.25% Senior Notes due 2027 and the 3.625% Senior Notes due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 xml:space="preserve">Income Taxes The Company has provided income taxes for the three and six month periods ended July 3, 2021 and June 27, 2020, based on its estimate of the effective tax rate for the entire 2021 and 2020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Unrecognized tax benefits represent the difference between tax positions taken or expected to be taken in a tax return and the benefits recognized for financial statement purposes. As of July 3, 2021, the Company had $6.5 million of gross unrecognized tax benefits and $0.7 million of related accrued interest and penalties. It is reasonably possible within the next twelve months that the Company's gross unrecognized tax benefits may decrease by up to $0.2 million, excluding interest and penalties. The possible change in unrecognized tax benefits relates to the expiration of certain statutes of limitation.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l. 03, 2021</t>
        </is>
      </c>
    </row>
    <row r="3">
      <c r="A3" s="3" t="inlineStr">
        <is>
          <t>Equity [Abstract]</t>
        </is>
      </c>
    </row>
    <row r="4">
      <c r="A4" s="4" t="inlineStr">
        <is>
          <t>Other Comprehensive Income</t>
        </is>
      </c>
      <c r="B4" s="4" t="inlineStr">
        <is>
          <t>Other Comprehensive Income/(Loss) The components of other comprehensive income/(loss) and the related tax impacts for the three and six months ended July 3, 2021 and June 27, 2020 are as follows (in thousands): Three Months Ended Before-Tax Tax (Expense) Net-of-Tax Amount or Benefit Amount July 3, 2021 June 27, 2020 July 3, 2021 June 27, 2020 July 3, 2021 June 27, 2020 Defined benefit pension plans Amortization of prior service (cost)/benefit $ 6 $ 8 $ (2) $ (2) $ 4 $ 6 Amortization of actuarial loss 1,053 854 (265) (213) 788 641 Total defined benefit pension plans 1,059 862 (267) (215) 792 647 Soybean meal option derivatives Reclassified to earnings 32 — (8) — 24 — Activity recognized in other comprehensive income/(loss) (55) — 14 — (41) — Total soybean meal option derivatives (23) — 6 — (17) — Corn option derivatives Reclassified to earnings 6,743 639 (1,712) (160) 5,031 479 Activity recognized in other comprehensive income/(loss) (7,220) 1,768 1,833 (443) (5,387) 1,325 Total corn option derivatives (477) 2,407 121 (603) (356) 1,804 Heating oil derivatives Activity recognized in other comprehensive income/(loss) (3,094) (11,921) 786 2,981 (2,308) (8,940) Total heating oil derivatives (3,094) (11,921) 786 2,981 (2,308) (8,940) Foreign exchange derivatives Reclassified to earnings (838) (4,835) 394 1,176 (444) (3,659) Activity recognized in other comprehensive income/(loss) 11,372 13,546 (3,977) (4,208) 7,395 9,338 Total foreign exchange derivatives 10,534 8,711 (3,583) (3,032) 6,951 5,679 Foreign currency translation 22,560 20,852 (176) (713) 22,384 20,139 Other comprehensive income/(loss) $ 30,559 $ 20,911 $ (3,113) $ (1,582) $ 27,446 $ 19,329 Six Months Ended Before-Tax Tax (Expense) Net-of-Tax Amount or Benefit Amount July 3, 2021 June 27, 2020 July 3, 2021 June 27, 2020 July 3, 2021 June 27, 2020 Defined benefit pension plans Amortization of prior service (cost)/benefit $ 11 $ 16 $ (3) $ (4) $ 8 $ 12 Amortization of actuarial loss 2,105 1,708 (529) (425) 1,576 1,283 Total defined benefit pension plans 2,116 1,724 (532) (429) 1,584 1,295 Soybean meal option derivatives Reclassified to earnings (248) — 63 — (185) — Activity recognized in other comprehensive income/(loss) (119) — 30 — (89) — Total soybean meal option derivatives (367) — 93 — (274) — Corn option derivatives Reclassified to earnings 10,663 939 (2,708) (235) 7,955 704 Activity recognized in other comprehensive income/(loss) (12,213) 1,649 3,102 (413) (9,111) 1,236 Total corn option derivatives (1,550) 2,588 394 (648) (1,156) 1,940 Heating oil derivatives Activity recognized in other comprehensive income/(loss) 1,550 2,573 (394) (643) 1,156 1,930 Total heating oil derivatives 1,550 2,573 (394) (643) 1,156 1,930 Foreign exchange derivatives Reclassified to earnings (614) (5,247) 319 1,305 (295) (3,942) Activity recognized in other comprehensive income/(loss) 915 626 (475) (156) 440 470 Total foreign exchange derivatives 301 (4,621) (156) 1,149 145 (3,472) Foreign currency translation (17,177) (45,035) 1,339 (62) (15,838) (45,097) Other comprehensive income/(loss) $ (15,127) $ (42,771) $ 744 $ (633) $ (14,383) $ (43,404) The following table presents the amounts reclassified out of each component of other comprehensive income/(loss), net of tax for the three and six months ended July 3, 2021 and June 27, 2020 as follows (in thousands): Three Months Ended Six Months Ended July 3, 2021 June 27, 2020 July 3, 2021 June 27, 2020 Statement of Operations Classification Derivative instruments Soybean meal derivatives $ (32) $ — $ 248 $ — Net sales Foreign exchange contracts 838 4,835 614 5,247 Net sales Corn option derivatives (6,743) (639) (10,663) (939) Cost of sales and operating expenses (5,937) 4,196 (9,801) 4,308 Total before tax 1,326 (1,016) 2,326 (1,070) Income taxes (4,611) 3,180 (7,475) 3,238 Net of tax Defined benefit pension plans Amortization of prior service cost $ (6) $ (8) $ (11) $ (16) (a) Amortization of actuarial loss (1,053) (854) (2,105) (1,708) (a) (1,059) (862) (2,116) (1,724) Total before tax 267 215 532 429 Income taxes (792) (647) (1,584) (1,295) Net of tax Total reclassifications $ (5,403) $ 2,533 $ (9,059) $ 1,943 Net of tax (a) These items are included in the computation of net periodic pension cost. See Note 12 (Employee Benefit Plans) to the Company's Consolidated Financial Statement included herein for additional information. The following table presents changes in each component of accumulated other comprehensive income/(loss) as of July 3, 2021 as follows (in thousands): Six Months Ended July 3, 2021 Foreign Currency Derivative Defined Benefit Translation Instruments Pension Plans Total Accumulated Other Comprehensive loss January 2, 2021, attributable to Darling, net of tax $ (210,902) $ (3,214) $ (38,317) $ (252,433) Other comprehensive loss before reclassifications (15,838) (7,604) — (23,442) Amounts reclassified from accumulated other comprehensive loss — 7,475 1,584 9,059 Net current-period other comprehensive income/(loss) (15,838) (129) 1,584 (14,383) Noncontrolling interest 1,938 — — 1,938 Accumulated Other Comprehensive loss July 3, 2021, attributable to Darling, net of tax $ (228,678) $ (3,343) $ (36,733) $ (268,7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3, 2021</t>
        </is>
      </c>
    </row>
    <row r="3">
      <c r="A3" s="3" t="inlineStr">
        <is>
          <t>Equity [Abstract]</t>
        </is>
      </c>
    </row>
    <row r="4">
      <c r="A4" s="4" t="inlineStr">
        <is>
          <t>Stockholders' Equity</t>
        </is>
      </c>
      <c r="B4" s="4" t="inlineStr">
        <is>
          <t>Stockholders' Equity Fiscal 2021 Long-Term Incentive Opportunity Awards (2021 LTIP) . On January 4, 2021, the Compensation Committee (the “Committee”) of the Company's Board of Directors adopted the 2021 LTIP pursuant to which they awarded certain of the Company's key employees, 90,689 restricted stock units and 126,711 performance share units (the “PSUs”) under the Company's 2017 Omnibus Incentive Plan. The restricted stock units vest 33.33% on the first, second and third anniversaries of the grant date. The PSUs are tied to a three-year forward-looking performance period and will be earned based on the Company's average return on gross investment (“ROGI”), as calculated in accordance with the terms of the award agreement, relative to the average ROGI of the Company's performance peer group companies, with the earned award to be determined in the first quarter of fiscal 2024, after the final results for the relevant performance period are determined. The PSUs were granted at a target of 100%, but each PSU will reduce or increase depending on the Company's ROGI relative to that of the performance peer group companies and is also subject to the application of a total shareholder return (“TSR”) cap/collar modifier depending on the Company's TSR during the performance period relative to that of the performance peer group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1</t>
        </is>
      </c>
      <c r="C1" s="2" t="inlineStr">
        <is>
          <t>Jan. 02, 2021</t>
        </is>
      </c>
    </row>
    <row r="2">
      <c r="A2" s="3" t="inlineStr">
        <is>
          <t>Current assets:</t>
        </is>
      </c>
    </row>
    <row r="3">
      <c r="A3" s="4" t="inlineStr">
        <is>
          <t>Cash and cash equivalents</t>
        </is>
      </c>
      <c r="B3" s="6" t="n">
        <v>77741</v>
      </c>
      <c r="C3" s="6" t="n">
        <v>81617</v>
      </c>
    </row>
    <row r="4">
      <c r="A4" s="4" t="inlineStr">
        <is>
          <t>Restricted cash</t>
        </is>
      </c>
      <c r="B4" s="5" t="n">
        <v>177</v>
      </c>
      <c r="C4" s="5" t="n">
        <v>103</v>
      </c>
    </row>
    <row r="5">
      <c r="A5" s="4" t="inlineStr">
        <is>
          <t>Accounts receivable, less allowance for bad debts of $9,340 at July 3, 2021 and $10,815 at January 2, 2021</t>
        </is>
      </c>
      <c r="B5" s="5" t="n">
        <v>433441</v>
      </c>
      <c r="C5" s="5" t="n">
        <v>405387</v>
      </c>
    </row>
    <row r="6">
      <c r="A6" s="4" t="inlineStr">
        <is>
          <t>Inventories</t>
        </is>
      </c>
      <c r="B6" s="5" t="n">
        <v>428203</v>
      </c>
      <c r="C6" s="5" t="n">
        <v>405922</v>
      </c>
    </row>
    <row r="7">
      <c r="A7" s="4" t="inlineStr">
        <is>
          <t>Prepaid expenses</t>
        </is>
      </c>
      <c r="B7" s="5" t="n">
        <v>58648</v>
      </c>
      <c r="C7" s="5" t="n">
        <v>47793</v>
      </c>
    </row>
    <row r="8">
      <c r="A8" s="4" t="inlineStr">
        <is>
          <t>Income taxes refundable</t>
        </is>
      </c>
      <c r="B8" s="5" t="n">
        <v>2636</v>
      </c>
      <c r="C8" s="5" t="n">
        <v>3883</v>
      </c>
    </row>
    <row r="9">
      <c r="A9" s="4" t="inlineStr">
        <is>
          <t>Other current assets</t>
        </is>
      </c>
      <c r="B9" s="5" t="n">
        <v>21734</v>
      </c>
      <c r="C9" s="5" t="n">
        <v>42289</v>
      </c>
    </row>
    <row r="10">
      <c r="A10" s="4" t="inlineStr">
        <is>
          <t>Total current assets</t>
        </is>
      </c>
      <c r="B10" s="5" t="n">
        <v>1022580</v>
      </c>
      <c r="C10" s="5" t="n">
        <v>986994</v>
      </c>
    </row>
    <row r="11">
      <c r="A11" s="4" t="inlineStr">
        <is>
          <t>Property, plant and equipment, less accumulated depreciation of $1,787,515 at July 3, 2021 and $1,702,123 at January 2, 2021</t>
        </is>
      </c>
      <c r="B11" s="5" t="n">
        <v>1846814</v>
      </c>
      <c r="C11" s="5" t="n">
        <v>1863814</v>
      </c>
    </row>
    <row r="12">
      <c r="A12" s="4" t="inlineStr">
        <is>
          <t>Intangible assets, less accumulated amortization of $539,935 at July 3, 2021 and $568,086 at January 2, 2021</t>
        </is>
      </c>
      <c r="B12" s="5" t="n">
        <v>439035</v>
      </c>
      <c r="C12" s="5" t="n">
        <v>473680</v>
      </c>
    </row>
    <row r="13">
      <c r="A13" s="4" t="inlineStr">
        <is>
          <t>Goodwill</t>
        </is>
      </c>
      <c r="B13" s="5" t="n">
        <v>1245549</v>
      </c>
      <c r="C13" s="5" t="n">
        <v>1260240</v>
      </c>
    </row>
    <row r="14">
      <c r="A14" s="4" t="inlineStr">
        <is>
          <t>Investment in unconsolidated subsidiaries</t>
        </is>
      </c>
      <c r="B14" s="5" t="n">
        <v>1037436</v>
      </c>
      <c r="C14" s="5" t="n">
        <v>804682</v>
      </c>
    </row>
    <row r="15">
      <c r="A15" s="4" t="inlineStr">
        <is>
          <t>Operating Lease, Right-of-Use Asset</t>
        </is>
      </c>
      <c r="B15" s="5" t="n">
        <v>165034</v>
      </c>
      <c r="C15" s="5" t="n">
        <v>146563</v>
      </c>
    </row>
    <row r="16">
      <c r="A16" s="4" t="inlineStr">
        <is>
          <t>Other assets</t>
        </is>
      </c>
      <c r="B16" s="5" t="n">
        <v>61000</v>
      </c>
      <c r="C16" s="5" t="n">
        <v>60682</v>
      </c>
    </row>
    <row r="17">
      <c r="A17" s="4" t="inlineStr">
        <is>
          <t>Deferred income taxes</t>
        </is>
      </c>
      <c r="B17" s="5" t="n">
        <v>15875</v>
      </c>
      <c r="C17" s="5" t="n">
        <v>16676</v>
      </c>
    </row>
    <row r="18">
      <c r="A18" s="4" t="inlineStr">
        <is>
          <t>Total assets</t>
        </is>
      </c>
      <c r="B18" s="5" t="n">
        <v>5833323</v>
      </c>
      <c r="C18" s="5" t="n">
        <v>5613331</v>
      </c>
    </row>
    <row r="19">
      <c r="A19" s="3" t="inlineStr">
        <is>
          <t>Current liabilities:</t>
        </is>
      </c>
    </row>
    <row r="20">
      <c r="A20" s="4" t="inlineStr">
        <is>
          <t>Current portion of long-term debt</t>
        </is>
      </c>
      <c r="B20" s="5" t="n">
        <v>41603</v>
      </c>
      <c r="C20" s="5" t="n">
        <v>27538</v>
      </c>
    </row>
    <row r="21">
      <c r="A21" s="4" t="inlineStr">
        <is>
          <t>Accounts payable, principally trade</t>
        </is>
      </c>
      <c r="B21" s="5" t="n">
        <v>264447</v>
      </c>
      <c r="C21" s="5" t="n">
        <v>255340</v>
      </c>
    </row>
    <row r="22">
      <c r="A22" s="4" t="inlineStr">
        <is>
          <t>Income taxes payable</t>
        </is>
      </c>
      <c r="B22" s="5" t="n">
        <v>25096</v>
      </c>
      <c r="C22" s="5" t="n">
        <v>17497</v>
      </c>
    </row>
    <row r="23">
      <c r="A23" s="4" t="inlineStr">
        <is>
          <t>Operating Lease, Liability, Current</t>
        </is>
      </c>
      <c r="B23" s="5" t="n">
        <v>40228</v>
      </c>
      <c r="C23" s="5" t="n">
        <v>39459</v>
      </c>
    </row>
    <row r="24">
      <c r="A24" s="4" t="inlineStr">
        <is>
          <t>Accrued expenses</t>
        </is>
      </c>
      <c r="B24" s="5" t="n">
        <v>320838</v>
      </c>
      <c r="C24" s="5" t="n">
        <v>335471</v>
      </c>
    </row>
    <row r="25">
      <c r="A25" s="4" t="inlineStr">
        <is>
          <t>Total current liabilities</t>
        </is>
      </c>
      <c r="B25" s="5" t="n">
        <v>692212</v>
      </c>
      <c r="C25" s="5" t="n">
        <v>675305</v>
      </c>
    </row>
    <row r="26">
      <c r="A26" s="4" t="inlineStr">
        <is>
          <t>Long-term debt, net of current portion</t>
        </is>
      </c>
      <c r="B26" s="5" t="n">
        <v>1393798</v>
      </c>
      <c r="C26" s="5" t="n">
        <v>1480531</v>
      </c>
    </row>
    <row r="27">
      <c r="A27" s="4" t="inlineStr">
        <is>
          <t>Operating Lease, Liability, Noncurrent</t>
        </is>
      </c>
      <c r="B27" s="5" t="n">
        <v>126527</v>
      </c>
      <c r="C27" s="5" t="n">
        <v>109707</v>
      </c>
    </row>
    <row r="28">
      <c r="A28" s="4" t="inlineStr">
        <is>
          <t>Other non-current liabilities</t>
        </is>
      </c>
      <c r="B28" s="5" t="n">
        <v>115510</v>
      </c>
      <c r="C28" s="5" t="n">
        <v>117371</v>
      </c>
    </row>
    <row r="29">
      <c r="A29" s="4" t="inlineStr">
        <is>
          <t>Deferred income taxes</t>
        </is>
      </c>
      <c r="B29" s="5" t="n">
        <v>321466</v>
      </c>
      <c r="C29" s="5" t="n">
        <v>276208</v>
      </c>
    </row>
    <row r="30">
      <c r="A30" s="4" t="inlineStr">
        <is>
          <t>Total liabilities</t>
        </is>
      </c>
      <c r="B30" s="5" t="n">
        <v>2649513</v>
      </c>
      <c r="C30" s="5" t="n">
        <v>2659122</v>
      </c>
    </row>
    <row r="31">
      <c r="A31" s="4" t="inlineStr">
        <is>
          <t>Commitments and contingencies</t>
        </is>
      </c>
      <c r="B31" s="4" t="inlineStr">
        <is>
          <t xml:space="preserve"> </t>
        </is>
      </c>
      <c r="C31" s="4" t="inlineStr">
        <is>
          <t xml:space="preserve"> </t>
        </is>
      </c>
    </row>
    <row r="32">
      <c r="A32" s="3" t="inlineStr">
        <is>
          <t>Stockholders’ equity:</t>
        </is>
      </c>
    </row>
    <row r="33">
      <c r="A33" s="4" t="inlineStr">
        <is>
          <t xml:space="preserve">     Common stock, $0.01 par value; 250,000,000 shares authorized; 171,587,023 and 169,880,238 shares issued at July 3, 2021 and January 2, 2021, respectively</t>
        </is>
      </c>
      <c r="B33" s="5" t="n">
        <v>1716</v>
      </c>
      <c r="C33" s="5" t="n">
        <v>1699</v>
      </c>
    </row>
    <row r="34">
      <c r="A34" s="4" t="inlineStr">
        <is>
          <t>Additional paid-in capital</t>
        </is>
      </c>
      <c r="B34" s="5" t="n">
        <v>1617953</v>
      </c>
      <c r="C34" s="5" t="n">
        <v>1597429</v>
      </c>
    </row>
    <row r="35">
      <c r="A35" s="4" t="inlineStr">
        <is>
          <t xml:space="preserve">     Treasury stock, at cost; 9,536,153 and 7,679,849 shares at        July 3, 2021 and January 2, 2021, respectively</t>
        </is>
      </c>
      <c r="B35" s="5" t="n">
        <v>-277611</v>
      </c>
      <c r="C35" s="5" t="n">
        <v>-151710</v>
      </c>
    </row>
    <row r="36">
      <c r="A36" s="4" t="inlineStr">
        <is>
          <t>Accumulated other comprehensive loss</t>
        </is>
      </c>
      <c r="B36" s="5" t="n">
        <v>-268754</v>
      </c>
      <c r="C36" s="5" t="n">
        <v>-252433</v>
      </c>
    </row>
    <row r="37">
      <c r="A37" s="4" t="inlineStr">
        <is>
          <t>Retained earnings</t>
        </is>
      </c>
      <c r="B37" s="5" t="n">
        <v>2045272</v>
      </c>
      <c r="C37" s="5" t="n">
        <v>1696924</v>
      </c>
    </row>
    <row r="38">
      <c r="A38" s="4" t="inlineStr">
        <is>
          <t>Total Darling's stockholders’ equity</t>
        </is>
      </c>
      <c r="B38" s="5" t="n">
        <v>3118576</v>
      </c>
      <c r="C38" s="5" t="n">
        <v>2891909</v>
      </c>
    </row>
    <row r="39">
      <c r="A39" s="4" t="inlineStr">
        <is>
          <t>Noncontrolling interests</t>
        </is>
      </c>
      <c r="B39" s="5" t="n">
        <v>65234</v>
      </c>
      <c r="C39" s="5" t="n">
        <v>62300</v>
      </c>
    </row>
    <row r="40">
      <c r="A40" s="4" t="inlineStr">
        <is>
          <t>Total stockholders' equity</t>
        </is>
      </c>
      <c r="B40" s="5" t="n">
        <v>3183810</v>
      </c>
      <c r="C40" s="5" t="n">
        <v>2954209</v>
      </c>
    </row>
    <row r="41">
      <c r="A41" s="4" t="inlineStr">
        <is>
          <t>Total liabilities and stockholders' equity</t>
        </is>
      </c>
      <c r="B41" s="6" t="n">
        <v>5833323</v>
      </c>
      <c r="C41" s="6" t="n">
        <v>5613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03, 2021</t>
        </is>
      </c>
    </row>
    <row r="3">
      <c r="A3" s="3" t="inlineStr">
        <is>
          <t>Retirement Benefits [Abstract]</t>
        </is>
      </c>
    </row>
    <row r="4">
      <c r="A4" s="4" t="inlineStr">
        <is>
          <t>Employee Benefit Plans</t>
        </is>
      </c>
      <c r="B4" s="4" t="inlineStr">
        <is>
          <t>Employee Benefit Plans Net pension cost for the three and six months ended July 3, 2021 and June 27, 2020 includes the following components (in thousands): Pension Benefits Pension Benefits Three Months Ended Six Months Ended July 3, June 27, July 3, June 27, Service cost $ 796 $ 749 $ 1,581 $ 1,504 Interest cost 1,209 1,430 2,413 2,858 Expected return on plan assets (2,328) (2,032) (4,649) (4,071) Amortization of prior service cost 6 8 11 16 Amortization of actuarial loss 1,053 854 2,105 1,708 Net pension cost $ 736 $ 1,009 $ 1,461 $ 2,015 Based on actuarial estimates at July 3, 2021, the Company expects to contribute approximately $3.8 million to its pension plans to meet funding requirements during the next twelve months. Additionally, the Company has made tax deductible discretionary and required contributions to its pension plans for the six months ended July 3, 2021 and June 27, 2020 of approximately $1.8 million and $2.4 million,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and two plans have certified as endangered or yellow zone as defined by the Pension Protection Act of 2006. The Company currently has withdrawal liabilities recorded on four U.S. multiemployer plans in which it participated. During the first six months of fiscal 2021, the Company was notified by one of these multiemployer plans that the Company's withdrawal liability has increased and as a result the Company recorded an additional liability of approximately $1.3 million. As of July 3, 2021, the Company has an aggregate accrued liability of approximately $3.9 million representing the present value of scheduled withdrawal liability payments on the multiemployer plans that have given notice of withdrawal.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03, 2021</t>
        </is>
      </c>
    </row>
    <row r="3">
      <c r="A3" s="3" t="inlineStr">
        <is>
          <t>Derivative Instruments and Hedging Activities Disclosure [Abstract]</t>
        </is>
      </c>
    </row>
    <row r="4">
      <c r="A4" s="4" t="inlineStr">
        <is>
          <t>Derivatives</t>
        </is>
      </c>
      <c r="B4" s="4" t="inlineStr">
        <is>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and option contracts are entered into to mitigate the foreign exchange rate risk for transactions designated in a currency other than the local functional currency. At July 3, 2021, the Company had corn option contracts, soybean meal forward contracts and foreign exchange forward and option contracts outstanding that qualified and were designated for hedge accounting as well as corn forward contracts and foreign currency forward contracts that did not qualify and were not designated for hedge accounting. Cash Flow Hedges In fiscal 2020 and fiscal 2021, the Company entered into corn option contracts on the Chicago Board of Trade that are designated as cash flow hedges. Under the terms of the corn option contracts, the Company hedged a portion of its U.S. forecasted sales of BBP into the fourth quarter of fiscal 2021. At July 3, 2021 and January 2, 2021, the aggregate fair value of these corn option contracts was approximately $8.2 million and $6.8 million, respectively. These amounts are included in accrued expenses on the balance sheet, with an offset recorded in accumulated other comprehensive loss. The Company may enter into corn option contracts in the future from time to time. In fiscal 2020 and fiscal 2021, the Company entered into foreign exchange forward and option contracts that are designated as cash flow hedges. Under the terms of the foreign exchange contracts, the Company hedged a portion of its forecasted collagen sales in currencies other than the functional currency through the fourth quarter of fiscal 2022. At July 3, 2021 and January 2, 2021, the aggregate fair value of these foreign exchange contracts was approximately $9.8 million and $11.6 million, respectively. These amounts are included in other current assets, accrued expense and noncurrent assets on the balance sheet, with an offset recorded in accumulated other comprehensive loss. In fiscal 2020 and fiscal 2021, the Company entered into soybean meal forward contracts to hedge a portion of its forecasted poultry meal sales into the third quarter of fiscal 2021. At July 3, 2021 and January 2, 2021, the aggregate fair value of the soybean meal contracts was less than $0.1 million and $0.4 million, respectively. These amounts are included in other current assets on the balance sheet, with an offset recorded in accumulated other comprehensive loss. As of July 3, 2021, the Company had the following designated and non-designated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31,305 Euro 4,740 Brazilian real 1,020,662 U.S. dollar 221,900 Euro 33,991 U.S. dollar 40,841 Euro 25,417 Polish zloty 114,000 Euro 6,168 Japanese yen 816,160 Euro 12,158 Chinese renminbi 94,047 Euro 13,852 Australian dollar 21,850 Euro 3,030 British pound 2,600 Euro 34 Canadian dollar 50 Polish zloty 1,825 U.S. dollar 483 Polish zloty 22,430 Euro 4,970 British pound 186 Euro 217 Japanese yen 318,582 U.S. dollar 2,901 U.S. dollar 605 Japanese yen 67,000 U.S. dollar 227,748 Euro 190,000 The Company estimates the amount that will be reclassified from accumulated other comprehensive loss at July 3, 2021 into earnings over the next 12 months will be approximately $3.1 million. As of July 3, 2021, no amounts have been reclassified into earnings as a result of the discontinuance of cash flow hedges. The table below summarizes the effect of derivatives not designated as hedges on the Company's consolidated statements of operations for the three and six months ended July 3, 2021 and June 27, 2020 (in thousands): Loss or (Gain) Recognized in Income on Derivatives Not Designated as Hedges Three Months Ended Six Months Ended Derivatives not designated as hedging instruments Location July 3, 2021 June 27, 2020 July 3, 2021 June 27, 2020 Foreign exchange Foreign currency loss $ 2,581 $ 1,257 $ 7,970 $ (38) Foreign exchange Net sales (157) (107) 572 623 Foreign exchange Cost of sales and operating expenses 18 (170) (426) (1,057) Foreign exchange Selling, general and administrative expense (3,262) 1,180 (731) 6,904 Corn options and futures Net sales (2,479) 935 (3,477) 1,790 Corn options and futures Cost of sales and operating expenses 4,085 (1,245) 5,554 (3,086) Heating oil swaps and options Net sales — (38) — (38) Total $ 786 $ 1,812 $ 9,462 $ 5,098 At July 3, 2021, the Company had forward purchase agreements in place for purchases of approximately $92.0 million of natural gas and diesel fuel. The Company intends to take physical delivery of the commodities under the forward purchase agreements and accordingly, these contracts are not subject to the requirements of fair value accounting because they qualify as normal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03, 2021</t>
        </is>
      </c>
    </row>
    <row r="3">
      <c r="A3" s="3" t="inlineStr">
        <is>
          <t>Fair Value Disclosures [Abstract]</t>
        </is>
      </c>
    </row>
    <row r="4">
      <c r="A4" s="4" t="inlineStr">
        <is>
          <t>Fair Value Measurements</t>
        </is>
      </c>
      <c r="B4" s="4" t="inlineStr">
        <is>
          <t xml:space="preserve">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July 3, 2021 and are categorized using the fair value hierarchy under FASB authoritative guidance. The fair value hierarchy has three levels based on the reliability of the inputs used to determine the fair value. Fair Value Measurements at July 3, 2021 Using Quoted Prices in Significant Other Significant (In thousands of dollars) Total (Level 1) (Level 2) (Level 3) Assets: Derivative instruments $ 13,299 $ — $ 13,299 $ — Total Assets $ 13,299 $ — $ 13,299 $ — Liabilities: Derivative instruments $ 14,932 $ — $ 14,932 $ — 5.25% Senior notes 524,350 — 524,350 — 3.625% Senior notes 614,921 — 614,921 — Term loan B 249,375 — 249,375 — Revolver debt 41,790 — 41,790 — Total Liabilities $ 1,445,368 $ — $ 1,445,368 $ — Fair Value Measurements at January 2, 2021 Using Quoted Prices in Significant Other Significant (In thousands of dollars) Total (Level 1) (Level 2) (Level 3) Assets: Derivative instruments $ 17,358 $ — $ 17,358 $ — Total Assets $ 17,358 $ — $ 17,358 $ — Liabilities: Derivative instruments $ 9,778 $ — $ 9,778 $ — 5.25% Senior notes 531,300 — 531,300 — 3.625% Senior notes 646,323 — 646,323 — Term loan B 298,500 — 298,500 — Revolver debt 54,175 — 54,175 — Total Liabilities $ 1,540,076 $ — $ 1,540,076 $ — Derivative assets and liabilities consist of the Company’s corn option and future contracts, foreign currency forward and option contracts and soybean meal forward contracts which represent the difference between observable market rates of commonly quoted intervals for similar assets and liabilities in active markets and the fixed swap rate considering the instruments term, notional amount and credit risk. See Note 13 (Derivatives) to the Company's Consolidated Financial Statements included herein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4" customWidth="1" min="2" max="2"/>
  </cols>
  <sheetData>
    <row r="1">
      <c r="A1" s="1" t="inlineStr">
        <is>
          <t>Restructuring and Asset Impairment Charges</t>
        </is>
      </c>
      <c r="B1" s="2" t="inlineStr">
        <is>
          <t>6 Months Ended</t>
        </is>
      </c>
    </row>
    <row r="2">
      <c r="B2" s="2" t="inlineStr">
        <is>
          <t>Jul. 03, 2021</t>
        </is>
      </c>
    </row>
    <row r="3">
      <c r="A3" s="3" t="inlineStr">
        <is>
          <t>Restructuring and Related Activities [Abstract]</t>
        </is>
      </c>
    </row>
    <row r="4">
      <c r="A4" s="4" t="inlineStr">
        <is>
          <t>Restructuring and Asset Impairment Charges</t>
        </is>
      </c>
      <c r="B4" s="4" t="inlineStr">
        <is>
          <t xml:space="preserve">Restructuring and Asset Impairment Char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3, 2021</t>
        </is>
      </c>
    </row>
    <row r="3">
      <c r="A3" s="3" t="inlineStr">
        <is>
          <t>Commitments and Contingencies Disclosure [Abstract]</t>
        </is>
      </c>
    </row>
    <row r="4">
      <c r="A4" s="4" t="inlineStr">
        <is>
          <t>Contingencies</t>
        </is>
      </c>
      <c r="B4" s="4" t="inlineStr">
        <is>
          <t xml:space="preserve">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July 3, 2021 and January 2, 2021, the reserves for insurance, environmental, litigation and tax contingencies reflected on the balance sheet in accrued expenses and other non-current liabilities were approximately $69.4 million and $66.2 million, respectively. The Company has insurance recovery receivables of approximately $27.0 million as of July 3, 2021 and January 2, 2021,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EPA notifying the Company that it had issued a Record of Decision (the “ROD”) selecting a remedy for the lower 8.3 miles of the lower Passaic River area at an estimated cost of $1.38 billion. The EPA letter made no demand on the Company and laid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and has been paid as of July 3, 2021.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165 million associated with the costs to design the remedy for the lower 8.3 miles of the Passai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l. 03, 2021</t>
        </is>
      </c>
    </row>
    <row r="3">
      <c r="A3" s="3" t="inlineStr">
        <is>
          <t>Segment Reporting [Abstract]</t>
        </is>
      </c>
    </row>
    <row r="4">
      <c r="A4" s="4" t="inlineStr">
        <is>
          <t>Business Segments</t>
        </is>
      </c>
      <c r="B4" s="4" t="inlineStr">
        <is>
          <t xml:space="preserve">Business Segments The Company sells its products domestically and internationally, operating within three industry segments: Feed Ingredients, Food Ingredients and Fuel Ingredients. The measure of segment income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the Rothsay ingredients business, and the ingredients and specialty products businesses conducted by Darling Ingredients International under the Sonac name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Business Segments (in thousands): Feed Ingredients Food Ingredients Fuel Ingredients Corporate Total Three Months Ended July 3, 2021 Net Sales $ 771,932 $ 317,031 $ 109,706 $ — $ 1,198,669 Cost of sales and operating expenses 556,424 238,539 83,110 — 878,073 Gross Margin 215,508 78,492 26,596 — 320,596 Gain on sale of assets (122) (48) (58) — (228) Selling, general and administrative expenses 54,977 25,542 4,474 14,139 99,132 Depreciation and amortization 53,971 15,850 6,698 2,703 79,222 Equity in net income of Diamond Green Diesel — — 125,788 — 125,788 Segment operating income/(loss) 106,682 37,148 141,270 (16,842) 268,258 Equity in net income of other unconsolidated subsidiaries 1,940 — — — 1,940 Segment income/(loss) 108,622 37,148 141,270 (16,842) 270,198 Total other expense (17,150) Income before income taxes $ 253,048 Feed Ingredients Food Ingredients Fuel Ingredients Corporate Total Three Months Ended June 27, 2020 Net Sales $ 503,690 $ 278,934 $ 66,049 $ — $ 848,673 Cost of sales and operating expenses 367,902 220,159 44,286 — 632,347 Gross Margin 135,788 58,775 21,763 — 216,326 Loss/(gain) on sale of assets 76 (48) (1) — 27 Selling, general and administrative expenses 50,484 22,564 3,953 13,192 90,193 Depreciation and amortization 52,683 19,972 7,980 2,675 83,310 Equity in net income of Diamond Green Diesel — — 63,492 — 63,492 Segment operating income/(loss) 32,545 16,287 73,323 (15,867) 106,288 Equity in net income of other unconsolidated subsidiaries 692 — — — 692 Segment income/(loss) 33,237 16,287 73,323 (15,867) 106,980 Total other expense (20,539) Income before income taxes $ 86,441 Feed Ingredients Food Ingredients Fuel Ingredients Corporate Total Six Months Ended July 3, 2021 Net Sales $ 1,423,376 $ 615,096 $ 206,913 $ — $ 2,245,385 Cost of sales and operating expenses 1,031,005 464,952 154,900 — 1,650,857 Gross Margin 392,371 150,144 52,013 — 594,528 Loss/(gain) on sale of assets (261) 7 (38) — (292) Selling, general and administrative expenses 107,597 50,733 9,341 28,859 196,530 Restructuring and asset impairment charges — — 778 — 778 Depreciation and amortization 108,580 30,733 12,853 5,590 157,756 Equity in net income of Diamond Green Diesel — — 228,013 — 228,013 Segment operating income/(loss) 176,455 68,671 257,092 (34,449) 467,769 Equity in net income of other unconsolidated subsidiaries 2,552 — — — 2,552 Segment income/(loss) 179,007 68,671 257,092 (34,449) 470,321 Total other expense (35,147) Income before income taxes $ 435,174 Segment assets at July 3, 2021 $ 2,748,192 $ 1,253,856 $ 1,348,148 $ 483,127 $ 5,833,323 Feed Ingredients Food Ingredients Fuel Ingredients Corporate Total Six Months Ended June 27, 2020 Net Sales $ 1,016,315 $ 549,228 $ 135,972 $ — $ 1,701,515 Cost of sales and operating expenses 756,355 425,589 97,311 — 1,279,255 Gross Margin 259,960 123,639 38,661 — 422,260 Loss/(gain) on sale of assets 126 (46) 8 — 88 Selling, general and administrative expenses 104,431 48,040 5,607 28,308 186,386 Depreciation and amortization 106,204 40,277 16,072 5,428 167,981 Equity in net income of Diamond Green Diesel — — 161,312 — 161,312 Segment operating income/(loss) 49,199 35,368 178,286 (33,736) 229,117 Equity in net income of other unconsolidated subsidiaries 1,561 — — — 1,561 Segment income/(loss) 50,760 35,368 178,286 (33,736) 230,678 Total other expense (39,846) Income before income taxes $ 190,832 Segment assets at January 2, 2021 $ 2,708,922 $ 1,335,769 $ 1,160,132 $ 408,508 $ 5,613,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l. 03, 2021</t>
        </is>
      </c>
    </row>
    <row r="3">
      <c r="A3" s="3" t="inlineStr">
        <is>
          <t>Revenue from Contract with Customer [Abstract]</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a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ment costs, which will result in billed freight recorded in cost of sales and netted against freigh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three and six months ended July 3, 2021 and June 27, 2020 (in thousands): Three Months Ended July 3, 2021 Feed Ingredients Food Ingredients Fuel Ingredients Total Geographic Area North America $ 660,513 $ 79,165 $ 24 $ 739,702 Europe 104,397 165,654 109,682 379,733 China 3,746 52,092 — 55,838 South America — 5,590 — 5,590 Other 3,276 14,530 — 17,806 Net sales $ 771,932 $ 317,031 $ 109,706 $ 1,198,669 Major product types Fats $ 292,559 $ 41,111 $ — $ 333,670 Used cooking oil 86,437 — — 86,437 Proteins 258,391 — — 258,391 Bakery 79,202 — — 79,202 Other rendering 45,452 — — 45,452 Food ingredients — 239,622 — 239,622 Bioenergy — — 109,682 109,682 Biofuels — — 24 24 Other 9,891 36,298 — 46,189 Net sales $ 771,932 $ 317,031 $ 109,706 $ 1,198,669 Six Months Ended July 3, 2021 Feed Ingredients Food Ingredients Fuel Ingredients Total Geographic Area North America $ 1,209,528 $ 140,105 $ 3,374 $ 1,353,007 Europe 202,042 321,017 203,539 726,598 China 5,684 110,024 — 115,708 South America — 16,044 — 16,044 Other 6,122 27,906 — 34,028 Net sales $ 1,423,376 $ 615,096 $ 206,913 $ 2,245,385 Major product types Fats $ 521,565 $ 82,544 $ — $ 604,109 Used cooking oil 137,466 — — 137,466 Proteins 513,898 — — 513,898 Bakery 142,307 — — 142,307 Other rendering 88,409 — — 88,409 Food ingredients — 469,164 — 469,164 Bioenergy — — 203,539 203,539 Biofuels — — 3,374 3,374 Other 19,731 63,388 — 83,119 Net sales $ 1,423,376 $ 615,096 $ 206,913 $ 2,245,385 Three Months Ended June 27, 2020 Feed Ingredients Food Ingredients Fuel Ingredients Total Geographic Area North America $ 419,318 $ 58,548 $ 991 $ 478,857 Europe 78,466 157,326 65,058 300,850 China 3,354 45,043 — 48,397 South America — 2,080 — 2,080 Other 2,552 15,937 — 18,489 Net sales $ 503,690 $ 278,934 $ 66,049 $ 848,673 Major product types Fats $ 167,507 $ 31,839 $ — $ 199,346 Used cooking oil 39,007 — — 39,007 Proteins 210,141 — — 210,141 Bakery 37,964 — — 37,964 Other rendering 39,464 — — 39,464 Food ingredients — 223,526 — 223,526 Bioenergy — — 65,058 65,058 Biofuels — — 991 991 Other 9,607 23,569 — 33,176 Net sales $ 503,690 $ 278,934 $ 66,049 $ 848,673 Six Months Ended June 27, 2020 Feed Ingredients Food Ingredients Fuel Ingredients Total Geographic Area North America $ 846,781 $ 104,963 $ 6,391 $ 958,135 Europe 158,909 315,913 129,581 604,403 China 5,777 84,999 — 90,776 South America — 12,666 — 12,666 Other 4,848 30,687 — 35,535 Net sales $ 1,016,315 $ 549,228 $ 135,972 $ 1,701,515 Major product types Fats $ 330,791 $ 65,315 $ — $ 396,106 Used cooking oil 86,615 — — 86,615 Proteins 406,121 — — 406,121 Bakery 85,065 — — 85,065 Other rendering 86,628 — — 86,628 Food ingredients — 438,319 — 438,319 Bioenergy — — 129,581 129,581 Biofuels — — 6,391 6,391 Other 21,095 45,594 — 66,689 Net sales $ 1,016,315 $ 549,228 $ 135,972 $ 1,701,515 Long-Term Performance Obligations . The Company from time to time enters into long-term contracts to supply certain volumes of finished products to certain customers. Revenue recognized to date in 2021 under these long-term supply contracts was approximately $40.7 million, with the remaining performance obligations to be recognized in future periods (generally 2 years) of approximately $140.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1</t>
        </is>
      </c>
    </row>
    <row r="3">
      <c r="A3" s="3" t="inlineStr">
        <is>
          <t>Related Party Transactions [Abstract]</t>
        </is>
      </c>
    </row>
    <row r="4">
      <c r="A4" s="4" t="inlineStr">
        <is>
          <t>Related Party Transactions</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three months ended July 3, 2021 and June 27, 2020, the Company has recorded sales to the DGD Joint Venture of approximately $109.8 million and $72.3 million, respectively. For the six months ended July 3, 2021 and June 27, 2020, the Company has recorded sales to the DGD Joint Venture of approximately $198.8 million and $134.4 million, respectively. At July 3, 2021 and January 2, 2021, the Company has $11.4 million and $14.2 million in outstanding receivables due from the DGD Joint Venture, respectively. In addition, the Company has eliminated approximately $9.8 million and $8.6 million of additional sales for the three months ended July 3, 2021 and June 27, 2020, respectively to defer the Company's portion of profit of approximately $2.4 million and $1.7 million on those sales relating to inventory assets remaining on the DGD Joint Venture's balance sheet at July 3, 2021 and June 27, 2020,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50.0 million with each lender committed to $25.0 million of the total commitment. Any borrowings by the DGD Joint Venture under the DGD Loan Agreement are at the applicable annum rate equal to the sum of (a) the LIBO Rate (meaning Reuters BBA Libor Rates Page 3750) on such day plus (b) 2.50%. The DGD Loan Agreement matures on April 29, 2022, unless extended by agreement of the parties. As of July 3, 2021, no amounts are owed to Darling Green under the DGD Loan Agreement. Guarantee Agreements In February 2020, in connection with the DGD Joint Venture’s expansion project at its Norco, LA facility, it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50 million each, of the DGD Joint Venture’s obligations under the IMTT Terminaling Agreements (the “IMTT Guarantee”), subject to the conditions provided for in the IMTT Terminaling Agreements. The Company has not recorded any liability as a result of the IMTT Guarantee, as the Company believes the likelihood of having to make any payments under the IMTT Guarantee is remote. In April 2021, in connection with the DGD Joint Venture’s expansion project at its Port Arthur, TX facility, it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LT required that the Company and Valero guarantee their proportionate share, up to a maximum of approximately $160 million each, of the DGD Joint Venture’s obligations under the GTL Terminaling Agreements (the “ GTL Guarantee ”),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l. 03, 2021</t>
        </is>
      </c>
    </row>
    <row r="3">
      <c r="A3" s="3" t="inlineStr">
        <is>
          <t>New Accounting Pronouncements [Abstract]</t>
        </is>
      </c>
    </row>
    <row r="4">
      <c r="A4" s="4" t="inlineStr">
        <is>
          <t>New Accounting Pronouncements</t>
        </is>
      </c>
      <c r="B4" s="4" t="inlineStr">
        <is>
          <t>New Accounting PronouncementsIn December 2019, the FASB issued ASU  No. 2019-12, Simplifying the Accounting for Income Taxes.  This ASU amends Topic 740 Income Taxes, which eliminates certain exceptions in accounting for income taxes, improves consistency in application and clarifies existing guidance.  The standard  is effective for fiscal years beginning after December 15, 2020, with early adoption permitted.  The adoption of this ASU in the first quarter of fiscal 2021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1</t>
        </is>
      </c>
    </row>
    <row r="3">
      <c r="A3" s="3" t="inlineStr">
        <is>
          <t>Accounting Policies [Abstract]</t>
        </is>
      </c>
    </row>
    <row r="4">
      <c r="A4" s="4" t="inlineStr">
        <is>
          <t>Basis of Presentation</t>
        </is>
      </c>
      <c r="B4" s="4" t="inlineStr">
        <is>
          <t>Basis of Presentation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Periods</t>
        </is>
      </c>
      <c r="B5" s="4" t="inlineStr">
        <is>
          <t>Fiscal PeriodsThe Company has a 52/53 week fiscal year ending on the Saturday nearest December 31.  Fiscal periods for the consolidated financial statements included herein are as of July 3, 2021, and include the 13 and 26 weeks ended July 3, 2021, and the 13 and 26 weeks ended June 27, 2020.</t>
        </is>
      </c>
    </row>
    <row r="6">
      <c r="A6" s="4" t="inlineStr">
        <is>
          <t>Revenue Recognition</t>
        </is>
      </c>
      <c r="B6" s="4" t="inlineStr">
        <is>
          <t>Revenue Recognition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t>
        </is>
      </c>
    </row>
    <row r="7">
      <c r="A7" s="4" t="inlineStr">
        <is>
          <t>Use of Estimates</t>
        </is>
      </c>
      <c r="B7"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is>
      </c>
    </row>
    <row r="8">
      <c r="A8" s="4" t="inlineStr">
        <is>
          <t>Earnings Per Share</t>
        </is>
      </c>
      <c r="B8" s="4" t="inlineStr">
        <is>
          <t>Earnings Per Shar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row r="9">
      <c r="A9" s="4" t="inlineStr">
        <is>
          <t>Income Taxes</t>
        </is>
      </c>
      <c r="B9" s="4" t="inlineStr">
        <is>
          <t>The Company has provided income taxes for the three and six month periods ended July 3, 2021 and June 27, 2020, based on its estimate of the effective tax rate for the entire 2021 and 2020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3, 2021</t>
        </is>
      </c>
      <c r="C1" s="2" t="inlineStr">
        <is>
          <t>Jan. 02, 2021</t>
        </is>
      </c>
    </row>
    <row r="2">
      <c r="A2" s="3" t="inlineStr">
        <is>
          <t>Assets:</t>
        </is>
      </c>
    </row>
    <row r="3">
      <c r="A3" s="4" t="inlineStr">
        <is>
          <t>Accounts Receivable, Allowance for Credit Loss, Current</t>
        </is>
      </c>
      <c r="B3" s="6" t="n">
        <v>9340</v>
      </c>
      <c r="C3" s="6" t="n">
        <v>10815</v>
      </c>
    </row>
    <row r="4">
      <c r="A4" s="4" t="inlineStr">
        <is>
          <t>Property, plant and equipment, accumulated depreciation</t>
        </is>
      </c>
      <c r="B4" s="5" t="n">
        <v>1787515</v>
      </c>
      <c r="C4" s="5" t="n">
        <v>1702123</v>
      </c>
    </row>
    <row r="5">
      <c r="A5" s="4" t="inlineStr">
        <is>
          <t>Intangible assets, accumulated amortization</t>
        </is>
      </c>
      <c r="B5" s="6" t="n">
        <v>539935</v>
      </c>
      <c r="C5" s="6" t="n">
        <v>568086</v>
      </c>
    </row>
    <row r="6">
      <c r="A6" s="3" t="inlineStr">
        <is>
          <t>Stockholders’ equity:</t>
        </is>
      </c>
    </row>
    <row r="7">
      <c r="A7" s="4" t="inlineStr">
        <is>
          <t>Common stock, par value (in usd per share)</t>
        </is>
      </c>
      <c r="B7" s="7" t="n">
        <v>0.01</v>
      </c>
      <c r="C7" s="7" t="n">
        <v>0.01</v>
      </c>
    </row>
    <row r="8">
      <c r="A8" s="4" t="inlineStr">
        <is>
          <t>Common stock, shares authorized</t>
        </is>
      </c>
      <c r="B8" s="5" t="n">
        <v>250000000</v>
      </c>
      <c r="C8" s="5" t="n">
        <v>250000000</v>
      </c>
    </row>
    <row r="9">
      <c r="A9" s="4" t="inlineStr">
        <is>
          <t>Common stock, shares issued</t>
        </is>
      </c>
      <c r="B9" s="5" t="n">
        <v>171587023</v>
      </c>
      <c r="C9" s="5" t="n">
        <v>169880238</v>
      </c>
    </row>
    <row r="10">
      <c r="A10" s="4" t="inlineStr">
        <is>
          <t>Treasury stock, shares</t>
        </is>
      </c>
      <c r="B10" s="5" t="n">
        <v>9536153</v>
      </c>
      <c r="C10" s="5" t="n">
        <v>7679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3, 2021</t>
        </is>
      </c>
    </row>
    <row r="3">
      <c r="A3" s="3" t="inlineStr">
        <is>
          <t>Accounting Policies [Abstract]</t>
        </is>
      </c>
    </row>
    <row r="4">
      <c r="A4" s="4" t="inlineStr">
        <is>
          <t>Net Income per Common Share</t>
        </is>
      </c>
      <c r="B4" s="4" t="inlineStr">
        <is>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July 3, 2021 June 27, 2020 Income Shares Per Share Income Shares Per Share Basic: Net Income attributable to Darling $ 196,582 163,023 $ 1.21 $ 65,439 162,154 $ 0.40 Diluted: Effect of dilutive securities: Add: Option shares in the money and dilutive effect of non-vested stock awards 5,402 5,882 Less: Pro forma treasury shares (828) (2,037) Diluted: Net income attributable to Darling $ 196,582 167,597 $ 1.17 $ 65,439 165,999 $ 0.39 Net Income per Common Share (in thousands, except per share data) Six Months Ended July 3, 2021 June 27, 2020 Income Shares Per Share Income Shares Per Share Basic: Net Income attributable to Darling $ 348,348 162,974 $ 2.14 $ 150,949 162,814 $ 0.93 Diluted: Effect of dilutive securities: Add: Option shares in the money and dilutive effect of non-vested stock awards 5,567 6,315 Less: Pro forma treasury shares (868) (2,166) Diluted: Net income attributable to Darling $ 348,348 167,673 $ 2.08 $ 150,949 166,963 $ 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Tables)</t>
        </is>
      </c>
      <c r="B1" s="2" t="inlineStr">
        <is>
          <t>6 Months Ended</t>
        </is>
      </c>
    </row>
    <row r="2">
      <c r="B2" s="2" t="inlineStr">
        <is>
          <t>Jul. 03, 2021</t>
        </is>
      </c>
    </row>
    <row r="3">
      <c r="A3" s="3" t="inlineStr">
        <is>
          <t>Equity Method Investments and Joint Ventures [Abstract]</t>
        </is>
      </c>
    </row>
    <row r="4">
      <c r="A4" s="4" t="inlineStr">
        <is>
          <t>Equity Method Investments</t>
        </is>
      </c>
      <c r="B4" s="4" t="inlineStr">
        <is>
          <t xml:space="preserve">Selected financial information for the Company's DGD Joint Venture is as follows (in thousands): (in thousands) June 30, 2021 December 31, 2020 Assets: Total current assets $ 464,631 $ 383,557 Property, plant and equipment, net 1,727,979 1,238,726 Other assets 35,369 36,082 Total assets $ 2,227,979 $ 1,658,365 Liabilities and members' equity: Total current portion of long term debt $ 581 $ 517 Total other current liabilities 205,484 99,787 Total long term debt 8,635 8,705 Total other long term liabilities 8,555 3,758 Total members' equity 2,004,724 1,545,598 Total liabilities and members' equity $ 2,227,979 $ 1,658,365 Three Months Ended Six Months Ended (in thousands) June 30, 2021 June 30, 2020 June 30, 2021 June 30, 2020 Revenues: Operating revenues $ 571,859 $ 295,826 $ 1,003,492 $ 654,441 Expenses: Total costs and expenses less depreciation, amortization and accretion expense 307,857 157,611 523,091 308,958 Depreciation, amortization and accretion expense 11,995 11,114 23,682 22,888 Total costs and expenses 319,852 168,725 546,773 331,846 Operating income 252,007 127,101 456,719 322,595 Other income 353 200 411 661 Interest and debt expense, net (784) (317) (1,104) (632) Net income $ 251,576 $ 126,984 $ 456,026 $ 322,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Schedule of Inventory</t>
        </is>
      </c>
      <c r="B4" s="4" t="inlineStr">
        <is>
          <t xml:space="preserve">A summary of inventories follows (in thousands): July 3, 2021 January 2, 2021 Finished product $ 249,405 $ 233,044 Work in process 87,502 87,223 Raw material 40,688 36,746 Supplies and other 50,608 48,909 $ 428,203 $ 405,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Jul. 03, 2021</t>
        </is>
      </c>
    </row>
    <row r="3">
      <c r="A3" s="3" t="inlineStr">
        <is>
          <t>Intangible Asset Disclosure Text Block [Abstract]</t>
        </is>
      </c>
    </row>
    <row r="4">
      <c r="A4" s="4" t="inlineStr">
        <is>
          <t>Schedule of Intangible Assets</t>
        </is>
      </c>
      <c r="B4" s="4" t="inlineStr">
        <is>
          <t xml:space="preserve">The gross carrying amount of intangible assets not subject to amortization and intangible assets subject to amortization is as follows (in thousands): July 3, 2021 January 2, 2021 Indefinite Lived Intangible Assets Trade names $ 54,298 $ 55,349 54,298 55,349 Finite Lived Intangible Assets: Routes 347,800 397,342 Permits 484,720 494,191 Non-compete agreements 645 3,300 Trade names 65,675 65,675 Royalty, consulting, land use rights and leasehold 25,832 25,909 924,672 986,417 Accumulated Amortization: Routes (164,454) (203,392) Permits (324,845) (315,246) Non-compete agreements (383) (2,981) Trade names (42,760) (39,491) Royalty, consulting, land use rights and leasehold (7,493) (6,976) (539,935) (568,086) Total Intangible assets, less accumulated amortization $ 439,035 $ 473,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Jul. 03, 2021</t>
        </is>
      </c>
    </row>
    <row r="3">
      <c r="A3" s="3" t="inlineStr">
        <is>
          <t>Intangible Asset Disclosure Text Block [Abstract]</t>
        </is>
      </c>
    </row>
    <row r="4">
      <c r="A4" s="4" t="inlineStr">
        <is>
          <t>Schedule of Goodwill</t>
        </is>
      </c>
      <c r="B4" s="4" t="inlineStr">
        <is>
          <t xml:space="preserve">Changes in the carrying amount of goodwill (in thousands): Feed Ingredients Food Ingredients Fuel Ingredients Total Balance at January 2, 2021 Goodwill $ 830,321 $ 351,296 $ 126,578 $ 1,308,195 Accumulated impairment losses (15,914) (461) (31,580) (47,955) 814,407 350,835 94,998 1,260,240 Goodwill acquired during year 40 — 161 201 Foreign currency translation (2,675) (8,712) (3,505) (14,892) Balance at July 3, 2021 Goodwill 827,686 342,584 123,234 1,293,504 Accumulated impairment losses (15,914) (461) (31,580) (47,955) $ 811,772 $ 342,123 $ 91,654 $ 1,245,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6 Months Ended</t>
        </is>
      </c>
    </row>
    <row r="2">
      <c r="B2" s="2" t="inlineStr">
        <is>
          <t>Jul. 03, 2021</t>
        </is>
      </c>
    </row>
    <row r="3">
      <c r="A3" s="3" t="inlineStr">
        <is>
          <t>Payables and Accruals [Abstract]</t>
        </is>
      </c>
    </row>
    <row r="4">
      <c r="A4" s="4" t="inlineStr">
        <is>
          <t>Schedule of Accrued Expenses</t>
        </is>
      </c>
      <c r="B4" s="4" t="inlineStr">
        <is>
          <t xml:space="preserve">Accrued expenses consist of the following (in thousands): July 3, 2021 January 2, 2021 Compensation and benefits $ 97,495 $ 121,497 Accrued ad valorem, and franchise taxes 16,508 39,167 Accrued operating expenses 72,385 62,601 Other accrued expense 134,450 112,206 $ 320,838 $ 335,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3, 2021</t>
        </is>
      </c>
    </row>
    <row r="3">
      <c r="A3" s="3" t="inlineStr">
        <is>
          <t>Debt Disclosure [Abstract]</t>
        </is>
      </c>
    </row>
    <row r="4">
      <c r="A4" s="4" t="inlineStr">
        <is>
          <t>Schedule of Debt</t>
        </is>
      </c>
      <c r="B4" s="4" t="inlineStr">
        <is>
          <t xml:space="preserve">Debt consists of the following (in thousands): July 3, 2021 January 2, 2021 Amended Credit Agreement: Revolving Credit Facility $ 42,000 $ 55,000 Term Loan B 250,000 300,000 Less unamortized deferred loan costs (2,791) (3,798) Carrying value Term Loan B 247,209 296,202 5.25% Senior Notes due 2027 with effective interest of 5.47% 500,000 500,000 Less unamortized deferred loan costs (5,358) (5,747) Carrying value 5.25% Senior Notes due 2027 494,642 494,253 3.625% Senior Notes due 2026 - Denominated in euro with effective interest of 3.83% 608,833 632,163 Less unamortized deferred loan costs - Denominated in euro (5,801) (6,586) Carrying value 3.625% Senior Notes due 2026 603,032 625,577 Other Notes and Obligations 48,518 37,037 1,435,401 1,508,069 Less Current Maturities 41,603 27,538 $ 1,393,798 $ 1,480,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6 Months Ended</t>
        </is>
      </c>
    </row>
    <row r="2">
      <c r="B2" s="2" t="inlineStr">
        <is>
          <t>Jul. 03, 2021</t>
        </is>
      </c>
    </row>
    <row r="3">
      <c r="A3" s="3" t="inlineStr">
        <is>
          <t>Equity [Abstract]</t>
        </is>
      </c>
    </row>
    <row r="4">
      <c r="A4" s="4" t="inlineStr">
        <is>
          <t>Schedule of Comprehensive Income (Loss)</t>
        </is>
      </c>
      <c r="B4" s="4" t="inlineStr">
        <is>
          <t>The components of other comprehensive income/(loss) and the related tax impacts for the three and six months ended July 3, 2021 and June 27, 2020 are as follows (in thousands): Three Months Ended Before-Tax Tax (Expense) Net-of-Tax Amount or Benefit Amount July 3, 2021 June 27, 2020 July 3, 2021 June 27, 2020 July 3, 2021 June 27, 2020 Defined benefit pension plans Amortization of prior service (cost)/benefit $ 6 $ 8 $ (2) $ (2) $ 4 $ 6 Amortization of actuarial loss 1,053 854 (265) (213) 788 641 Total defined benefit pension plans 1,059 862 (267) (215) 792 647 Soybean meal option derivatives Reclassified to earnings 32 — (8) — 24 — Activity recognized in other comprehensive income/(loss) (55) — 14 — (41) — Total soybean meal option derivatives (23) — 6 — (17) — Corn option derivatives Reclassified to earnings 6,743 639 (1,712) (160) 5,031 479 Activity recognized in other comprehensive income/(loss) (7,220) 1,768 1,833 (443) (5,387) 1,325 Total corn option derivatives (477) 2,407 121 (603) (356) 1,804 Heating oil derivatives Activity recognized in other comprehensive income/(loss) (3,094) (11,921) 786 2,981 (2,308) (8,940) Total heating oil derivatives (3,094) (11,921) 786 2,981 (2,308) (8,940) Foreign exchange derivatives Reclassified to earnings (838) (4,835) 394 1,176 (444) (3,659) Activity recognized in other comprehensive income/(loss) 11,372 13,546 (3,977) (4,208) 7,395 9,338 Total foreign exchange derivatives 10,534 8,711 (3,583) (3,032) 6,951 5,679 Foreign currency translation 22,560 20,852 (176) (713) 22,384 20,139 Other comprehensive income/(loss) $ 30,559 $ 20,911 $ (3,113) $ (1,582) $ 27,446 $ 19,329 Six Months Ended Before-Tax Tax (Expense) Net-of-Tax Amount or Benefit Amount July 3, 2021 June 27, 2020 July 3, 2021 June 27, 2020 July 3, 2021 June 27, 2020 Defined benefit pension plans Amortization of prior service (cost)/benefit $ 11 $ 16 $ (3) $ (4) $ 8 $ 12 Amortization of actuarial loss 2,105 1,708 (529) (425) 1,576 1,283 Total defined benefit pension plans 2,116 1,724 (532) (429) 1,584 1,295 Soybean meal option derivatives Reclassified to earnings (248) — 63 — (185) — Activity recognized in other comprehensive income/(loss) (119) — 30 — (89) — Total soybean meal option derivatives (367) — 93 — (274) — Corn option derivatives Reclassified to earnings 10,663 939 (2,708) (235) 7,955 704 Activity recognized in other comprehensive income/(loss) (12,213) 1,649 3,102 (413) (9,111) 1,236 Total corn option derivatives (1,550) 2,588 394 (648) (1,156) 1,940 Heating oil derivatives Activity recognized in other comprehensive income/(loss) 1,550 2,573 (394) (643) 1,156 1,930 Total heating oil derivatives 1,550 2,573 (394) (643) 1,156 1,930 Foreign exchange derivatives Reclassified to earnings (614) (5,247) 319 1,305 (295) (3,942) Activity recognized in other comprehensive income/(loss) 915 626 (475) (156) 440 470 Total foreign exchange derivatives 301 (4,621) (156) 1,149 145 (3,472) Foreign currency translation (17,177) (45,035) 1,339 (62) (15,838) (45,097) Other comprehensive income/(loss) $ (15,127) $ (42,771) $ 744 $ (633) $ (14,383) $ (43,404)</t>
        </is>
      </c>
    </row>
    <row r="5">
      <c r="A5" s="4" t="inlineStr">
        <is>
          <t>Reclassification out of Accumulated Other Comprehensive Income (Loss)</t>
        </is>
      </c>
      <c r="B5" s="4" t="inlineStr">
        <is>
          <t>The following table presents the amounts reclassified out of each component of other comprehensive income/(loss), net of tax for the three and six months ended July 3, 2021 and June 27, 2020 as follows (in thousands): Three Months Ended Six Months Ended July 3, 2021 June 27, 2020 July 3, 2021 June 27, 2020 Statement of Operations Classification Derivative instruments Soybean meal derivatives $ (32) $ — $ 248 $ — Net sales Foreign exchange contracts 838 4,835 614 5,247 Net sales Corn option derivatives (6,743) (639) (10,663) (939) Cost of sales and operating expenses (5,937) 4,196 (9,801) 4,308 Total before tax 1,326 (1,016) 2,326 (1,070) Income taxes (4,611) 3,180 (7,475) 3,238 Net of tax Defined benefit pension plans Amortization of prior service cost $ (6) $ (8) $ (11) $ (16) (a) Amortization of actuarial loss (1,053) (854) (2,105) (1,708) (a) (1,059) (862) (2,116) (1,724) Total before tax 267 215 532 429 Income taxes (792) (647) (1,584) (1,295) Net of tax Total reclassifications $ (5,403) $ 2,533 $ (9,059) $ 1,943 Net of tax (a) These items are included in the computation of net periodic pension cost. See Note 12 (Employee Benefit Plans) to the Company's Consolidated Financial Statement included herein for additional information.</t>
        </is>
      </c>
    </row>
    <row r="6">
      <c r="A6" s="4" t="inlineStr">
        <is>
          <t>Schedule of Accumulated Other Comprehensive Income (Loss)</t>
        </is>
      </c>
      <c r="B6" s="4" t="inlineStr">
        <is>
          <t>The following table presents changes in each component of accumulated other comprehensive income/(loss) as of July 3, 2021 as follows (in thousands): Six Months Ended July 3, 2021 Foreign Currency Derivative Defined Benefit Translation Instruments Pension Plans Total Accumulated Other Comprehensive loss January 2, 2021, attributable to Darling, net of tax $ (210,902) $ (3,214) $ (38,317) $ (252,433) Other comprehensive loss before reclassifications (15,838) (7,604) — (23,442) Amounts reclassified from accumulated other comprehensive loss — 7,475 1,584 9,059 Net current-period other comprehensive income/(loss) (15,838) (129) 1,584 (14,383) Noncontrolling interest 1,938 — — 1,938 Accumulated Other Comprehensive loss July 3, 2021, attributable to Darling, net of tax $ (228,678) $ (3,343) $ (36,733) $ (268,7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l. 03, 2021</t>
        </is>
      </c>
    </row>
    <row r="3">
      <c r="A3" s="3" t="inlineStr">
        <is>
          <t>Retirement Benefits [Abstract]</t>
        </is>
      </c>
    </row>
    <row r="4">
      <c r="A4" s="4" t="inlineStr">
        <is>
          <t>Net pension cost</t>
        </is>
      </c>
      <c r="B4" s="4" t="inlineStr">
        <is>
          <t xml:space="preserve">Net pension cost for the three and six months ended July 3, 2021 and June 27, 2020 includes the following components (in thousands): Pension Benefits Pension Benefits Three Months Ended Six Months Ended July 3, June 27, July 3, June 27, Service cost $ 796 $ 749 $ 1,581 $ 1,504 Interest cost 1,209 1,430 2,413 2,858 Expected return on plan assets (2,328) (2,032) (4,649) (4,071) Amortization of prior service cost 6 8 11 16 Amortization of actuarial loss 1,053 854 2,105 1,708 Net pension cost $ 736 $ 1,009 $ 1,461 $ 2,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l. 03, 2021</t>
        </is>
      </c>
    </row>
    <row r="3">
      <c r="A3" s="3" t="inlineStr">
        <is>
          <t>Derivative Instruments and Hedging Activities Disclosure [Abstract]</t>
        </is>
      </c>
    </row>
    <row r="4">
      <c r="A4" s="4" t="inlineStr">
        <is>
          <t>Schedule of Derivative Instruments</t>
        </is>
      </c>
      <c r="B4" s="4" t="inlineStr">
        <is>
          <t xml:space="preserve">(in thousands): Functional Currency Contract Currency Type Amount Type Amount Brazilian real 31,305 Euro 4,740 Brazilian real 1,020,662 U.S. dollar 221,900 Euro 33,991 U.S. dollar 40,841 Euro 25,417 Polish zloty 114,000 Euro 6,168 Japanese yen 816,160 Euro 12,158 Chinese renminbi 94,047 Euro 13,852 Australian dollar 21,850 Euro 3,030 British pound 2,600 Euro 34 Canadian dollar 50 Polish zloty 1,825 U.S. dollar 483 Polish zloty 22,430 Euro 4,970 British pound 186 Euro 217 Japanese yen 318,582 U.S. dollar 2,901 U.S. dollar 605 Japanese yen 67,000 U.S. dollar 227,748 Euro 190,000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three and six months ended July 3, 2021 and June 27, 2020 (in thousands): Loss or (Gain) Recognized in Income on Derivatives Not Designated as Hedges Three Months Ended Six Months Ended Derivatives not designated as hedging instruments Location July 3, 2021 June 27, 2020 July 3, 2021 June 27, 2020 Foreign exchange Foreign currency loss $ 2,581 $ 1,257 $ 7,970 $ (38) Foreign exchange Net sales (157) (107) 572 623 Foreign exchange Cost of sales and operating expenses 18 (170) (426) (1,057) Foreign exchange Selling, general and administrative expense (3,262) 1,180 (731) 6,904 Corn options and futures Net sales (2,479) 935 (3,477) 1,790 Corn options and futures Cost of sales and operating expenses 4,085 (1,245) 5,554 (3,086) Heating oil swaps and options Net sales — (38) — (38) Total $ 786 $ 1,812 $ 9,462 $ 5,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sales</t>
        </is>
      </c>
      <c r="B4" s="6" t="n">
        <v>1198669</v>
      </c>
      <c r="C4" s="6" t="n">
        <v>848673</v>
      </c>
      <c r="D4" s="6" t="n">
        <v>2245385</v>
      </c>
      <c r="E4" s="6" t="n">
        <v>1701515</v>
      </c>
    </row>
    <row r="5">
      <c r="A5" s="3" t="inlineStr">
        <is>
          <t>Costs and expenses:</t>
        </is>
      </c>
    </row>
    <row r="6">
      <c r="A6" s="4" t="inlineStr">
        <is>
          <t>Cost of sales and operating expenses</t>
        </is>
      </c>
      <c r="B6" s="5" t="n">
        <v>878073</v>
      </c>
      <c r="C6" s="5" t="n">
        <v>632347</v>
      </c>
      <c r="D6" s="5" t="n">
        <v>1650857</v>
      </c>
      <c r="E6" s="5" t="n">
        <v>1279255</v>
      </c>
    </row>
    <row r="7">
      <c r="A7" s="4" t="inlineStr">
        <is>
          <t>Loss (gain) on disposal of property, plant, equipment and other assets</t>
        </is>
      </c>
      <c r="B7" s="5" t="n">
        <v>-228</v>
      </c>
      <c r="C7" s="5" t="n">
        <v>27</v>
      </c>
      <c r="D7" s="5" t="n">
        <v>-292</v>
      </c>
      <c r="E7" s="5" t="n">
        <v>88</v>
      </c>
    </row>
    <row r="8">
      <c r="A8" s="4" t="inlineStr">
        <is>
          <t>Selling, general and administrative expenses</t>
        </is>
      </c>
      <c r="B8" s="5" t="n">
        <v>99132</v>
      </c>
      <c r="C8" s="5" t="n">
        <v>90193</v>
      </c>
      <c r="D8" s="5" t="n">
        <v>196530</v>
      </c>
      <c r="E8" s="5" t="n">
        <v>186386</v>
      </c>
    </row>
    <row r="9">
      <c r="A9" s="4" t="inlineStr">
        <is>
          <t>Restructuring and asset impairment charges</t>
        </is>
      </c>
      <c r="B9" s="5" t="n">
        <v>0</v>
      </c>
      <c r="C9" s="5" t="n">
        <v>0</v>
      </c>
      <c r="D9" s="5" t="n">
        <v>778</v>
      </c>
      <c r="E9" s="5" t="n">
        <v>0</v>
      </c>
    </row>
    <row r="10">
      <c r="A10" s="4" t="inlineStr">
        <is>
          <t>Depreciation and amortization</t>
        </is>
      </c>
      <c r="B10" s="5" t="n">
        <v>79222</v>
      </c>
      <c r="C10" s="5" t="n">
        <v>83310</v>
      </c>
      <c r="D10" s="5" t="n">
        <v>157756</v>
      </c>
      <c r="E10" s="5" t="n">
        <v>167981</v>
      </c>
    </row>
    <row r="11">
      <c r="A11" s="4" t="inlineStr">
        <is>
          <t>Total costs and expenses</t>
        </is>
      </c>
      <c r="B11" s="5" t="n">
        <v>1056199</v>
      </c>
      <c r="C11" s="5" t="n">
        <v>805877</v>
      </c>
      <c r="D11" s="5" t="n">
        <v>2005629</v>
      </c>
      <c r="E11" s="5" t="n">
        <v>1633710</v>
      </c>
    </row>
    <row r="12">
      <c r="A12" s="4" t="inlineStr">
        <is>
          <t>Equity in net income of Diamond Green Diesel</t>
        </is>
      </c>
      <c r="B12" s="5" t="n">
        <v>125788</v>
      </c>
      <c r="C12" s="5" t="n">
        <v>63492</v>
      </c>
      <c r="D12" s="5" t="n">
        <v>228013</v>
      </c>
      <c r="E12" s="5" t="n">
        <v>161312</v>
      </c>
    </row>
    <row r="13">
      <c r="A13" s="4" t="inlineStr">
        <is>
          <t>Operating income</t>
        </is>
      </c>
      <c r="B13" s="5" t="n">
        <v>268258</v>
      </c>
      <c r="C13" s="5" t="n">
        <v>106288</v>
      </c>
      <c r="D13" s="5" t="n">
        <v>467769</v>
      </c>
      <c r="E13" s="5" t="n">
        <v>229117</v>
      </c>
    </row>
    <row r="14">
      <c r="A14" s="3" t="inlineStr">
        <is>
          <t>Other expense:</t>
        </is>
      </c>
    </row>
    <row r="15">
      <c r="A15" s="4" t="inlineStr">
        <is>
          <t>Interest expense</t>
        </is>
      </c>
      <c r="B15" s="5" t="n">
        <v>-15268</v>
      </c>
      <c r="C15" s="5" t="n">
        <v>-17920</v>
      </c>
      <c r="D15" s="5" t="n">
        <v>-31696</v>
      </c>
      <c r="E15" s="5" t="n">
        <v>-37010</v>
      </c>
    </row>
    <row r="16">
      <c r="A16" s="4" t="inlineStr">
        <is>
          <t>Foreign currency gain/(loss)</t>
        </is>
      </c>
      <c r="B16" s="5" t="n">
        <v>-684</v>
      </c>
      <c r="C16" s="5" t="n">
        <v>-1134</v>
      </c>
      <c r="D16" s="5" t="n">
        <v>-1094</v>
      </c>
      <c r="E16" s="5" t="n">
        <v>530</v>
      </c>
    </row>
    <row r="17">
      <c r="A17" s="4" t="inlineStr">
        <is>
          <t>Other expense, net</t>
        </is>
      </c>
      <c r="B17" s="5" t="n">
        <v>-1198</v>
      </c>
      <c r="C17" s="5" t="n">
        <v>-1485</v>
      </c>
      <c r="D17" s="5" t="n">
        <v>-2357</v>
      </c>
      <c r="E17" s="5" t="n">
        <v>-3366</v>
      </c>
    </row>
    <row r="18">
      <c r="A18" s="4" t="inlineStr">
        <is>
          <t>Total other expense</t>
        </is>
      </c>
      <c r="B18" s="5" t="n">
        <v>-17150</v>
      </c>
      <c r="C18" s="5" t="n">
        <v>-20539</v>
      </c>
      <c r="D18" s="5" t="n">
        <v>-35147</v>
      </c>
      <c r="E18" s="5" t="n">
        <v>-39846</v>
      </c>
    </row>
    <row r="19">
      <c r="A19" s="4" t="inlineStr">
        <is>
          <t>Equity in net income of other unconsolidated subsidiaries</t>
        </is>
      </c>
      <c r="B19" s="5" t="n">
        <v>1940</v>
      </c>
      <c r="C19" s="5" t="n">
        <v>692</v>
      </c>
      <c r="D19" s="5" t="n">
        <v>2552</v>
      </c>
      <c r="E19" s="5" t="n">
        <v>1561</v>
      </c>
    </row>
    <row r="20">
      <c r="A20" s="4" t="inlineStr">
        <is>
          <t>Income before income taxes</t>
        </is>
      </c>
      <c r="B20" s="5" t="n">
        <v>253048</v>
      </c>
      <c r="C20" s="5" t="n">
        <v>86441</v>
      </c>
      <c r="D20" s="5" t="n">
        <v>435174</v>
      </c>
      <c r="E20" s="5" t="n">
        <v>190832</v>
      </c>
    </row>
    <row r="21">
      <c r="A21" s="4" t="inlineStr">
        <is>
          <t>Income tax expense</t>
        </is>
      </c>
      <c r="B21" s="5" t="n">
        <v>54979</v>
      </c>
      <c r="C21" s="5" t="n">
        <v>19946</v>
      </c>
      <c r="D21" s="5" t="n">
        <v>83687</v>
      </c>
      <c r="E21" s="5" t="n">
        <v>38246</v>
      </c>
    </row>
    <row r="22">
      <c r="A22" s="4" t="inlineStr">
        <is>
          <t>Net income</t>
        </is>
      </c>
      <c r="B22" s="5" t="n">
        <v>198069</v>
      </c>
      <c r="C22" s="5" t="n">
        <v>66495</v>
      </c>
      <c r="D22" s="5" t="n">
        <v>351487</v>
      </c>
      <c r="E22" s="5" t="n">
        <v>152586</v>
      </c>
    </row>
    <row r="23">
      <c r="A23" s="4" t="inlineStr">
        <is>
          <t>Net income attributable to noncontrolling interests</t>
        </is>
      </c>
      <c r="B23" s="5" t="n">
        <v>-1487</v>
      </c>
      <c r="C23" s="5" t="n">
        <v>-1056</v>
      </c>
      <c r="D23" s="5" t="n">
        <v>-3139</v>
      </c>
      <c r="E23" s="5" t="n">
        <v>-1637</v>
      </c>
    </row>
    <row r="24">
      <c r="A24" s="4" t="inlineStr">
        <is>
          <t>Net income attributable to Darling</t>
        </is>
      </c>
      <c r="B24" s="6" t="n">
        <v>196582</v>
      </c>
      <c r="C24" s="6" t="n">
        <v>65439</v>
      </c>
      <c r="D24" s="6" t="n">
        <v>348348</v>
      </c>
      <c r="E24" s="6" t="n">
        <v>150949</v>
      </c>
    </row>
    <row r="25">
      <c r="A25" s="4" t="inlineStr">
        <is>
          <t>Basic income per share (in dollars per share)</t>
        </is>
      </c>
      <c r="B25" s="7" t="n">
        <v>1.21</v>
      </c>
      <c r="C25" s="7" t="n">
        <v>0.4</v>
      </c>
      <c r="D25" s="7" t="n">
        <v>2.14</v>
      </c>
      <c r="E25" s="7" t="n">
        <v>0.93</v>
      </c>
    </row>
    <row r="26">
      <c r="A26" s="4" t="inlineStr">
        <is>
          <t>Diluted income per share (in dollars per share)</t>
        </is>
      </c>
      <c r="B26" s="7" t="n">
        <v>1.17</v>
      </c>
      <c r="C26" s="7" t="n">
        <v>0.39</v>
      </c>
      <c r="D26" s="7" t="n">
        <v>2.08</v>
      </c>
      <c r="E26" s="7" t="n">
        <v>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Tables)</t>
        </is>
      </c>
      <c r="B1" s="2" t="inlineStr">
        <is>
          <t>6 Months Ended</t>
        </is>
      </c>
    </row>
    <row r="2">
      <c r="B2" s="2" t="inlineStr">
        <is>
          <t>Jul. 03, 2021</t>
        </is>
      </c>
    </row>
    <row r="3">
      <c r="A3" s="3" t="inlineStr">
        <is>
          <t>Fair Value Disclosures [Abstract]</t>
        </is>
      </c>
    </row>
    <row r="4">
      <c r="A4" s="4" t="inlineStr">
        <is>
          <t>Fair value measured on recurring basis</t>
        </is>
      </c>
      <c r="B4" s="4" t="inlineStr">
        <is>
          <t xml:space="preserve">The fair value hierarchy has three levels based on the reliability of the inputs used to determine the fair value. Fair Value Measurements at July 3, 2021 Using Quoted Prices in Significant Other Significant (In thousands of dollars) Total (Level 1) (Level 2) (Level 3) Assets: Derivative instruments $ 13,299 $ — $ 13,299 $ — Total Assets $ 13,299 $ — $ 13,299 $ — Liabilities: Derivative instruments $ 14,932 $ — $ 14,932 $ — 5.25% Senior notes 524,350 — 524,350 — 3.625% Senior notes 614,921 — 614,921 — Term loan B 249,375 — 249,375 — Revolver debt 41,790 — 41,790 — Total Liabilities $ 1,445,368 $ — $ 1,445,368 $ — Fair Value Measurements at January 2, 2021 Using Quoted Prices in Significant Other Significant (In thousands of dollars) Total (Level 1) (Level 2) (Level 3) Assets: Derivative instruments $ 17,358 $ — $ 17,358 $ — Total Assets $ 17,358 $ — $ 17,358 $ — Liabilities: Derivative instruments $ 9,778 $ — $ 9,778 $ — 5.25% Senior notes 531,300 — 531,300 — 3.625% Senior notes 646,323 — 646,323 — Term loan B 298,500 — 298,500 — Revolver debt 54,175 — 54,175 — Total Liabilities $ 1,540,076 $ — $ 1,540,07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l. 03, 2021</t>
        </is>
      </c>
    </row>
    <row r="3">
      <c r="A3" s="3" t="inlineStr">
        <is>
          <t>Segment Reporting [Abstract]</t>
        </is>
      </c>
    </row>
    <row r="4">
      <c r="A4" s="4" t="inlineStr">
        <is>
          <t>Business Segments</t>
        </is>
      </c>
      <c r="B4" s="4" t="inlineStr">
        <is>
          <t xml:space="preserve">Business Segments (in thousands): Feed Ingredients Food Ingredients Fuel Ingredients Corporate Total Three Months Ended July 3, 2021 Net Sales $ 771,932 $ 317,031 $ 109,706 $ — $ 1,198,669 Cost of sales and operating expenses 556,424 238,539 83,110 — 878,073 Gross Margin 215,508 78,492 26,596 — 320,596 Gain on sale of assets (122) (48) (58) — (228) Selling, general and administrative expenses 54,977 25,542 4,474 14,139 99,132 Depreciation and amortization 53,971 15,850 6,698 2,703 79,222 Equity in net income of Diamond Green Diesel — — 125,788 — 125,788 Segment operating income/(loss) 106,682 37,148 141,270 (16,842) 268,258 Equity in net income of other unconsolidated subsidiaries 1,940 — — — 1,940 Segment income/(loss) 108,622 37,148 141,270 (16,842) 270,198 Total other expense (17,150) Income before income taxes $ 253,048 Feed Ingredients Food Ingredients Fuel Ingredients Corporate Total Three Months Ended June 27, 2020 Net Sales $ 503,690 $ 278,934 $ 66,049 $ — $ 848,673 Cost of sales and operating expenses 367,902 220,159 44,286 — 632,347 Gross Margin 135,788 58,775 21,763 — 216,326 Loss/(gain) on sale of assets 76 (48) (1) — 27 Selling, general and administrative expenses 50,484 22,564 3,953 13,192 90,193 Depreciation and amortization 52,683 19,972 7,980 2,675 83,310 Equity in net income of Diamond Green Diesel — — 63,492 — 63,492 Segment operating income/(loss) 32,545 16,287 73,323 (15,867) 106,288 Equity in net income of other unconsolidated subsidiaries 692 — — — 692 Segment income/(loss) 33,237 16,287 73,323 (15,867) 106,980 Total other expense (20,539) Income before income taxes $ 86,441 Feed Ingredients Food Ingredients Fuel Ingredients Corporate Total Six Months Ended July 3, 2021 Net Sales $ 1,423,376 $ 615,096 $ 206,913 $ — $ 2,245,385 Cost of sales and operating expenses 1,031,005 464,952 154,900 — 1,650,857 Gross Margin 392,371 150,144 52,013 — 594,528 Loss/(gain) on sale of assets (261) 7 (38) — (292) Selling, general and administrative expenses 107,597 50,733 9,341 28,859 196,530 Restructuring and asset impairment charges — — 778 — 778 Depreciation and amortization 108,580 30,733 12,853 5,590 157,756 Equity in net income of Diamond Green Diesel — — 228,013 — 228,013 Segment operating income/(loss) 176,455 68,671 257,092 (34,449) 467,769 Equity in net income of other unconsolidated subsidiaries 2,552 — — — 2,552 Segment income/(loss) 179,007 68,671 257,092 (34,449) 470,321 Total other expense (35,147) Income before income taxes $ 435,174 Segment assets at July 3, 2021 $ 2,748,192 $ 1,253,856 $ 1,348,148 $ 483,127 $ 5,833,323 Feed Ingredients Food Ingredients Fuel Ingredients Corporate Total Six Months Ended June 27, 2020 Net Sales $ 1,016,315 $ 549,228 $ 135,972 $ — $ 1,701,515 Cost of sales and operating expenses 756,355 425,589 97,311 — 1,279,255 Gross Margin 259,960 123,639 38,661 — 422,260 Loss/(gain) on sale of assets 126 (46) 8 — 88 Selling, general and administrative expenses 104,431 48,040 5,607 28,308 186,386 Depreciation and amortization 106,204 40,277 16,072 5,428 167,981 Equity in net income of Diamond Green Diesel — — 161,312 — 161,312 Segment operating income/(loss) 49,199 35,368 178,286 (33,736) 229,117 Equity in net income of other unconsolidated subsidiaries 1,561 — — — 1,561 Segment income/(loss) 50,760 35,368 178,286 (33,736) 230,678 Total other expense (39,846) Income before income taxes $ 190,832 Segment assets at January 2, 2021 $ 2,708,922 $ 1,335,769 $ 1,160,132 $ 408,508 $ 5,613,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3, 2021</t>
        </is>
      </c>
    </row>
    <row r="3">
      <c r="A3" s="3" t="inlineStr">
        <is>
          <t>Revenue from Contract with Customer [Abstract]</t>
        </is>
      </c>
    </row>
    <row r="4">
      <c r="A4" s="4" t="inlineStr">
        <is>
          <t>Disaggregation of Revenue</t>
        </is>
      </c>
      <c r="B4" s="4" t="inlineStr">
        <is>
          <t xml:space="preserve">The following tables present the Company revenues disaggregated by geographic area and major product types by reportable segment for the three and six months ended July 3, 2021 and June 27, 2020 (in thousands): Three Months Ended July 3, 2021 Feed Ingredients Food Ingredients Fuel Ingredients Total Geographic Area North America $ 660,513 $ 79,165 $ 24 $ 739,702 Europe 104,397 165,654 109,682 379,733 China 3,746 52,092 — 55,838 South America — 5,590 — 5,590 Other 3,276 14,530 — 17,806 Net sales $ 771,932 $ 317,031 $ 109,706 $ 1,198,669 Major product types Fats $ 292,559 $ 41,111 $ — $ 333,670 Used cooking oil 86,437 — — 86,437 Proteins 258,391 — — 258,391 Bakery 79,202 — — 79,202 Other rendering 45,452 — — 45,452 Food ingredients — 239,622 — 239,622 Bioenergy — — 109,682 109,682 Biofuels — — 24 24 Other 9,891 36,298 — 46,189 Net sales $ 771,932 $ 317,031 $ 109,706 $ 1,198,669 Six Months Ended July 3, 2021 Feed Ingredients Food Ingredients Fuel Ingredients Total Geographic Area North America $ 1,209,528 $ 140,105 $ 3,374 $ 1,353,007 Europe 202,042 321,017 203,539 726,598 China 5,684 110,024 — 115,708 South America — 16,044 — 16,044 Other 6,122 27,906 — 34,028 Net sales $ 1,423,376 $ 615,096 $ 206,913 $ 2,245,385 Major product types Fats $ 521,565 $ 82,544 $ — $ 604,109 Used cooking oil 137,466 — — 137,466 Proteins 513,898 — — 513,898 Bakery 142,307 — — 142,307 Other rendering 88,409 — — 88,409 Food ingredients — 469,164 — 469,164 Bioenergy — — 203,539 203,539 Biofuels — — 3,374 3,374 Other 19,731 63,388 — 83,119 Net sales $ 1,423,376 $ 615,096 $ 206,913 $ 2,245,385 Three Months Ended June 27, 2020 Feed Ingredients Food Ingredients Fuel Ingredients Total Geographic Area North America $ 419,318 $ 58,548 $ 991 $ 478,857 Europe 78,466 157,326 65,058 300,850 China 3,354 45,043 — 48,397 South America — 2,080 — 2,080 Other 2,552 15,937 — 18,489 Net sales $ 503,690 $ 278,934 $ 66,049 $ 848,673 Major product types Fats $ 167,507 $ 31,839 $ — $ 199,346 Used cooking oil 39,007 — — 39,007 Proteins 210,141 — — 210,141 Bakery 37,964 — — 37,964 Other rendering 39,464 — — 39,464 Food ingredients — 223,526 — 223,526 Bioenergy — — 65,058 65,058 Biofuels — — 991 991 Other 9,607 23,569 — 33,176 Net sales $ 503,690 $ 278,934 $ 66,049 $ 848,673 Six Months Ended June 27, 2020 Feed Ingredients Food Ingredients Fuel Ingredients Total Geographic Area North America $ 846,781 $ 104,963 $ 6,391 $ 958,135 Europe 158,909 315,913 129,581 604,403 China 5,777 84,999 — 90,776 South America — 12,666 — 12,666 Other 4,848 30,687 — 35,535 Net sales $ 1,016,315 $ 549,228 $ 135,972 $ 1,701,515 Major product types Fats $ 330,791 $ 65,315 $ — $ 396,106 Used cooking oil 86,615 — — 86,615 Proteins 406,121 — — 406,121 Bakery 85,065 — — 85,065 Other rendering 86,628 — — 86,628 Food ingredients — 438,319 — 438,319 Bioenergy — — 129,581 129,581 Biofuels — — 6,391 6,391 Other 21,095 45,594 — 66,689 Net sales $ 1,016,315 $ 549,228 $ 135,972 $ 1,701,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ummary of Significant Accounting Policies [Line Items]</t>
        </is>
      </c>
    </row>
    <row r="4">
      <c r="A4" s="4" t="inlineStr">
        <is>
          <t>Financing Receivable, Sale</t>
        </is>
      </c>
      <c r="B4" s="6" t="n">
        <v>106300</v>
      </c>
      <c r="C4" s="6" t="n">
        <v>86300</v>
      </c>
      <c r="D4" s="6" t="n">
        <v>213200</v>
      </c>
      <c r="E4" s="6" t="n">
        <v>170800</v>
      </c>
    </row>
    <row r="5">
      <c r="A5" s="4" t="inlineStr">
        <is>
          <t>Financing Receivable, Significant Sales, Transaction Fees</t>
        </is>
      </c>
      <c r="B5" s="5" t="n">
        <v>200</v>
      </c>
      <c r="C5" s="5" t="n">
        <v>300</v>
      </c>
      <c r="D5" s="5" t="n">
        <v>500</v>
      </c>
      <c r="E5" s="5" t="n">
        <v>700</v>
      </c>
    </row>
    <row r="6">
      <c r="A6" s="3" t="inlineStr">
        <is>
          <t>Basic:</t>
        </is>
      </c>
    </row>
    <row r="7">
      <c r="A7" s="4" t="inlineStr">
        <is>
          <t>Net income</t>
        </is>
      </c>
      <c r="B7" s="6" t="n">
        <v>196582</v>
      </c>
      <c r="C7" s="6" t="n">
        <v>65439</v>
      </c>
      <c r="D7" s="6" t="n">
        <v>348348</v>
      </c>
      <c r="E7" s="6" t="n">
        <v>150949</v>
      </c>
    </row>
    <row r="8">
      <c r="A8" s="4" t="inlineStr">
        <is>
          <t>Shares (in shares)</t>
        </is>
      </c>
      <c r="B8" s="5" t="n">
        <v>163023000</v>
      </c>
      <c r="C8" s="5" t="n">
        <v>162154000</v>
      </c>
      <c r="D8" s="5" t="n">
        <v>162974000</v>
      </c>
      <c r="E8" s="5" t="n">
        <v>162814000</v>
      </c>
    </row>
    <row r="9">
      <c r="A9" s="4" t="inlineStr">
        <is>
          <t>Per Share (in usd per share)</t>
        </is>
      </c>
      <c r="B9" s="7" t="n">
        <v>1.21</v>
      </c>
      <c r="C9" s="7" t="n">
        <v>0.4</v>
      </c>
      <c r="D9" s="7" t="n">
        <v>2.14</v>
      </c>
      <c r="E9" s="7" t="n">
        <v>0.93</v>
      </c>
    </row>
    <row r="10">
      <c r="A10" s="3" t="inlineStr">
        <is>
          <t>Effect of dilutive securities: [Abstract]</t>
        </is>
      </c>
    </row>
    <row r="11">
      <c r="A11" s="4" t="inlineStr">
        <is>
          <t>Add: Option shares in the money and dilutive effect of non-vested stock (in shares)</t>
        </is>
      </c>
      <c r="B11" s="5" t="n">
        <v>5402000</v>
      </c>
      <c r="C11" s="5" t="n">
        <v>5882000</v>
      </c>
      <c r="D11" s="5" t="n">
        <v>5567000</v>
      </c>
      <c r="E11" s="5" t="n">
        <v>6315000</v>
      </c>
    </row>
    <row r="12">
      <c r="A12" s="4" t="inlineStr">
        <is>
          <t>Less: Pro forma treasury shares (in shares)</t>
        </is>
      </c>
      <c r="B12" s="5" t="n">
        <v>-828000</v>
      </c>
      <c r="C12" s="5" t="n">
        <v>-2037000</v>
      </c>
      <c r="D12" s="5" t="n">
        <v>-868000</v>
      </c>
      <c r="E12" s="5" t="n">
        <v>-2166000</v>
      </c>
    </row>
    <row r="13">
      <c r="A13" s="3" t="inlineStr">
        <is>
          <t>Diluted:</t>
        </is>
      </c>
    </row>
    <row r="14">
      <c r="A14" s="4" t="inlineStr">
        <is>
          <t>Net Income</t>
        </is>
      </c>
      <c r="B14" s="6" t="n">
        <v>196582</v>
      </c>
      <c r="C14" s="6" t="n">
        <v>65439</v>
      </c>
      <c r="D14" s="6" t="n">
        <v>348348</v>
      </c>
      <c r="E14" s="6" t="n">
        <v>150949</v>
      </c>
    </row>
    <row r="15">
      <c r="A15" s="4" t="inlineStr">
        <is>
          <t>Shares (in shares)</t>
        </is>
      </c>
      <c r="B15" s="5" t="n">
        <v>167597000</v>
      </c>
      <c r="C15" s="5" t="n">
        <v>165999000</v>
      </c>
      <c r="D15" s="5" t="n">
        <v>167673000</v>
      </c>
      <c r="E15" s="5" t="n">
        <v>166963000</v>
      </c>
    </row>
    <row r="16">
      <c r="A16" s="4" t="inlineStr">
        <is>
          <t>Per Share (in usd per share)</t>
        </is>
      </c>
      <c r="B16" s="7" t="n">
        <v>1.17</v>
      </c>
      <c r="C16" s="7" t="n">
        <v>0.39</v>
      </c>
      <c r="D16" s="7" t="n">
        <v>2.08</v>
      </c>
      <c r="E16" s="7" t="n">
        <v>0.9</v>
      </c>
    </row>
    <row r="17">
      <c r="A17" s="4" t="inlineStr">
        <is>
          <t>Stock Options [Member]</t>
        </is>
      </c>
    </row>
    <row r="18">
      <c r="A18" s="3" t="inlineStr">
        <is>
          <t>Antidilutive Securities [Abstract]</t>
        </is>
      </c>
    </row>
    <row r="19">
      <c r="A19" s="4" t="inlineStr">
        <is>
          <t>Antidilutive securities excluded from computation of earnings per share (in shares)</t>
        </is>
      </c>
      <c r="B19" s="5" t="n">
        <v>0</v>
      </c>
      <c r="C19" s="5" t="n">
        <v>1157300</v>
      </c>
      <c r="D19" s="5" t="n">
        <v>0</v>
      </c>
      <c r="E19" s="5" t="n">
        <v>576911</v>
      </c>
    </row>
    <row r="20">
      <c r="A20" s="4" t="inlineStr">
        <is>
          <t>Non Vested Stock [Member]</t>
        </is>
      </c>
    </row>
    <row r="21">
      <c r="A21" s="3" t="inlineStr">
        <is>
          <t>Antidilutive Securities [Abstract]</t>
        </is>
      </c>
    </row>
    <row r="22">
      <c r="A22" s="4" t="inlineStr">
        <is>
          <t>Antidilutive securities excluded from computation of earnings per share (in shares)</t>
        </is>
      </c>
      <c r="B22" s="5" t="n">
        <v>259281</v>
      </c>
      <c r="C22" s="5" t="n">
        <v>626783</v>
      </c>
      <c r="D22" s="5" t="n">
        <v>234527</v>
      </c>
      <c r="E22" s="5" t="n">
        <v>5407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Unconsolidated Subsidiary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c r="G2" s="2" t="inlineStr">
        <is>
          <t>Jan. 21, 2011</t>
        </is>
      </c>
    </row>
    <row r="3">
      <c r="A3" s="3" t="inlineStr">
        <is>
          <t>Schedule of Equity Method Investments [Line Items]</t>
        </is>
      </c>
    </row>
    <row r="4">
      <c r="A4" s="4" t="inlineStr">
        <is>
          <t>Investment in the joint venture</t>
        </is>
      </c>
      <c r="B4" s="6" t="n">
        <v>1037436</v>
      </c>
      <c r="D4" s="6" t="n">
        <v>1037436</v>
      </c>
      <c r="F4" s="6" t="n">
        <v>804682</v>
      </c>
    </row>
    <row r="5">
      <c r="A5" s="4" t="inlineStr">
        <is>
          <t>Income (loss) from equity method investments</t>
        </is>
      </c>
      <c r="B5" s="5" t="n">
        <v>1940</v>
      </c>
      <c r="C5" s="6" t="n">
        <v>692</v>
      </c>
      <c r="D5" s="5" t="n">
        <v>2552</v>
      </c>
      <c r="E5" s="6" t="n">
        <v>1561</v>
      </c>
    </row>
    <row r="6">
      <c r="A6" s="4" t="inlineStr">
        <is>
          <t>Distributions of earnings from Diamond Green Diesel and other unconsolidated subsidiaries</t>
        </is>
      </c>
      <c r="D6" s="5" t="n">
        <v>2497</v>
      </c>
      <c r="E6" s="5" t="n">
        <v>125891</v>
      </c>
    </row>
    <row r="7">
      <c r="A7" s="4" t="inlineStr">
        <is>
          <t>Diamond Green Diesel Holdings LLC Joint Venture [Member]</t>
        </is>
      </c>
    </row>
    <row r="8">
      <c r="A8" s="3" t="inlineStr">
        <is>
          <t>Schedule of Equity Method Investments [Line Items]</t>
        </is>
      </c>
    </row>
    <row r="9">
      <c r="A9" s="4" t="inlineStr">
        <is>
          <t>Ownership percentage</t>
        </is>
      </c>
      <c r="G9" s="4" t="inlineStr">
        <is>
          <t>50.00%</t>
        </is>
      </c>
    </row>
    <row r="10">
      <c r="A10" s="4" t="inlineStr">
        <is>
          <t>Investment in the joint venture</t>
        </is>
      </c>
      <c r="B10" s="5" t="n">
        <v>1002400</v>
      </c>
      <c r="D10" s="5" t="n">
        <v>1002400</v>
      </c>
    </row>
    <row r="11">
      <c r="A11" s="4" t="inlineStr">
        <is>
          <t>Income (loss) from equity method investments</t>
        </is>
      </c>
      <c r="B11" s="5" t="n">
        <v>125800</v>
      </c>
      <c r="C11" s="5" t="n">
        <v>63500</v>
      </c>
      <c r="D11" s="5" t="n">
        <v>228000</v>
      </c>
      <c r="E11" s="5" t="n">
        <v>161300</v>
      </c>
    </row>
    <row r="12">
      <c r="A12" s="4" t="inlineStr">
        <is>
          <t>Income Tax Credits and Adjustments</t>
        </is>
      </c>
      <c r="B12" s="6" t="n">
        <v>83900</v>
      </c>
      <c r="C12" s="6" t="n">
        <v>72200</v>
      </c>
      <c r="D12" s="6" t="n">
        <v>162900</v>
      </c>
      <c r="E12" s="6" t="n">
        <v>152200</v>
      </c>
    </row>
    <row r="13">
      <c r="A13" s="4" t="inlineStr">
        <is>
          <t>Diamond Green Diesel Holdings LLC Joint Venture [Member] | Valero Energy Corporation [Member]</t>
        </is>
      </c>
    </row>
    <row r="14">
      <c r="A14" s="3" t="inlineStr">
        <is>
          <t>Schedule of Equity Method Investments [Line Items]</t>
        </is>
      </c>
    </row>
    <row r="15">
      <c r="A15" s="4" t="inlineStr">
        <is>
          <t>Ownership percentage</t>
        </is>
      </c>
      <c r="G15" s="4" t="inlineStr">
        <is>
          <t>5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Unconsolidated Subsidiary (Assets, Liabilities and members' equity) (Details) - USD ($) $ in Thousands</t>
        </is>
      </c>
      <c r="B1" s="2" t="inlineStr">
        <is>
          <t>Jul. 03, 2021</t>
        </is>
      </c>
      <c r="C1" s="2" t="inlineStr">
        <is>
          <t>Jun. 30, 2021</t>
        </is>
      </c>
      <c r="D1" s="2" t="inlineStr">
        <is>
          <t>Apr. 03, 2021</t>
        </is>
      </c>
      <c r="E1" s="2" t="inlineStr">
        <is>
          <t>Jan. 02, 2021</t>
        </is>
      </c>
      <c r="F1" s="2" t="inlineStr">
        <is>
          <t>Dec. 31, 2020</t>
        </is>
      </c>
      <c r="G1" s="2" t="inlineStr">
        <is>
          <t>Jun. 27, 2020</t>
        </is>
      </c>
      <c r="H1" s="2" t="inlineStr">
        <is>
          <t>Mar. 28, 2020</t>
        </is>
      </c>
      <c r="I1" s="2" t="inlineStr">
        <is>
          <t>Dec. 28, 2019</t>
        </is>
      </c>
    </row>
    <row r="2">
      <c r="A2" s="3" t="inlineStr">
        <is>
          <t>ASSETS</t>
        </is>
      </c>
    </row>
    <row r="3">
      <c r="A3" s="4" t="inlineStr">
        <is>
          <t>Assets, Current</t>
        </is>
      </c>
      <c r="B3" s="6" t="n">
        <v>1022580</v>
      </c>
      <c r="E3" s="6" t="n">
        <v>986994</v>
      </c>
    </row>
    <row r="4">
      <c r="A4" s="4" t="inlineStr">
        <is>
          <t>Property, Plant and Equipment, Net</t>
        </is>
      </c>
      <c r="B4" s="5" t="n">
        <v>1846814</v>
      </c>
      <c r="E4" s="5" t="n">
        <v>1863814</v>
      </c>
    </row>
    <row r="5">
      <c r="A5" s="4" t="inlineStr">
        <is>
          <t>Other assets</t>
        </is>
      </c>
      <c r="B5" s="5" t="n">
        <v>61000</v>
      </c>
      <c r="E5" s="5" t="n">
        <v>60682</v>
      </c>
    </row>
    <row r="6">
      <c r="A6" s="4" t="inlineStr">
        <is>
          <t>Segment Assets</t>
        </is>
      </c>
      <c r="B6" s="5" t="n">
        <v>5833323</v>
      </c>
      <c r="E6" s="5" t="n">
        <v>5613331</v>
      </c>
    </row>
    <row r="7">
      <c r="A7" s="3" t="inlineStr">
        <is>
          <t>LIABILITIES AND STOCKHOLDERS’ EQUITY</t>
        </is>
      </c>
    </row>
    <row r="8">
      <c r="A8" s="4" t="inlineStr">
        <is>
          <t>Current portion of long-term debt</t>
        </is>
      </c>
      <c r="B8" s="5" t="n">
        <v>41603</v>
      </c>
      <c r="E8" s="5" t="n">
        <v>27538</v>
      </c>
    </row>
    <row r="9">
      <c r="A9" s="4" t="inlineStr">
        <is>
          <t>Other non-current liabilities</t>
        </is>
      </c>
      <c r="B9" s="5" t="n">
        <v>115510</v>
      </c>
      <c r="E9" s="5" t="n">
        <v>117371</v>
      </c>
    </row>
    <row r="10">
      <c r="A10" s="4" t="inlineStr">
        <is>
          <t>Stockholders' Equity, Including Portion Attributable to Noncontrolling Interest</t>
        </is>
      </c>
      <c r="B10" s="5" t="n">
        <v>3183810</v>
      </c>
      <c r="D10" s="6" t="n">
        <v>3029946</v>
      </c>
      <c r="E10" s="5" t="n">
        <v>2954209</v>
      </c>
      <c r="G10" s="6" t="n">
        <v>2698354</v>
      </c>
      <c r="H10" s="6" t="n">
        <v>2608442</v>
      </c>
      <c r="I10" s="6" t="n">
        <v>2643350</v>
      </c>
    </row>
    <row r="11">
      <c r="A11" s="4" t="inlineStr">
        <is>
          <t>Liabilities and Equity</t>
        </is>
      </c>
      <c r="B11" s="6" t="n">
        <v>5833323</v>
      </c>
      <c r="E11" s="6" t="n">
        <v>5613331</v>
      </c>
    </row>
    <row r="12">
      <c r="A12" s="4" t="inlineStr">
        <is>
          <t>Diamond Green Diesel Holdings LLC Joint Venture [Member] | Equity Method Investment, Nonconsolidated Investee or Group of Investees</t>
        </is>
      </c>
    </row>
    <row r="13">
      <c r="A13" s="3" t="inlineStr">
        <is>
          <t>ASSETS</t>
        </is>
      </c>
    </row>
    <row r="14">
      <c r="A14" s="4" t="inlineStr">
        <is>
          <t>Assets, Current</t>
        </is>
      </c>
      <c r="C14" s="6" t="n">
        <v>464631</v>
      </c>
      <c r="F14" s="6" t="n">
        <v>383557</v>
      </c>
    </row>
    <row r="15">
      <c r="A15" s="4" t="inlineStr">
        <is>
          <t>Property, Plant and Equipment, Net</t>
        </is>
      </c>
      <c r="C15" s="5" t="n">
        <v>1727979</v>
      </c>
      <c r="F15" s="5" t="n">
        <v>1238726</v>
      </c>
    </row>
    <row r="16">
      <c r="A16" s="4" t="inlineStr">
        <is>
          <t>Other assets</t>
        </is>
      </c>
      <c r="C16" s="5" t="n">
        <v>35369</v>
      </c>
      <c r="F16" s="5" t="n">
        <v>36082</v>
      </c>
    </row>
    <row r="17">
      <c r="A17" s="4" t="inlineStr">
        <is>
          <t>Segment Assets</t>
        </is>
      </c>
      <c r="C17" s="5" t="n">
        <v>2227979</v>
      </c>
      <c r="F17" s="5" t="n">
        <v>1658365</v>
      </c>
    </row>
    <row r="18">
      <c r="A18" s="3" t="inlineStr">
        <is>
          <t>LIABILITIES AND STOCKHOLDERS’ EQUITY</t>
        </is>
      </c>
    </row>
    <row r="19">
      <c r="A19" s="4" t="inlineStr">
        <is>
          <t>Current portion of long-term debt</t>
        </is>
      </c>
      <c r="C19" s="5" t="n">
        <v>581</v>
      </c>
      <c r="F19" s="5" t="n">
        <v>517</v>
      </c>
    </row>
    <row r="20">
      <c r="A20" s="4" t="inlineStr">
        <is>
          <t>Other Liabilities, Current</t>
        </is>
      </c>
      <c r="C20" s="5" t="n">
        <v>205484</v>
      </c>
      <c r="F20" s="5" t="n">
        <v>99787</v>
      </c>
    </row>
    <row r="21">
      <c r="A21" s="4" t="inlineStr">
        <is>
          <t>Long-term Debt, Excluding Current Maturities</t>
        </is>
      </c>
      <c r="C21" s="5" t="n">
        <v>8635</v>
      </c>
      <c r="F21" s="5" t="n">
        <v>8705</v>
      </c>
    </row>
    <row r="22">
      <c r="A22" s="4" t="inlineStr">
        <is>
          <t>Other non-current liabilities</t>
        </is>
      </c>
      <c r="C22" s="5" t="n">
        <v>8555</v>
      </c>
      <c r="F22" s="5" t="n">
        <v>3758</v>
      </c>
    </row>
    <row r="23">
      <c r="A23" s="4" t="inlineStr">
        <is>
          <t>Stockholders' Equity, Including Portion Attributable to Noncontrolling Interest</t>
        </is>
      </c>
      <c r="C23" s="5" t="n">
        <v>2004724</v>
      </c>
      <c r="F23" s="5" t="n">
        <v>1545598</v>
      </c>
    </row>
    <row r="24">
      <c r="A24" s="4" t="inlineStr">
        <is>
          <t>Liabilities and Equity</t>
        </is>
      </c>
      <c r="C24" s="6" t="n">
        <v>2227979</v>
      </c>
      <c r="F24" s="6" t="n">
        <v>1658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Investment in Unconsolidated Subsidiary (Revenues and Expenses) (Details) - USD ($) $ in Thousands</t>
        </is>
      </c>
      <c r="B1" s="2" t="inlineStr">
        <is>
          <t>3 Months Ended</t>
        </is>
      </c>
      <c r="H1" s="2" t="inlineStr">
        <is>
          <t>6 Months Ended</t>
        </is>
      </c>
    </row>
    <row r="2">
      <c r="B2" s="2" t="inlineStr">
        <is>
          <t>Jul. 03, 2021</t>
        </is>
      </c>
      <c r="C2" s="2" t="inlineStr">
        <is>
          <t>Jun. 30, 2021</t>
        </is>
      </c>
      <c r="D2" s="2" t="inlineStr">
        <is>
          <t>Apr. 03, 2021</t>
        </is>
      </c>
      <c r="E2" s="2" t="inlineStr">
        <is>
          <t>Jun. 30, 2020</t>
        </is>
      </c>
      <c r="F2" s="2" t="inlineStr">
        <is>
          <t>Jun. 27, 2020</t>
        </is>
      </c>
      <c r="G2" s="2" t="inlineStr">
        <is>
          <t>Mar. 28, 2020</t>
        </is>
      </c>
      <c r="H2" s="2" t="inlineStr">
        <is>
          <t>Jul. 03, 2021</t>
        </is>
      </c>
      <c r="I2" s="2" t="inlineStr">
        <is>
          <t>Jun. 30, 2021</t>
        </is>
      </c>
      <c r="J2" s="2" t="inlineStr">
        <is>
          <t>Jun. 30, 2020</t>
        </is>
      </c>
      <c r="K2" s="2" t="inlineStr">
        <is>
          <t>Jun. 27, 2020</t>
        </is>
      </c>
    </row>
    <row r="3">
      <c r="A3" s="3" t="inlineStr">
        <is>
          <t>Revenues:</t>
        </is>
      </c>
    </row>
    <row r="4">
      <c r="A4" s="4" t="inlineStr">
        <is>
          <t>Operating revenues</t>
        </is>
      </c>
      <c r="B4" s="6" t="n">
        <v>1198669</v>
      </c>
      <c r="F4" s="6" t="n">
        <v>848673</v>
      </c>
      <c r="H4" s="6" t="n">
        <v>2245385</v>
      </c>
      <c r="K4" s="6" t="n">
        <v>1701515</v>
      </c>
    </row>
    <row r="5">
      <c r="A5" s="3" t="inlineStr">
        <is>
          <t>Expenses:</t>
        </is>
      </c>
    </row>
    <row r="6">
      <c r="A6" s="4" t="inlineStr">
        <is>
          <t>Cost of sales and operating expenses</t>
        </is>
      </c>
      <c r="B6" s="5" t="n">
        <v>878073</v>
      </c>
      <c r="F6" s="5" t="n">
        <v>632347</v>
      </c>
      <c r="H6" s="5" t="n">
        <v>1650857</v>
      </c>
      <c r="K6" s="5" t="n">
        <v>1279255</v>
      </c>
    </row>
    <row r="7">
      <c r="A7" s="4" t="inlineStr">
        <is>
          <t>Total costs and expenses</t>
        </is>
      </c>
      <c r="B7" s="5" t="n">
        <v>1056199</v>
      </c>
      <c r="F7" s="5" t="n">
        <v>805877</v>
      </c>
      <c r="H7" s="5" t="n">
        <v>2005629</v>
      </c>
      <c r="K7" s="5" t="n">
        <v>1633710</v>
      </c>
    </row>
    <row r="8">
      <c r="A8" s="4" t="inlineStr">
        <is>
          <t>Operating income</t>
        </is>
      </c>
      <c r="B8" s="5" t="n">
        <v>268258</v>
      </c>
      <c r="F8" s="5" t="n">
        <v>106288</v>
      </c>
      <c r="H8" s="5" t="n">
        <v>467769</v>
      </c>
      <c r="K8" s="5" t="n">
        <v>229117</v>
      </c>
    </row>
    <row r="9">
      <c r="A9" s="4" t="inlineStr">
        <is>
          <t>Net income</t>
        </is>
      </c>
      <c r="B9" s="6" t="n">
        <v>198069</v>
      </c>
      <c r="D9" s="6" t="n">
        <v>153418</v>
      </c>
      <c r="F9" s="6" t="n">
        <v>66495</v>
      </c>
      <c r="G9" s="6" t="n">
        <v>86091</v>
      </c>
      <c r="H9" s="6" t="n">
        <v>351487</v>
      </c>
      <c r="K9" s="6" t="n">
        <v>152586</v>
      </c>
    </row>
    <row r="10">
      <c r="A10" s="4" t="inlineStr">
        <is>
          <t>Diamond Green Diesel Holdings LLC Joint Venture [Member] | Equity Method Investment, Nonconsolidated Investee or Group of Investees</t>
        </is>
      </c>
    </row>
    <row r="11">
      <c r="A11" s="3" t="inlineStr">
        <is>
          <t>Revenues:</t>
        </is>
      </c>
    </row>
    <row r="12">
      <c r="A12" s="4" t="inlineStr">
        <is>
          <t>Operating revenues</t>
        </is>
      </c>
      <c r="C12" s="6" t="n">
        <v>571859</v>
      </c>
      <c r="E12" s="6" t="n">
        <v>295826</v>
      </c>
      <c r="I12" s="6" t="n">
        <v>1003492</v>
      </c>
      <c r="J12" s="6" t="n">
        <v>654441</v>
      </c>
    </row>
    <row r="13">
      <c r="A13" s="3" t="inlineStr">
        <is>
          <t>Expenses:</t>
        </is>
      </c>
    </row>
    <row r="14">
      <c r="A14" s="4" t="inlineStr">
        <is>
          <t>Cost of sales and operating expenses</t>
        </is>
      </c>
      <c r="C14" s="5" t="n">
        <v>307857</v>
      </c>
      <c r="E14" s="5" t="n">
        <v>157611</v>
      </c>
      <c r="I14" s="5" t="n">
        <v>523091</v>
      </c>
      <c r="J14" s="5" t="n">
        <v>308958</v>
      </c>
    </row>
    <row r="15">
      <c r="A15" s="4" t="inlineStr">
        <is>
          <t>Depreciation, amortization and accretion expense</t>
        </is>
      </c>
      <c r="C15" s="5" t="n">
        <v>11995</v>
      </c>
      <c r="E15" s="5" t="n">
        <v>11114</v>
      </c>
      <c r="I15" s="5" t="n">
        <v>23682</v>
      </c>
      <c r="J15" s="5" t="n">
        <v>22888</v>
      </c>
    </row>
    <row r="16">
      <c r="A16" s="4" t="inlineStr">
        <is>
          <t>Total costs and expenses</t>
        </is>
      </c>
      <c r="C16" s="5" t="n">
        <v>319852</v>
      </c>
      <c r="E16" s="5" t="n">
        <v>168725</v>
      </c>
      <c r="I16" s="5" t="n">
        <v>546773</v>
      </c>
      <c r="J16" s="5" t="n">
        <v>331846</v>
      </c>
    </row>
    <row r="17">
      <c r="A17" s="4" t="inlineStr">
        <is>
          <t>Operating income</t>
        </is>
      </c>
      <c r="C17" s="5" t="n">
        <v>252007</v>
      </c>
      <c r="E17" s="5" t="n">
        <v>127101</v>
      </c>
      <c r="I17" s="5" t="n">
        <v>456719</v>
      </c>
      <c r="J17" s="5" t="n">
        <v>322595</v>
      </c>
    </row>
    <row r="18">
      <c r="A18" s="4" t="inlineStr">
        <is>
          <t>Other income</t>
        </is>
      </c>
      <c r="C18" s="5" t="n">
        <v>353</v>
      </c>
      <c r="E18" s="5" t="n">
        <v>200</v>
      </c>
      <c r="I18" s="5" t="n">
        <v>411</v>
      </c>
      <c r="J18" s="5" t="n">
        <v>661</v>
      </c>
    </row>
    <row r="19">
      <c r="A19" s="4" t="inlineStr">
        <is>
          <t>Interest and debt expense, net</t>
        </is>
      </c>
      <c r="C19" s="5" t="n">
        <v>-784</v>
      </c>
      <c r="E19" s="5" t="n">
        <v>-317</v>
      </c>
      <c r="I19" s="5" t="n">
        <v>-1104</v>
      </c>
      <c r="J19" s="5" t="n">
        <v>-632</v>
      </c>
    </row>
    <row r="20">
      <c r="A20" s="4" t="inlineStr">
        <is>
          <t>Net income</t>
        </is>
      </c>
      <c r="C20" s="6" t="n">
        <v>251576</v>
      </c>
      <c r="E20" s="6" t="n">
        <v>126984</v>
      </c>
      <c r="I20" s="6" t="n">
        <v>456026</v>
      </c>
      <c r="J20" s="6" t="n">
        <v>322624</v>
      </c>
    </row>
  </sheetData>
  <mergeCells count="3">
    <mergeCell ref="A1:A2"/>
    <mergeCell ref="B1:G1"/>
    <mergeCell ref="H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1</t>
        </is>
      </c>
      <c r="C1" s="2" t="inlineStr">
        <is>
          <t>Jan. 02, 2021</t>
        </is>
      </c>
    </row>
    <row r="2">
      <c r="A2" s="3" t="inlineStr">
        <is>
          <t>Inventory Disclosure [Abstract]</t>
        </is>
      </c>
    </row>
    <row r="3">
      <c r="A3" s="4" t="inlineStr">
        <is>
          <t>Finished product</t>
        </is>
      </c>
      <c r="B3" s="6" t="n">
        <v>249405</v>
      </c>
      <c r="C3" s="6" t="n">
        <v>233044</v>
      </c>
    </row>
    <row r="4">
      <c r="A4" s="4" t="inlineStr">
        <is>
          <t>Work in process</t>
        </is>
      </c>
      <c r="B4" s="5" t="n">
        <v>87502</v>
      </c>
      <c r="C4" s="5" t="n">
        <v>87223</v>
      </c>
    </row>
    <row r="5">
      <c r="A5" s="4" t="inlineStr">
        <is>
          <t>Raw Material</t>
        </is>
      </c>
      <c r="B5" s="5" t="n">
        <v>40688</v>
      </c>
      <c r="C5" s="5" t="n">
        <v>36746</v>
      </c>
    </row>
    <row r="6">
      <c r="A6" s="4" t="inlineStr">
        <is>
          <t>Supplies and other</t>
        </is>
      </c>
      <c r="B6" s="5" t="n">
        <v>50608</v>
      </c>
      <c r="C6" s="5" t="n">
        <v>48909</v>
      </c>
    </row>
    <row r="7">
      <c r="A7" s="4" t="inlineStr">
        <is>
          <t>Inventories</t>
        </is>
      </c>
      <c r="B7" s="6" t="n">
        <v>428203</v>
      </c>
      <c r="C7" s="6" t="n">
        <v>405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Intangible Assets [Line Items]</t>
        </is>
      </c>
    </row>
    <row r="4">
      <c r="A4" s="4" t="inlineStr">
        <is>
          <t>Indefinite Lived Intangible Assets</t>
        </is>
      </c>
      <c r="B4" s="6" t="n">
        <v>54298</v>
      </c>
      <c r="D4" s="6" t="n">
        <v>54298</v>
      </c>
      <c r="F4" s="6" t="n">
        <v>55349</v>
      </c>
    </row>
    <row r="5">
      <c r="A5" s="4" t="inlineStr">
        <is>
          <t>Finite Lived Intangible Assets:</t>
        </is>
      </c>
      <c r="B5" s="5" t="n">
        <v>924672</v>
      </c>
      <c r="D5" s="5" t="n">
        <v>924672</v>
      </c>
      <c r="F5" s="5" t="n">
        <v>986417</v>
      </c>
    </row>
    <row r="6">
      <c r="A6" s="4" t="inlineStr">
        <is>
          <t>Accumulated Amortization:</t>
        </is>
      </c>
      <c r="B6" s="5" t="n">
        <v>-539935</v>
      </c>
      <c r="D6" s="5" t="n">
        <v>-539935</v>
      </c>
      <c r="F6" s="5" t="n">
        <v>-568086</v>
      </c>
    </row>
    <row r="7">
      <c r="A7" s="4" t="inlineStr">
        <is>
          <t>Intangible Assets, Net (Excluding Goodwill)</t>
        </is>
      </c>
      <c r="B7" s="5" t="n">
        <v>439035</v>
      </c>
      <c r="D7" s="5" t="n">
        <v>439035</v>
      </c>
      <c r="F7" s="5" t="n">
        <v>473680</v>
      </c>
    </row>
    <row r="8">
      <c r="A8" s="4" t="inlineStr">
        <is>
          <t>Intangible assets, period decrease</t>
        </is>
      </c>
      <c r="D8" s="5" t="n">
        <v>54500</v>
      </c>
    </row>
    <row r="9">
      <c r="A9" s="4" t="inlineStr">
        <is>
          <t>Amortization of Intangible Assets</t>
        </is>
      </c>
      <c r="B9" s="5" t="n">
        <v>17000</v>
      </c>
      <c r="C9" s="6" t="n">
        <v>18000</v>
      </c>
      <c r="D9" s="5" t="n">
        <v>34000</v>
      </c>
      <c r="E9" s="6" t="n">
        <v>36100</v>
      </c>
    </row>
    <row r="10">
      <c r="A10" s="4" t="inlineStr">
        <is>
          <t>Trade Names [Member]</t>
        </is>
      </c>
    </row>
    <row r="11">
      <c r="A11" s="3" t="inlineStr">
        <is>
          <t>Intangible Assets [Line Items]</t>
        </is>
      </c>
    </row>
    <row r="12">
      <c r="A12" s="4" t="inlineStr">
        <is>
          <t>Indefinite Lived Intangible Assets</t>
        </is>
      </c>
      <c r="B12" s="5" t="n">
        <v>54298</v>
      </c>
      <c r="D12" s="5" t="n">
        <v>54298</v>
      </c>
      <c r="F12" s="5" t="n">
        <v>55349</v>
      </c>
    </row>
    <row r="13">
      <c r="A13" s="4" t="inlineStr">
        <is>
          <t>Trade Names [Member]</t>
        </is>
      </c>
    </row>
    <row r="14">
      <c r="A14" s="3" t="inlineStr">
        <is>
          <t>Intangible Assets [Line Items]</t>
        </is>
      </c>
    </row>
    <row r="15">
      <c r="A15" s="4" t="inlineStr">
        <is>
          <t>Finite Lived Intangible Assets:</t>
        </is>
      </c>
      <c r="B15" s="5" t="n">
        <v>65675</v>
      </c>
      <c r="D15" s="5" t="n">
        <v>65675</v>
      </c>
      <c r="F15" s="5" t="n">
        <v>65675</v>
      </c>
    </row>
    <row r="16">
      <c r="A16" s="4" t="inlineStr">
        <is>
          <t>Accumulated Amortization:</t>
        </is>
      </c>
      <c r="B16" s="5" t="n">
        <v>-42760</v>
      </c>
      <c r="D16" s="5" t="n">
        <v>-42760</v>
      </c>
      <c r="F16" s="5" t="n">
        <v>-39491</v>
      </c>
    </row>
    <row r="17">
      <c r="A17" s="4" t="inlineStr">
        <is>
          <t>Collection Routes [Member]</t>
        </is>
      </c>
    </row>
    <row r="18">
      <c r="A18" s="3" t="inlineStr">
        <is>
          <t>Intangible Assets [Line Items]</t>
        </is>
      </c>
    </row>
    <row r="19">
      <c r="A19" s="4" t="inlineStr">
        <is>
          <t>Finite Lived Intangible Assets:</t>
        </is>
      </c>
      <c r="B19" s="5" t="n">
        <v>347800</v>
      </c>
      <c r="D19" s="5" t="n">
        <v>347800</v>
      </c>
      <c r="F19" s="5" t="n">
        <v>397342</v>
      </c>
    </row>
    <row r="20">
      <c r="A20" s="4" t="inlineStr">
        <is>
          <t>Accumulated Amortization:</t>
        </is>
      </c>
      <c r="B20" s="5" t="n">
        <v>-164454</v>
      </c>
      <c r="D20" s="5" t="n">
        <v>-164454</v>
      </c>
      <c r="F20" s="5" t="n">
        <v>-203392</v>
      </c>
    </row>
    <row r="21">
      <c r="A21" s="4" t="inlineStr">
        <is>
          <t>Royalty, consulting land use and leasehold [Member]</t>
        </is>
      </c>
    </row>
    <row r="22">
      <c r="A22" s="3" t="inlineStr">
        <is>
          <t>Intangible Assets [Line Items]</t>
        </is>
      </c>
    </row>
    <row r="23">
      <c r="A23" s="4" t="inlineStr">
        <is>
          <t>Finite Lived Intangible Assets:</t>
        </is>
      </c>
      <c r="B23" s="5" t="n">
        <v>25832</v>
      </c>
      <c r="D23" s="5" t="n">
        <v>25832</v>
      </c>
      <c r="F23" s="5" t="n">
        <v>25909</v>
      </c>
    </row>
    <row r="24">
      <c r="A24" s="4" t="inlineStr">
        <is>
          <t>Accumulated Amortization:</t>
        </is>
      </c>
      <c r="B24" s="5" t="n">
        <v>-7493</v>
      </c>
      <c r="D24" s="5" t="n">
        <v>-7493</v>
      </c>
      <c r="F24" s="5" t="n">
        <v>-6976</v>
      </c>
    </row>
    <row r="25">
      <c r="A25" s="4" t="inlineStr">
        <is>
          <t>Permits [Member]</t>
        </is>
      </c>
    </row>
    <row r="26">
      <c r="A26" s="3" t="inlineStr">
        <is>
          <t>Intangible Assets [Line Items]</t>
        </is>
      </c>
    </row>
    <row r="27">
      <c r="A27" s="4" t="inlineStr">
        <is>
          <t>Finite Lived Intangible Assets:</t>
        </is>
      </c>
      <c r="B27" s="5" t="n">
        <v>484720</v>
      </c>
      <c r="D27" s="5" t="n">
        <v>484720</v>
      </c>
      <c r="F27" s="5" t="n">
        <v>494191</v>
      </c>
    </row>
    <row r="28">
      <c r="A28" s="4" t="inlineStr">
        <is>
          <t>Accumulated Amortization:</t>
        </is>
      </c>
      <c r="B28" s="5" t="n">
        <v>-324845</v>
      </c>
      <c r="D28" s="5" t="n">
        <v>-324845</v>
      </c>
      <c r="F28" s="5" t="n">
        <v>-315246</v>
      </c>
    </row>
    <row r="29">
      <c r="A29" s="4" t="inlineStr">
        <is>
          <t>Noncompete Agreements [Member]</t>
        </is>
      </c>
    </row>
    <row r="30">
      <c r="A30" s="3" t="inlineStr">
        <is>
          <t>Intangible Assets [Line Items]</t>
        </is>
      </c>
    </row>
    <row r="31">
      <c r="A31" s="4" t="inlineStr">
        <is>
          <t>Finite Lived Intangible Assets:</t>
        </is>
      </c>
      <c r="B31" s="5" t="n">
        <v>645</v>
      </c>
      <c r="D31" s="5" t="n">
        <v>645</v>
      </c>
      <c r="F31" s="5" t="n">
        <v>3300</v>
      </c>
    </row>
    <row r="32">
      <c r="A32" s="4" t="inlineStr">
        <is>
          <t>Accumulated Amortization:</t>
        </is>
      </c>
      <c r="B32" s="6" t="n">
        <v>-383</v>
      </c>
      <c r="D32" s="6" t="n">
        <v>-383</v>
      </c>
      <c r="F32" s="6" t="n">
        <v>-29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6 Months Ended</t>
        </is>
      </c>
    </row>
    <row r="2">
      <c r="B2" s="2" t="inlineStr">
        <is>
          <t>Jul. 03, 2021USD ($)</t>
        </is>
      </c>
    </row>
    <row r="3">
      <c r="A3" s="3" t="inlineStr">
        <is>
          <t>Goodwill [Roll Forward]</t>
        </is>
      </c>
    </row>
    <row r="4">
      <c r="A4" s="4" t="inlineStr">
        <is>
          <t>Goodwill</t>
        </is>
      </c>
      <c r="B4" s="6" t="n">
        <v>1308195</v>
      </c>
    </row>
    <row r="5">
      <c r="A5" s="4" t="inlineStr">
        <is>
          <t>Accumulated impairment losses</t>
        </is>
      </c>
      <c r="B5" s="5" t="n">
        <v>-47955</v>
      </c>
    </row>
    <row r="6">
      <c r="A6" s="4" t="inlineStr">
        <is>
          <t>Goodwill</t>
        </is>
      </c>
      <c r="B6" s="5" t="n">
        <v>1260240</v>
      </c>
    </row>
    <row r="7">
      <c r="A7" s="4" t="inlineStr">
        <is>
          <t>Goodwill, Acquired During Period</t>
        </is>
      </c>
      <c r="B7" s="5" t="n">
        <v>201</v>
      </c>
    </row>
    <row r="8">
      <c r="A8" s="4" t="inlineStr">
        <is>
          <t>Foreign currency translation</t>
        </is>
      </c>
      <c r="B8" s="5" t="n">
        <v>-14892</v>
      </c>
    </row>
    <row r="9">
      <c r="A9" s="4" t="inlineStr">
        <is>
          <t>Goodwill</t>
        </is>
      </c>
      <c r="B9" s="5" t="n">
        <v>1293504</v>
      </c>
    </row>
    <row r="10">
      <c r="A10" s="4" t="inlineStr">
        <is>
          <t>Accumulated impairment losses</t>
        </is>
      </c>
      <c r="B10" s="5" t="n">
        <v>-47955</v>
      </c>
    </row>
    <row r="11">
      <c r="A11" s="4" t="inlineStr">
        <is>
          <t>Goodwill</t>
        </is>
      </c>
      <c r="B11" s="5" t="n">
        <v>1245549</v>
      </c>
    </row>
    <row r="12">
      <c r="A12" s="4" t="inlineStr">
        <is>
          <t>Feed Ingredients</t>
        </is>
      </c>
    </row>
    <row r="13">
      <c r="A13" s="3" t="inlineStr">
        <is>
          <t>Goodwill [Roll Forward]</t>
        </is>
      </c>
    </row>
    <row r="14">
      <c r="A14" s="4" t="inlineStr">
        <is>
          <t>Goodwill</t>
        </is>
      </c>
      <c r="B14" s="5" t="n">
        <v>830321</v>
      </c>
    </row>
    <row r="15">
      <c r="A15" s="4" t="inlineStr">
        <is>
          <t>Accumulated impairment losses</t>
        </is>
      </c>
      <c r="B15" s="5" t="n">
        <v>-15914</v>
      </c>
    </row>
    <row r="16">
      <c r="A16" s="4" t="inlineStr">
        <is>
          <t>Goodwill</t>
        </is>
      </c>
      <c r="B16" s="5" t="n">
        <v>814407</v>
      </c>
    </row>
    <row r="17">
      <c r="A17" s="4" t="inlineStr">
        <is>
          <t>Goodwill, Acquired During Period</t>
        </is>
      </c>
      <c r="B17" s="5" t="n">
        <v>40</v>
      </c>
    </row>
    <row r="18">
      <c r="A18" s="4" t="inlineStr">
        <is>
          <t>Foreign currency translation</t>
        </is>
      </c>
      <c r="B18" s="5" t="n">
        <v>-2675</v>
      </c>
    </row>
    <row r="19">
      <c r="A19" s="4" t="inlineStr">
        <is>
          <t>Goodwill</t>
        </is>
      </c>
      <c r="B19" s="5" t="n">
        <v>827686</v>
      </c>
    </row>
    <row r="20">
      <c r="A20" s="4" t="inlineStr">
        <is>
          <t>Accumulated impairment losses</t>
        </is>
      </c>
      <c r="B20" s="5" t="n">
        <v>-15914</v>
      </c>
    </row>
    <row r="21">
      <c r="A21" s="4" t="inlineStr">
        <is>
          <t>Goodwill</t>
        </is>
      </c>
      <c r="B21" s="5" t="n">
        <v>811772</v>
      </c>
    </row>
    <row r="22">
      <c r="A22" s="4" t="inlineStr">
        <is>
          <t>Fuel Ingredients</t>
        </is>
      </c>
    </row>
    <row r="23">
      <c r="A23" s="3" t="inlineStr">
        <is>
          <t>Goodwill [Roll Forward]</t>
        </is>
      </c>
    </row>
    <row r="24">
      <c r="A24" s="4" t="inlineStr">
        <is>
          <t>Goodwill</t>
        </is>
      </c>
      <c r="B24" s="5" t="n">
        <v>126578</v>
      </c>
    </row>
    <row r="25">
      <c r="A25" s="4" t="inlineStr">
        <is>
          <t>Accumulated impairment losses</t>
        </is>
      </c>
      <c r="B25" s="5" t="n">
        <v>-31580</v>
      </c>
    </row>
    <row r="26">
      <c r="A26" s="4" t="inlineStr">
        <is>
          <t>Goodwill</t>
        </is>
      </c>
      <c r="B26" s="5" t="n">
        <v>94998</v>
      </c>
    </row>
    <row r="27">
      <c r="A27" s="4" t="inlineStr">
        <is>
          <t>Goodwill, Acquired During Period</t>
        </is>
      </c>
      <c r="B27" s="5" t="n">
        <v>161</v>
      </c>
    </row>
    <row r="28">
      <c r="A28" s="4" t="inlineStr">
        <is>
          <t>Foreign currency translation</t>
        </is>
      </c>
      <c r="B28" s="5" t="n">
        <v>-3505</v>
      </c>
    </row>
    <row r="29">
      <c r="A29" s="4" t="inlineStr">
        <is>
          <t>Goodwill</t>
        </is>
      </c>
      <c r="B29" s="5" t="n">
        <v>123234</v>
      </c>
    </row>
    <row r="30">
      <c r="A30" s="4" t="inlineStr">
        <is>
          <t>Accumulated impairment losses</t>
        </is>
      </c>
      <c r="B30" s="5" t="n">
        <v>-31580</v>
      </c>
    </row>
    <row r="31">
      <c r="A31" s="4" t="inlineStr">
        <is>
          <t>Goodwill</t>
        </is>
      </c>
      <c r="B31" s="5" t="n">
        <v>91654</v>
      </c>
    </row>
    <row r="32">
      <c r="A32" s="4" t="inlineStr">
        <is>
          <t>Food Ingredients</t>
        </is>
      </c>
    </row>
    <row r="33">
      <c r="A33" s="3" t="inlineStr">
        <is>
          <t>Goodwill [Roll Forward]</t>
        </is>
      </c>
    </row>
    <row r="34">
      <c r="A34" s="4" t="inlineStr">
        <is>
          <t>Goodwill</t>
        </is>
      </c>
      <c r="B34" s="5" t="n">
        <v>351296</v>
      </c>
    </row>
    <row r="35">
      <c r="A35" s="4" t="inlineStr">
        <is>
          <t>Accumulated impairment losses</t>
        </is>
      </c>
      <c r="B35" s="5" t="n">
        <v>-461</v>
      </c>
    </row>
    <row r="36">
      <c r="A36" s="4" t="inlineStr">
        <is>
          <t>Goodwill</t>
        </is>
      </c>
      <c r="B36" s="5" t="n">
        <v>350835</v>
      </c>
    </row>
    <row r="37">
      <c r="A37" s="4" t="inlineStr">
        <is>
          <t>Goodwill, Acquired During Period</t>
        </is>
      </c>
      <c r="B37" s="5" t="n">
        <v>0</v>
      </c>
    </row>
    <row r="38">
      <c r="A38" s="4" t="inlineStr">
        <is>
          <t>Foreign currency translation</t>
        </is>
      </c>
      <c r="B38" s="5" t="n">
        <v>-8712</v>
      </c>
    </row>
    <row r="39">
      <c r="A39" s="4" t="inlineStr">
        <is>
          <t>Goodwill</t>
        </is>
      </c>
      <c r="B39" s="5" t="n">
        <v>342584</v>
      </c>
    </row>
    <row r="40">
      <c r="A40" s="4" t="inlineStr">
        <is>
          <t>Accumulated impairment losses</t>
        </is>
      </c>
      <c r="B40" s="5" t="n">
        <v>-461</v>
      </c>
    </row>
    <row r="41">
      <c r="A41" s="4" t="inlineStr">
        <is>
          <t>Goodwill</t>
        </is>
      </c>
      <c r="B41" s="6" t="n">
        <v>3421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Net income</t>
        </is>
      </c>
      <c r="B3" s="6" t="n">
        <v>198069</v>
      </c>
      <c r="C3" s="6" t="n">
        <v>66495</v>
      </c>
      <c r="D3" s="6" t="n">
        <v>351487</v>
      </c>
      <c r="E3" s="6" t="n">
        <v>152586</v>
      </c>
    </row>
    <row r="4">
      <c r="A4" s="3" t="inlineStr">
        <is>
          <t>Other comprehensive income/(loss), net of tax:</t>
        </is>
      </c>
    </row>
    <row r="5">
      <c r="A5" s="4" t="inlineStr">
        <is>
          <t>Foreign currency translation</t>
        </is>
      </c>
      <c r="B5" s="5" t="n">
        <v>22384</v>
      </c>
      <c r="C5" s="5" t="n">
        <v>20139</v>
      </c>
      <c r="D5" s="5" t="n">
        <v>-15838</v>
      </c>
      <c r="E5" s="5" t="n">
        <v>-45097</v>
      </c>
    </row>
    <row r="6">
      <c r="A6" s="4" t="inlineStr">
        <is>
          <t>Pension adjustments</t>
        </is>
      </c>
      <c r="B6" s="5" t="n">
        <v>792</v>
      </c>
      <c r="C6" s="5" t="n">
        <v>647</v>
      </c>
      <c r="D6" s="5" t="n">
        <v>1584</v>
      </c>
      <c r="E6" s="5" t="n">
        <v>1295</v>
      </c>
    </row>
    <row r="7">
      <c r="A7" s="4" t="inlineStr">
        <is>
          <t>Total other comprehensive income/(loss), net of tax</t>
        </is>
      </c>
      <c r="B7" s="5" t="n">
        <v>27446</v>
      </c>
      <c r="C7" s="5" t="n">
        <v>19329</v>
      </c>
      <c r="D7" s="5" t="n">
        <v>-14383</v>
      </c>
      <c r="E7" s="5" t="n">
        <v>-43404</v>
      </c>
    </row>
    <row r="8">
      <c r="A8" s="4" t="inlineStr">
        <is>
          <t>Total comprehensive income</t>
        </is>
      </c>
      <c r="B8" s="5" t="n">
        <v>225515</v>
      </c>
      <c r="C8" s="5" t="n">
        <v>85824</v>
      </c>
      <c r="D8" s="5" t="n">
        <v>337104</v>
      </c>
      <c r="E8" s="5" t="n">
        <v>109182</v>
      </c>
    </row>
    <row r="9">
      <c r="A9" s="4" t="inlineStr">
        <is>
          <t>Comprehensive income attributable to noncontrolling interests</t>
        </is>
      </c>
      <c r="B9" s="5" t="n">
        <v>1891</v>
      </c>
      <c r="C9" s="5" t="n">
        <v>416</v>
      </c>
      <c r="D9" s="5" t="n">
        <v>5077</v>
      </c>
      <c r="E9" s="5" t="n">
        <v>908</v>
      </c>
    </row>
    <row r="10">
      <c r="A10" s="4" t="inlineStr">
        <is>
          <t>Comprehensive income attributable to Darling</t>
        </is>
      </c>
      <c r="B10" s="5" t="n">
        <v>223624</v>
      </c>
      <c r="C10" s="5" t="n">
        <v>85408</v>
      </c>
      <c r="D10" s="5" t="n">
        <v>332027</v>
      </c>
      <c r="E10" s="5" t="n">
        <v>108274</v>
      </c>
    </row>
    <row r="11">
      <c r="A11" s="4" t="inlineStr">
        <is>
          <t>Soybean Meal</t>
        </is>
      </c>
    </row>
    <row r="12">
      <c r="A12" s="3" t="inlineStr">
        <is>
          <t>Other comprehensive income/(loss), net of tax:</t>
        </is>
      </c>
    </row>
    <row r="13">
      <c r="A13" s="4" t="inlineStr">
        <is>
          <t>Derivative adjustments</t>
        </is>
      </c>
      <c r="B13" s="5" t="n">
        <v>-17</v>
      </c>
      <c r="C13" s="5" t="n">
        <v>0</v>
      </c>
      <c r="D13" s="5" t="n">
        <v>-274</v>
      </c>
      <c r="E13" s="5" t="n">
        <v>0</v>
      </c>
    </row>
    <row r="14">
      <c r="A14" s="4" t="inlineStr">
        <is>
          <t>Corn Option</t>
        </is>
      </c>
    </row>
    <row r="15">
      <c r="A15" s="3" t="inlineStr">
        <is>
          <t>Other comprehensive income/(loss), net of tax:</t>
        </is>
      </c>
    </row>
    <row r="16">
      <c r="A16" s="4" t="inlineStr">
        <is>
          <t>Derivative adjustments</t>
        </is>
      </c>
      <c r="B16" s="5" t="n">
        <v>-356</v>
      </c>
      <c r="C16" s="5" t="n">
        <v>1804</v>
      </c>
      <c r="D16" s="5" t="n">
        <v>-1156</v>
      </c>
      <c r="E16" s="5" t="n">
        <v>1940</v>
      </c>
    </row>
    <row r="17">
      <c r="A17" s="4" t="inlineStr">
        <is>
          <t>Heating Oil Swaps And Options</t>
        </is>
      </c>
    </row>
    <row r="18">
      <c r="A18" s="3" t="inlineStr">
        <is>
          <t>Other comprehensive income/(loss), net of tax:</t>
        </is>
      </c>
    </row>
    <row r="19">
      <c r="A19" s="4" t="inlineStr">
        <is>
          <t>Derivative adjustments</t>
        </is>
      </c>
      <c r="B19" s="5" t="n">
        <v>-2308</v>
      </c>
      <c r="C19" s="5" t="n">
        <v>-8940</v>
      </c>
      <c r="D19" s="5" t="n">
        <v>1156</v>
      </c>
      <c r="E19" s="5" t="n">
        <v>1930</v>
      </c>
    </row>
    <row r="20">
      <c r="A20" s="4" t="inlineStr">
        <is>
          <t>Foreign Exchange Contract</t>
        </is>
      </c>
    </row>
    <row r="21">
      <c r="A21" s="3" t="inlineStr">
        <is>
          <t>Other comprehensive income/(loss), net of tax:</t>
        </is>
      </c>
    </row>
    <row r="22">
      <c r="A22" s="4" t="inlineStr">
        <is>
          <t>Derivative adjustments</t>
        </is>
      </c>
      <c r="B22" s="6" t="n">
        <v>6951</v>
      </c>
      <c r="C22" s="6" t="n">
        <v>5679</v>
      </c>
      <c r="D22" s="6" t="n">
        <v>145</v>
      </c>
      <c r="E22" s="6" t="n">
        <v>-3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Jul. 03, 2021</t>
        </is>
      </c>
      <c r="C1" s="2" t="inlineStr">
        <is>
          <t>Jan. 02, 2021</t>
        </is>
      </c>
    </row>
    <row r="2">
      <c r="A2" s="3" t="inlineStr">
        <is>
          <t>Payables and Accruals [Abstract]</t>
        </is>
      </c>
    </row>
    <row r="3">
      <c r="A3" s="4" t="inlineStr">
        <is>
          <t>Compensation and benefits</t>
        </is>
      </c>
      <c r="B3" s="6" t="n">
        <v>97495</v>
      </c>
      <c r="C3" s="6" t="n">
        <v>121497</v>
      </c>
    </row>
    <row r="4">
      <c r="A4" s="4" t="inlineStr">
        <is>
          <t>Accrued ad valorem, and franchise taxes</t>
        </is>
      </c>
      <c r="B4" s="5" t="n">
        <v>16508</v>
      </c>
      <c r="C4" s="5" t="n">
        <v>39167</v>
      </c>
    </row>
    <row r="5">
      <c r="A5" s="4" t="inlineStr">
        <is>
          <t>Accrued operating expenses</t>
        </is>
      </c>
      <c r="B5" s="5" t="n">
        <v>72385</v>
      </c>
      <c r="C5" s="5" t="n">
        <v>62601</v>
      </c>
    </row>
    <row r="6">
      <c r="A6" s="4" t="inlineStr">
        <is>
          <t>Other accrued expense</t>
        </is>
      </c>
      <c r="B6" s="5" t="n">
        <v>134450</v>
      </c>
      <c r="C6" s="5" t="n">
        <v>112206</v>
      </c>
    </row>
    <row r="7">
      <c r="A7" s="4" t="inlineStr">
        <is>
          <t>Accrued expenses</t>
        </is>
      </c>
      <c r="B7" s="6" t="n">
        <v>320838</v>
      </c>
      <c r="C7" s="6" t="n">
        <v>335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Schedule of Long-term Debt) (Details) $ in Thousands, € in Millions</t>
        </is>
      </c>
      <c r="B1" s="2" t="inlineStr">
        <is>
          <t>6 Months Ended</t>
        </is>
      </c>
    </row>
    <row r="2">
      <c r="B2" s="2" t="inlineStr">
        <is>
          <t>Jul. 03, 2021USD ($)</t>
        </is>
      </c>
      <c r="C2" s="2" t="inlineStr">
        <is>
          <t>Jul. 03, 2021EUR (€)</t>
        </is>
      </c>
      <c r="D2" s="2" t="inlineStr">
        <is>
          <t>Jan. 02, 2021USD ($)</t>
        </is>
      </c>
    </row>
    <row r="3">
      <c r="A3" s="3" t="inlineStr">
        <is>
          <t>Debt Instrument [Line Items]</t>
        </is>
      </c>
    </row>
    <row r="4">
      <c r="A4" s="4" t="inlineStr">
        <is>
          <t>Debt and Lease Obligation</t>
        </is>
      </c>
      <c r="B4" s="6" t="n">
        <v>1435401</v>
      </c>
      <c r="D4" s="6" t="n">
        <v>1508069</v>
      </c>
    </row>
    <row r="5">
      <c r="A5" s="4" t="inlineStr">
        <is>
          <t>Current portion of long-term debt</t>
        </is>
      </c>
      <c r="B5" s="5" t="n">
        <v>41603</v>
      </c>
      <c r="D5" s="5" t="n">
        <v>27538</v>
      </c>
    </row>
    <row r="6">
      <c r="A6" s="4" t="inlineStr">
        <is>
          <t>Long-term debt, net of current portion</t>
        </is>
      </c>
      <c r="B6" s="5" t="n">
        <v>1393798</v>
      </c>
      <c r="D6" s="5" t="n">
        <v>1480531</v>
      </c>
    </row>
    <row r="7">
      <c r="A7" s="4" t="inlineStr">
        <is>
          <t>Capital Lease Obligations | €</t>
        </is>
      </c>
      <c r="C7" s="8" t="n">
        <v>2.6</v>
      </c>
    </row>
    <row r="8">
      <c r="A8" s="4" t="inlineStr">
        <is>
          <t>Term Loan B Facility [Member] | Senior Secured Facilities [Member]</t>
        </is>
      </c>
    </row>
    <row r="9">
      <c r="A9" s="3" t="inlineStr">
        <is>
          <t>Debt Instrument [Line Items]</t>
        </is>
      </c>
    </row>
    <row r="10">
      <c r="A10" s="4" t="inlineStr">
        <is>
          <t>Long-term Debt</t>
        </is>
      </c>
      <c r="B10" s="5" t="n">
        <v>247209</v>
      </c>
      <c r="D10" s="5" t="n">
        <v>296202</v>
      </c>
    </row>
    <row r="11">
      <c r="A11" s="4" t="inlineStr">
        <is>
          <t>Long-term Debt, Gross</t>
        </is>
      </c>
      <c r="B11" s="5" t="n">
        <v>250000</v>
      </c>
      <c r="D11" s="5" t="n">
        <v>300000</v>
      </c>
    </row>
    <row r="12">
      <c r="A12" s="4" t="inlineStr">
        <is>
          <t>Unamortized Debt Issuance Expense</t>
        </is>
      </c>
      <c r="B12" s="5" t="n">
        <v>-2791</v>
      </c>
      <c r="D12" s="5" t="n">
        <v>-3798</v>
      </c>
    </row>
    <row r="13">
      <c r="A13" s="4" t="inlineStr">
        <is>
          <t>Senior Notes [Member] | Senior Notes 5.25% Due 2027 [Member]</t>
        </is>
      </c>
    </row>
    <row r="14">
      <c r="A14" s="3" t="inlineStr">
        <is>
          <t>Debt Instrument [Line Items]</t>
        </is>
      </c>
    </row>
    <row r="15">
      <c r="A15" s="4" t="inlineStr">
        <is>
          <t>Long-term Debt</t>
        </is>
      </c>
      <c r="B15" s="5" t="n">
        <v>494642</v>
      </c>
      <c r="D15" s="5" t="n">
        <v>494253</v>
      </c>
    </row>
    <row r="16">
      <c r="A16" s="4" t="inlineStr">
        <is>
          <t>Long-term Debt, Gross</t>
        </is>
      </c>
      <c r="B16" s="5" t="n">
        <v>500000</v>
      </c>
      <c r="D16" s="5" t="n">
        <v>500000</v>
      </c>
    </row>
    <row r="17">
      <c r="A17" s="4" t="inlineStr">
        <is>
          <t>Unamortized Debt Issuance Expense</t>
        </is>
      </c>
      <c r="B17" s="6" t="n">
        <v>-5358</v>
      </c>
      <c r="D17" s="5" t="n">
        <v>-5747</v>
      </c>
    </row>
    <row r="18">
      <c r="A18" s="4" t="inlineStr">
        <is>
          <t>Stated interest rate</t>
        </is>
      </c>
      <c r="B18" s="4" t="inlineStr">
        <is>
          <t>5.25%</t>
        </is>
      </c>
      <c r="C18" s="4" t="inlineStr">
        <is>
          <t>5.25%</t>
        </is>
      </c>
    </row>
    <row r="19">
      <c r="A19" s="4" t="inlineStr">
        <is>
          <t>Debt instrument, interest rate, effective percentage</t>
        </is>
      </c>
      <c r="B19" s="4" t="inlineStr">
        <is>
          <t>5.47%</t>
        </is>
      </c>
      <c r="C19" s="4" t="inlineStr">
        <is>
          <t>5.47%</t>
        </is>
      </c>
    </row>
    <row r="20">
      <c r="A20" s="4" t="inlineStr">
        <is>
          <t>Senior Notes [Member] | Senior Notes 3.625% Due 2026 [Member]</t>
        </is>
      </c>
    </row>
    <row r="21">
      <c r="A21" s="3" t="inlineStr">
        <is>
          <t>Debt Instrument [Line Items]</t>
        </is>
      </c>
    </row>
    <row r="22">
      <c r="A22" s="4" t="inlineStr">
        <is>
          <t>Long-term Debt</t>
        </is>
      </c>
      <c r="B22" s="6" t="n">
        <v>603032</v>
      </c>
      <c r="D22" s="5" t="n">
        <v>625577</v>
      </c>
    </row>
    <row r="23">
      <c r="A23" s="4" t="inlineStr">
        <is>
          <t>Long-term Debt, Gross</t>
        </is>
      </c>
      <c r="B23" s="5" t="n">
        <v>608833</v>
      </c>
      <c r="D23" s="5" t="n">
        <v>632163</v>
      </c>
    </row>
    <row r="24">
      <c r="A24" s="4" t="inlineStr">
        <is>
          <t>Unamortized Debt Issuance Expense</t>
        </is>
      </c>
      <c r="B24" s="6" t="n">
        <v>-5801</v>
      </c>
      <c r="D24" s="5" t="n">
        <v>-6586</v>
      </c>
    </row>
    <row r="25">
      <c r="A25" s="4" t="inlineStr">
        <is>
          <t>Line of credit outstanding | €</t>
        </is>
      </c>
      <c r="C25" s="9" t="n">
        <v>515</v>
      </c>
    </row>
    <row r="26">
      <c r="A26" s="4" t="inlineStr">
        <is>
          <t>Stated interest rate</t>
        </is>
      </c>
      <c r="B26" s="4" t="inlineStr">
        <is>
          <t>3.625%</t>
        </is>
      </c>
      <c r="C26" s="4" t="inlineStr">
        <is>
          <t>3.625%</t>
        </is>
      </c>
    </row>
    <row r="27">
      <c r="A27" s="4" t="inlineStr">
        <is>
          <t>Debt instrument, interest rate, effective percentage</t>
        </is>
      </c>
      <c r="B27" s="4" t="inlineStr">
        <is>
          <t>3.83%</t>
        </is>
      </c>
      <c r="C27" s="4" t="inlineStr">
        <is>
          <t>3.83%</t>
        </is>
      </c>
    </row>
    <row r="28">
      <c r="A28" s="4" t="inlineStr">
        <is>
          <t>Notes Payable, Other Payables [Member]</t>
        </is>
      </c>
    </row>
    <row r="29">
      <c r="A29" s="3" t="inlineStr">
        <is>
          <t>Debt Instrument [Line Items]</t>
        </is>
      </c>
    </row>
    <row r="30">
      <c r="A30" s="4" t="inlineStr">
        <is>
          <t>Long-term Debt</t>
        </is>
      </c>
      <c r="B30" s="6" t="n">
        <v>48518</v>
      </c>
      <c r="D30" s="5" t="n">
        <v>37037</v>
      </c>
    </row>
    <row r="31">
      <c r="A31" s="4" t="inlineStr">
        <is>
          <t>Notes Payable, Other Payables [Member] | Other Debt Obligations [Member]</t>
        </is>
      </c>
    </row>
    <row r="32">
      <c r="A32" s="3" t="inlineStr">
        <is>
          <t>Debt Instrument [Line Items]</t>
        </is>
      </c>
    </row>
    <row r="33">
      <c r="A33" s="4" t="inlineStr">
        <is>
          <t>Long-term Debt</t>
        </is>
      </c>
      <c r="B33" s="5" t="n">
        <v>10100</v>
      </c>
    </row>
    <row r="34">
      <c r="A34" s="4" t="inlineStr">
        <is>
          <t>Notes Payable, Other Payables [Member] | Bank Overdrafts [Member]</t>
        </is>
      </c>
    </row>
    <row r="35">
      <c r="A35" s="3" t="inlineStr">
        <is>
          <t>Debt Instrument [Line Items]</t>
        </is>
      </c>
    </row>
    <row r="36">
      <c r="A36" s="4" t="inlineStr">
        <is>
          <t>Long-term Debt</t>
        </is>
      </c>
      <c r="B36" s="5" t="n">
        <v>20600</v>
      </c>
    </row>
    <row r="37">
      <c r="A37" s="4" t="inlineStr">
        <is>
          <t>Foreign Line of Credit [Member] | Senior Secured Facilities [Member]</t>
        </is>
      </c>
    </row>
    <row r="38">
      <c r="A38" s="3" t="inlineStr">
        <is>
          <t>Debt Instrument [Line Items]</t>
        </is>
      </c>
    </row>
    <row r="39">
      <c r="A39" s="4" t="inlineStr">
        <is>
          <t>Line of credit outstanding</t>
        </is>
      </c>
      <c r="B39" s="5" t="n">
        <v>12800</v>
      </c>
    </row>
    <row r="40">
      <c r="A40" s="4" t="inlineStr">
        <is>
          <t>Foreign Line of Credit [Member] | Notes Payable, Other Payables [Member]</t>
        </is>
      </c>
    </row>
    <row r="41">
      <c r="A41" s="3" t="inlineStr">
        <is>
          <t>Debt Instrument [Line Items]</t>
        </is>
      </c>
    </row>
    <row r="42">
      <c r="A42" s="4" t="inlineStr">
        <is>
          <t>Line of credit outstanding</t>
        </is>
      </c>
      <c r="B42" s="5" t="n">
        <v>17800</v>
      </c>
    </row>
    <row r="43">
      <c r="A43" s="4" t="inlineStr">
        <is>
          <t>Letter of Credit [Member] | Senior Secured Facilities [Member]</t>
        </is>
      </c>
    </row>
    <row r="44">
      <c r="A44" s="3" t="inlineStr">
        <is>
          <t>Debt Instrument [Line Items]</t>
        </is>
      </c>
    </row>
    <row r="45">
      <c r="A45" s="4" t="inlineStr">
        <is>
          <t>Line of credit outstanding</t>
        </is>
      </c>
      <c r="B45" s="5" t="n">
        <v>3800</v>
      </c>
    </row>
    <row r="46">
      <c r="A46" s="4" t="inlineStr">
        <is>
          <t>Revolving Credit Facility [Member] | Line of Credit [Member] | Senior Secured Facilities [Member]</t>
        </is>
      </c>
    </row>
    <row r="47">
      <c r="A47" s="3" t="inlineStr">
        <is>
          <t>Debt Instrument [Line Items]</t>
        </is>
      </c>
    </row>
    <row r="48">
      <c r="A48" s="4" t="inlineStr">
        <is>
          <t>Long-term Debt</t>
        </is>
      </c>
      <c r="B48" s="5" t="n">
        <v>42000</v>
      </c>
      <c r="D48" s="6" t="n">
        <v>55000</v>
      </c>
    </row>
    <row r="49">
      <c r="A49" s="4" t="inlineStr">
        <is>
          <t>U.S. dollar | Term Loan B Facility [Member] | Senior Secured Facilities [Member]</t>
        </is>
      </c>
    </row>
    <row r="50">
      <c r="A50" s="3" t="inlineStr">
        <is>
          <t>Debt Instrument [Line Items]</t>
        </is>
      </c>
    </row>
    <row r="51">
      <c r="A51" s="4" t="inlineStr">
        <is>
          <t>Line of credit outstanding</t>
        </is>
      </c>
      <c r="B51" s="6" t="n">
        <v>250000</v>
      </c>
    </row>
    <row r="52">
      <c r="A52" s="4" t="inlineStr">
        <is>
          <t>London Interbank Offered Rate (LIBOR) [Member] | Secured Debt [Member] | Senior Secured Facilities [Member]</t>
        </is>
      </c>
    </row>
    <row r="53">
      <c r="A53" s="3" t="inlineStr">
        <is>
          <t>Debt Instrument [Line Items]</t>
        </is>
      </c>
    </row>
    <row r="54">
      <c r="A54" s="4" t="inlineStr">
        <is>
          <t>Basis spread on variable rate</t>
        </is>
      </c>
      <c r="B54" s="4" t="inlineStr">
        <is>
          <t>1.50%</t>
        </is>
      </c>
    </row>
    <row r="55">
      <c r="A55" s="4" t="inlineStr">
        <is>
          <t>Interest rate</t>
        </is>
      </c>
      <c r="B55" s="4" t="inlineStr">
        <is>
          <t>1.58%</t>
        </is>
      </c>
      <c r="C55" s="4" t="inlineStr">
        <is>
          <t>1.58%</t>
        </is>
      </c>
    </row>
    <row r="56">
      <c r="A56" s="4" t="inlineStr">
        <is>
          <t>London Interbank Offered Rate (LIBOR) [Member] | U.S. dollar | Revolving Credit Facility [Member] | Senior Secured Facilities [Member]</t>
        </is>
      </c>
    </row>
    <row r="57">
      <c r="A57" s="3" t="inlineStr">
        <is>
          <t>Debt Instrument [Line Items]</t>
        </is>
      </c>
    </row>
    <row r="58">
      <c r="A58" s="4" t="inlineStr">
        <is>
          <t>Line of credit outstanding</t>
        </is>
      </c>
      <c r="B58" s="6" t="n">
        <v>17000</v>
      </c>
    </row>
    <row r="59">
      <c r="A59" s="4" t="inlineStr">
        <is>
          <t>London Interbank Offered Rate (LIBOR) [Member] | U.S. dollar | Term Loan B Facility [Member] | Senior Secured Facilities [Member]</t>
        </is>
      </c>
    </row>
    <row r="60">
      <c r="A60" s="3" t="inlineStr">
        <is>
          <t>Debt Instrument [Line Items]</t>
        </is>
      </c>
    </row>
    <row r="61">
      <c r="A61" s="4" t="inlineStr">
        <is>
          <t>Basis spread on variable rate</t>
        </is>
      </c>
      <c r="B61" s="4" t="inlineStr">
        <is>
          <t>2.00%</t>
        </is>
      </c>
    </row>
    <row r="62">
      <c r="A62" s="4" t="inlineStr">
        <is>
          <t>Interest rate</t>
        </is>
      </c>
      <c r="B62" s="4" t="inlineStr">
        <is>
          <t>2.10%</t>
        </is>
      </c>
      <c r="C62" s="4" t="inlineStr">
        <is>
          <t>2.10%</t>
        </is>
      </c>
    </row>
    <row r="63">
      <c r="A63" s="4" t="inlineStr">
        <is>
          <t>Base Rate [Member] | U.S. dollar | Secured Debt [Member] | Senior Secured Facilities [Member]</t>
        </is>
      </c>
    </row>
    <row r="64">
      <c r="A64" s="3" t="inlineStr">
        <is>
          <t>Debt Instrument [Line Items]</t>
        </is>
      </c>
    </row>
    <row r="65">
      <c r="A65" s="4" t="inlineStr">
        <is>
          <t>Basis spread on variable rate</t>
        </is>
      </c>
      <c r="B65" s="4" t="inlineStr">
        <is>
          <t>0.50%</t>
        </is>
      </c>
    </row>
    <row r="66">
      <c r="A66" s="4" t="inlineStr">
        <is>
          <t>Interest rate</t>
        </is>
      </c>
      <c r="B66" s="4" t="inlineStr">
        <is>
          <t>3.75%</t>
        </is>
      </c>
      <c r="C66" s="4" t="inlineStr">
        <is>
          <t>3.75%</t>
        </is>
      </c>
    </row>
    <row r="67">
      <c r="A67" s="4" t="inlineStr">
        <is>
          <t>Base Rate [Member] | U.S. dollar | Revolving Credit Facility [Member] | Senior Secured Facilities [Member]</t>
        </is>
      </c>
    </row>
    <row r="68">
      <c r="A68" s="3" t="inlineStr">
        <is>
          <t>Debt Instrument [Line Items]</t>
        </is>
      </c>
    </row>
    <row r="69">
      <c r="A69" s="4" t="inlineStr">
        <is>
          <t>Line of credit outstanding</t>
        </is>
      </c>
      <c r="B69" s="6" t="n">
        <v>2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Debt (Senior Secured Credit Facilities) (Details) - Senior Secured Facilities [Member] $ in Millions</t>
        </is>
      </c>
      <c r="B1" s="2" t="inlineStr">
        <is>
          <t>6 Months Ended</t>
        </is>
      </c>
    </row>
    <row r="2">
      <c r="B2" s="2" t="inlineStr">
        <is>
          <t>Jul. 03, 2021USD ($)</t>
        </is>
      </c>
    </row>
    <row r="3">
      <c r="A3" s="4" t="inlineStr">
        <is>
          <t>Secured Debt [Member] | London Interbank Offered Rate (LIBOR) [Member]</t>
        </is>
      </c>
    </row>
    <row r="4">
      <c r="A4" s="3" t="inlineStr">
        <is>
          <t>Debt Instrument [Line Items]</t>
        </is>
      </c>
    </row>
    <row r="5">
      <c r="A5" s="4" t="inlineStr">
        <is>
          <t>Basis spread on variable rate</t>
        </is>
      </c>
      <c r="B5" s="4" t="inlineStr">
        <is>
          <t>1.50%</t>
        </is>
      </c>
    </row>
    <row r="6">
      <c r="A6" s="4" t="inlineStr">
        <is>
          <t>Interest rate</t>
        </is>
      </c>
      <c r="B6" s="4" t="inlineStr">
        <is>
          <t>1.58%</t>
        </is>
      </c>
    </row>
    <row r="7">
      <c r="A7" s="4" t="inlineStr">
        <is>
          <t>Secured Debt [Member] | Base Rate [Member] | U.S. dollar</t>
        </is>
      </c>
    </row>
    <row r="8">
      <c r="A8" s="3" t="inlineStr">
        <is>
          <t>Debt Instrument [Line Items]</t>
        </is>
      </c>
    </row>
    <row r="9">
      <c r="A9" s="4" t="inlineStr">
        <is>
          <t>Basis spread on variable rate</t>
        </is>
      </c>
      <c r="B9" s="4" t="inlineStr">
        <is>
          <t>0.50%</t>
        </is>
      </c>
    </row>
    <row r="10">
      <c r="A10" s="4" t="inlineStr">
        <is>
          <t>Interest rate</t>
        </is>
      </c>
      <c r="B10" s="4" t="inlineStr">
        <is>
          <t>3.75%</t>
        </is>
      </c>
    </row>
    <row r="11">
      <c r="A11" s="4" t="inlineStr">
        <is>
          <t>Revolving Credit Facility [Member]</t>
        </is>
      </c>
    </row>
    <row r="12">
      <c r="A12" s="3" t="inlineStr">
        <is>
          <t>Debt Instrument [Line Items]</t>
        </is>
      </c>
    </row>
    <row r="13">
      <c r="A13" s="4" t="inlineStr">
        <is>
          <t>Company availability under revolving loan facility</t>
        </is>
      </c>
      <c r="B13" s="10" t="n">
        <v>902.1</v>
      </c>
    </row>
    <row r="14">
      <c r="A14" s="4" t="inlineStr">
        <is>
          <t>Revolving Credit Facility [Member] | London Interbank Offered Rate (LIBOR) [Member] | U.S. dollar</t>
        </is>
      </c>
    </row>
    <row r="15">
      <c r="A15" s="3" t="inlineStr">
        <is>
          <t>Debt Instrument [Line Items]</t>
        </is>
      </c>
    </row>
    <row r="16">
      <c r="A16" s="4" t="inlineStr">
        <is>
          <t>Line of credit outstanding</t>
        </is>
      </c>
      <c r="B16" s="5" t="n">
        <v>17</v>
      </c>
    </row>
    <row r="17">
      <c r="A17" s="4" t="inlineStr">
        <is>
          <t>Revolving Credit Facility [Member] | Base Rate [Member] | U.S. dollar</t>
        </is>
      </c>
    </row>
    <row r="18">
      <c r="A18" s="3" t="inlineStr">
        <is>
          <t>Debt Instrument [Line Items]</t>
        </is>
      </c>
    </row>
    <row r="19">
      <c r="A19" s="4" t="inlineStr">
        <is>
          <t>Line of credit outstanding</t>
        </is>
      </c>
      <c r="B19" s="5" t="n">
        <v>25</v>
      </c>
    </row>
    <row r="20">
      <c r="A20" s="4" t="inlineStr">
        <is>
          <t>Letter of Credit [Member]</t>
        </is>
      </c>
    </row>
    <row r="21">
      <c r="A21" s="3" t="inlineStr">
        <is>
          <t>Debt Instrument [Line Items]</t>
        </is>
      </c>
    </row>
    <row r="22">
      <c r="A22" s="4" t="inlineStr">
        <is>
          <t>Line of credit outstanding</t>
        </is>
      </c>
      <c r="B22" s="11" t="n">
        <v>3.8</v>
      </c>
    </row>
    <row r="23">
      <c r="A23" s="4" t="inlineStr">
        <is>
          <t>Term Loan B Facility [Member] | U.S. dollar</t>
        </is>
      </c>
    </row>
    <row r="24">
      <c r="A24" s="3" t="inlineStr">
        <is>
          <t>Debt Instrument [Line Items]</t>
        </is>
      </c>
    </row>
    <row r="25">
      <c r="A25" s="4" t="inlineStr">
        <is>
          <t>Line of credit outstanding</t>
        </is>
      </c>
      <c r="B25" s="6" t="n">
        <v>250</v>
      </c>
    </row>
    <row r="26">
      <c r="A26" s="4" t="inlineStr">
        <is>
          <t>Term Loan B Facility [Member] | London Interbank Offered Rate (LIBOR) [Member] | U.S. dollar</t>
        </is>
      </c>
    </row>
    <row r="27">
      <c r="A27" s="3" t="inlineStr">
        <is>
          <t>Debt Instrument [Line Items]</t>
        </is>
      </c>
    </row>
    <row r="28">
      <c r="A28" s="4" t="inlineStr">
        <is>
          <t>Basis spread on variable rate</t>
        </is>
      </c>
      <c r="B28" s="4" t="inlineStr">
        <is>
          <t>2.00%</t>
        </is>
      </c>
    </row>
    <row r="29">
      <c r="A29" s="4" t="inlineStr">
        <is>
          <t>Interest rate</t>
        </is>
      </c>
      <c r="B29" s="4" t="inlineStr">
        <is>
          <t>2.10%</t>
        </is>
      </c>
    </row>
    <row r="30">
      <c r="A30" s="4" t="inlineStr">
        <is>
          <t>Foreign Line of Credit [Member]</t>
        </is>
      </c>
    </row>
    <row r="31">
      <c r="A31" s="3" t="inlineStr">
        <is>
          <t>Debt Instrument [Line Items]</t>
        </is>
      </c>
    </row>
    <row r="32">
      <c r="A32" s="4" t="inlineStr">
        <is>
          <t>Line of credit outstanding</t>
        </is>
      </c>
      <c r="B32" s="10" t="n">
        <v>12.8</v>
      </c>
    </row>
    <row r="33">
      <c r="A33" s="4" t="inlineStr">
        <is>
          <t>Secured Debt [Member] | Revolving Credit Facility [Member] | London Interbank Offered Rate (LIBOR) [Member]</t>
        </is>
      </c>
    </row>
    <row r="34">
      <c r="A34" s="3" t="inlineStr">
        <is>
          <t>Debt Instrument [Line Items]</t>
        </is>
      </c>
    </row>
    <row r="35">
      <c r="A35" s="4" t="inlineStr">
        <is>
          <t>Basis spread on variable rate</t>
        </is>
      </c>
      <c r="B35" s="4" t="inlineStr">
        <is>
          <t>1.50%</t>
        </is>
      </c>
    </row>
    <row r="36">
      <c r="A36" s="4" t="inlineStr">
        <is>
          <t>Secured Debt [Member] | Revolving Credit Facility [Member] | Canadian Prime Rate [Member]</t>
        </is>
      </c>
    </row>
    <row r="37">
      <c r="A37" s="3" t="inlineStr">
        <is>
          <t>Debt Instrument [Line Items]</t>
        </is>
      </c>
    </row>
    <row r="38">
      <c r="A38" s="4" t="inlineStr">
        <is>
          <t>Basis spread on variable rate</t>
        </is>
      </c>
      <c r="B38" s="4" t="inlineStr">
        <is>
          <t>0.50%</t>
        </is>
      </c>
    </row>
    <row r="39">
      <c r="A39" s="4" t="inlineStr">
        <is>
          <t>Secured Debt [Member] | Term Loan B Facility [Member] | London Interbank Offered Rate (LIBOR) [Member] | U.S. dollar</t>
        </is>
      </c>
    </row>
    <row r="40">
      <c r="A40" s="3" t="inlineStr">
        <is>
          <t>Debt Instrument [Line Items]</t>
        </is>
      </c>
    </row>
    <row r="41">
      <c r="A41" s="4" t="inlineStr">
        <is>
          <t>Basis spread on variable rate</t>
        </is>
      </c>
      <c r="B41" s="4" t="inlineStr">
        <is>
          <t>2.00%</t>
        </is>
      </c>
    </row>
    <row r="42">
      <c r="A42" s="4" t="inlineStr">
        <is>
          <t>Secured Debt [Member] | Term Loan B Facility [Member] | Base Rate [Member] | U.S. dollar</t>
        </is>
      </c>
    </row>
    <row r="43">
      <c r="A43" s="3" t="inlineStr">
        <is>
          <t>Debt Instrument [Line Items]</t>
        </is>
      </c>
    </row>
    <row r="44">
      <c r="A44" s="4" t="inlineStr">
        <is>
          <t>Basis spread on variable rate</t>
        </is>
      </c>
      <c r="B44" s="4" t="inlineStr">
        <is>
          <t>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Debt Debt (Senior Notes Due 2026) (Details)</t>
        </is>
      </c>
      <c r="B1" s="2" t="inlineStr">
        <is>
          <t>Jul. 03, 2021</t>
        </is>
      </c>
    </row>
    <row r="2">
      <c r="A2" s="4" t="inlineStr">
        <is>
          <t>Senior Notes [Member] | Senior Notes 3.625% Due 2026 [Member]</t>
        </is>
      </c>
    </row>
    <row r="3">
      <c r="A3" s="3" t="inlineStr">
        <is>
          <t>Debt Instrument [Line Items]</t>
        </is>
      </c>
    </row>
    <row r="4">
      <c r="A4" s="4" t="inlineStr">
        <is>
          <t>Stated interest rate</t>
        </is>
      </c>
      <c r="B4" s="4" t="inlineStr">
        <is>
          <t>3.6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Debt Debt (Senior Notes Due 2027) (Details)</t>
        </is>
      </c>
      <c r="B1" s="2" t="inlineStr">
        <is>
          <t>Jul. 03, 2021</t>
        </is>
      </c>
    </row>
    <row r="2">
      <c r="A2" s="4" t="inlineStr">
        <is>
          <t>Senior Notes [Member] | Senior Notes 5.25% Due 2027 [Member]</t>
        </is>
      </c>
    </row>
    <row r="3">
      <c r="A3" s="3" t="inlineStr">
        <is>
          <t>Debt Instrument [Line Items]</t>
        </is>
      </c>
    </row>
    <row r="4">
      <c r="A4" s="4" t="inlineStr">
        <is>
          <t>Stated interest rate</t>
        </is>
      </c>
      <c r="B4" s="4" t="inlineStr">
        <is>
          <t>5.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come Taxes (Details) $ in Millions</t>
        </is>
      </c>
      <c r="B1" s="2" t="inlineStr">
        <is>
          <t>6 Months Ended</t>
        </is>
      </c>
    </row>
    <row r="2">
      <c r="B2" s="2" t="inlineStr">
        <is>
          <t>Jul. 03, 2021USD ($)</t>
        </is>
      </c>
    </row>
    <row r="3">
      <c r="A3" s="3" t="inlineStr">
        <is>
          <t>Income Tax Disclosure [Abstract]</t>
        </is>
      </c>
    </row>
    <row r="4">
      <c r="A4" s="4" t="inlineStr">
        <is>
          <t>Unrecognized tax benefits</t>
        </is>
      </c>
      <c r="B4" s="10" t="n">
        <v>6.5</v>
      </c>
    </row>
    <row r="5">
      <c r="A5" s="4" t="inlineStr">
        <is>
          <t>Income tax penalties and interest accrued</t>
        </is>
      </c>
      <c r="B5" s="11" t="n">
        <v>0.7</v>
      </c>
    </row>
    <row r="6">
      <c r="A6" s="4" t="inlineStr">
        <is>
          <t>Decrease in unrecognized tax benefits</t>
        </is>
      </c>
      <c r="B6" s="10"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Schedule of OCI) (Details) - USD ($) $ in Thousands</t>
        </is>
      </c>
      <c r="B1" s="2" t="inlineStr">
        <is>
          <t>3 Months Ended</t>
        </is>
      </c>
      <c r="F1" s="2" t="inlineStr">
        <is>
          <t>6 Months Ended</t>
        </is>
      </c>
    </row>
    <row r="2">
      <c r="B2" s="2" t="inlineStr">
        <is>
          <t>Jul. 03, 2021</t>
        </is>
      </c>
      <c r="C2" s="2" t="inlineStr">
        <is>
          <t>Apr. 03, 2021</t>
        </is>
      </c>
      <c r="D2" s="2" t="inlineStr">
        <is>
          <t>Jun. 27, 2020</t>
        </is>
      </c>
      <c r="E2" s="2" t="inlineStr">
        <is>
          <t>Mar. 28, 2020</t>
        </is>
      </c>
      <c r="F2" s="2" t="inlineStr">
        <is>
          <t>Jul. 03, 2021</t>
        </is>
      </c>
      <c r="G2" s="2" t="inlineStr">
        <is>
          <t>Jun. 27, 2020</t>
        </is>
      </c>
    </row>
    <row r="3">
      <c r="A3" s="3" t="inlineStr">
        <is>
          <t>Before-Tax Amount:</t>
        </is>
      </c>
    </row>
    <row r="4">
      <c r="A4" s="4" t="inlineStr">
        <is>
          <t>Amortization of prior service cost</t>
        </is>
      </c>
      <c r="B4" s="6" t="n">
        <v>6</v>
      </c>
      <c r="D4" s="6" t="n">
        <v>8</v>
      </c>
      <c r="F4" s="6" t="n">
        <v>11</v>
      </c>
      <c r="G4" s="6" t="n">
        <v>16</v>
      </c>
    </row>
    <row r="5">
      <c r="A5" s="4" t="inlineStr">
        <is>
          <t>Amortization of actuarial loss</t>
        </is>
      </c>
      <c r="B5" s="5" t="n">
        <v>1053</v>
      </c>
      <c r="D5" s="5" t="n">
        <v>854</v>
      </c>
      <c r="F5" s="5" t="n">
        <v>2105</v>
      </c>
      <c r="G5" s="5" t="n">
        <v>1708</v>
      </c>
    </row>
    <row r="6">
      <c r="A6" s="4" t="inlineStr">
        <is>
          <t>Total defined benefit pension plans</t>
        </is>
      </c>
      <c r="B6" s="5" t="n">
        <v>1059</v>
      </c>
      <c r="D6" s="5" t="n">
        <v>862</v>
      </c>
      <c r="F6" s="5" t="n">
        <v>2116</v>
      </c>
      <c r="G6" s="5" t="n">
        <v>1724</v>
      </c>
    </row>
    <row r="7">
      <c r="A7" s="4" t="inlineStr">
        <is>
          <t>Foreign currency translation</t>
        </is>
      </c>
      <c r="B7" s="5" t="n">
        <v>22560</v>
      </c>
      <c r="D7" s="5" t="n">
        <v>20852</v>
      </c>
      <c r="F7" s="5" t="n">
        <v>-17177</v>
      </c>
      <c r="G7" s="5" t="n">
        <v>-45035</v>
      </c>
    </row>
    <row r="8">
      <c r="A8" s="4" t="inlineStr">
        <is>
          <t>Other Comprehensive income (loss)</t>
        </is>
      </c>
      <c r="B8" s="5" t="n">
        <v>30559</v>
      </c>
      <c r="D8" s="5" t="n">
        <v>20911</v>
      </c>
      <c r="F8" s="5" t="n">
        <v>-15127</v>
      </c>
      <c r="G8" s="5" t="n">
        <v>-42771</v>
      </c>
    </row>
    <row r="9">
      <c r="A9" s="3" t="inlineStr">
        <is>
          <t>Tax (Expense) or Benefit:</t>
        </is>
      </c>
    </row>
    <row r="10">
      <c r="A10" s="4" t="inlineStr">
        <is>
          <t>Amortization of prior service cost</t>
        </is>
      </c>
      <c r="B10" s="5" t="n">
        <v>-2</v>
      </c>
      <c r="D10" s="5" t="n">
        <v>-2</v>
      </c>
      <c r="F10" s="5" t="n">
        <v>-3</v>
      </c>
      <c r="G10" s="5" t="n">
        <v>-4</v>
      </c>
    </row>
    <row r="11">
      <c r="A11" s="4" t="inlineStr">
        <is>
          <t>Amortization of actuarial loss</t>
        </is>
      </c>
      <c r="B11" s="5" t="n">
        <v>-265</v>
      </c>
      <c r="D11" s="5" t="n">
        <v>-213</v>
      </c>
      <c r="F11" s="5" t="n">
        <v>-529</v>
      </c>
      <c r="G11" s="5" t="n">
        <v>-425</v>
      </c>
    </row>
    <row r="12">
      <c r="A12" s="4" t="inlineStr">
        <is>
          <t>Total defined benefit pension plans</t>
        </is>
      </c>
      <c r="B12" s="5" t="n">
        <v>-267</v>
      </c>
      <c r="D12" s="5" t="n">
        <v>-215</v>
      </c>
      <c r="F12" s="5" t="n">
        <v>-532</v>
      </c>
      <c r="G12" s="5" t="n">
        <v>-429</v>
      </c>
    </row>
    <row r="13">
      <c r="A13" s="4" t="inlineStr">
        <is>
          <t>Foreign currency translation</t>
        </is>
      </c>
      <c r="B13" s="5" t="n">
        <v>-176</v>
      </c>
      <c r="D13" s="5" t="n">
        <v>-713</v>
      </c>
      <c r="F13" s="5" t="n">
        <v>1339</v>
      </c>
      <c r="G13" s="5" t="n">
        <v>-62</v>
      </c>
    </row>
    <row r="14">
      <c r="A14" s="4" t="inlineStr">
        <is>
          <t>Other Comprehensive income (loss)</t>
        </is>
      </c>
      <c r="B14" s="5" t="n">
        <v>-3113</v>
      </c>
      <c r="D14" s="5" t="n">
        <v>-1582</v>
      </c>
      <c r="F14" s="5" t="n">
        <v>744</v>
      </c>
      <c r="G14" s="5" t="n">
        <v>-633</v>
      </c>
    </row>
    <row r="15">
      <c r="A15" s="3" t="inlineStr">
        <is>
          <t>Net-of-Tax Amount:</t>
        </is>
      </c>
    </row>
    <row r="16">
      <c r="A16" s="4" t="inlineStr">
        <is>
          <t>Amortization of prior service cost</t>
        </is>
      </c>
      <c r="B16" s="5" t="n">
        <v>4</v>
      </c>
      <c r="D16" s="5" t="n">
        <v>6</v>
      </c>
      <c r="F16" s="5" t="n">
        <v>8</v>
      </c>
      <c r="G16" s="5" t="n">
        <v>12</v>
      </c>
    </row>
    <row r="17">
      <c r="A17" s="4" t="inlineStr">
        <is>
          <t>Amortization of actuarial loss</t>
        </is>
      </c>
      <c r="B17" s="5" t="n">
        <v>788</v>
      </c>
      <c r="D17" s="5" t="n">
        <v>641</v>
      </c>
      <c r="F17" s="5" t="n">
        <v>1576</v>
      </c>
      <c r="G17" s="5" t="n">
        <v>1283</v>
      </c>
    </row>
    <row r="18">
      <c r="A18" s="4" t="inlineStr">
        <is>
          <t>Total defined benefit pension plans</t>
        </is>
      </c>
      <c r="B18" s="5" t="n">
        <v>792</v>
      </c>
      <c r="D18" s="5" t="n">
        <v>647</v>
      </c>
      <c r="F18" s="5" t="n">
        <v>1584</v>
      </c>
      <c r="G18" s="5" t="n">
        <v>1295</v>
      </c>
    </row>
    <row r="19">
      <c r="A19" s="4" t="inlineStr">
        <is>
          <t>Foreign currency translation</t>
        </is>
      </c>
      <c r="B19" s="5" t="n">
        <v>22384</v>
      </c>
      <c r="C19" s="6" t="n">
        <v>-38222</v>
      </c>
      <c r="D19" s="5" t="n">
        <v>20139</v>
      </c>
      <c r="E19" s="6" t="n">
        <v>-65236</v>
      </c>
      <c r="F19" s="5" t="n">
        <v>-15838</v>
      </c>
      <c r="G19" s="5" t="n">
        <v>-45097</v>
      </c>
    </row>
    <row r="20">
      <c r="A20" s="4" t="inlineStr">
        <is>
          <t>Total other comprehensive income/(loss), net of tax</t>
        </is>
      </c>
      <c r="B20" s="5" t="n">
        <v>27446</v>
      </c>
      <c r="D20" s="5" t="n">
        <v>19329</v>
      </c>
      <c r="F20" s="5" t="n">
        <v>-14383</v>
      </c>
      <c r="G20" s="5" t="n">
        <v>-43404</v>
      </c>
    </row>
    <row r="21">
      <c r="A21" s="4" t="inlineStr">
        <is>
          <t>Soybean Meal</t>
        </is>
      </c>
    </row>
    <row r="22">
      <c r="A22" s="3" t="inlineStr">
        <is>
          <t>Before-Tax Amount:</t>
        </is>
      </c>
    </row>
    <row r="23">
      <c r="A23" s="4" t="inlineStr">
        <is>
          <t>Loss (gain) reclassified to net income</t>
        </is>
      </c>
      <c r="B23" s="5" t="n">
        <v>32</v>
      </c>
      <c r="D23" s="5" t="n">
        <v>0</v>
      </c>
      <c r="F23" s="5" t="n">
        <v>-248</v>
      </c>
      <c r="G23" s="5" t="n">
        <v>0</v>
      </c>
    </row>
    <row r="24">
      <c r="A24" s="4" t="inlineStr">
        <is>
          <t>Gain (loss) activity recognized in other comprehensive loss</t>
        </is>
      </c>
      <c r="B24" s="5" t="n">
        <v>-55</v>
      </c>
      <c r="D24" s="5" t="n">
        <v>0</v>
      </c>
      <c r="F24" s="5" t="n">
        <v>-119</v>
      </c>
      <c r="G24" s="5" t="n">
        <v>0</v>
      </c>
    </row>
    <row r="25">
      <c r="A25" s="4" t="inlineStr">
        <is>
          <t>Total swap derivatives</t>
        </is>
      </c>
      <c r="B25" s="5" t="n">
        <v>-23</v>
      </c>
      <c r="D25" s="5" t="n">
        <v>0</v>
      </c>
      <c r="F25" s="5" t="n">
        <v>-367</v>
      </c>
      <c r="G25" s="5" t="n">
        <v>0</v>
      </c>
    </row>
    <row r="26">
      <c r="A26" s="3" t="inlineStr">
        <is>
          <t>Tax (Expense) or Benefit:</t>
        </is>
      </c>
    </row>
    <row r="27">
      <c r="A27" s="4" t="inlineStr">
        <is>
          <t>Loss (gain) reclassified to net income</t>
        </is>
      </c>
      <c r="B27" s="5" t="n">
        <v>8</v>
      </c>
      <c r="D27" s="5" t="n">
        <v>0</v>
      </c>
      <c r="F27" s="5" t="n">
        <v>-63</v>
      </c>
      <c r="G27" s="5" t="n">
        <v>0</v>
      </c>
    </row>
    <row r="28">
      <c r="A28" s="4" t="inlineStr">
        <is>
          <t>Gain (loss) activity recognized in other comprehensive loss</t>
        </is>
      </c>
      <c r="B28" s="5" t="n">
        <v>-14</v>
      </c>
      <c r="D28" s="5" t="n">
        <v>0</v>
      </c>
      <c r="F28" s="5" t="n">
        <v>-30</v>
      </c>
      <c r="G28" s="5" t="n">
        <v>0</v>
      </c>
    </row>
    <row r="29">
      <c r="A29" s="4" t="inlineStr">
        <is>
          <t>Total swap derivatives</t>
        </is>
      </c>
      <c r="B29" s="5" t="n">
        <v>-6</v>
      </c>
      <c r="D29" s="5" t="n">
        <v>0</v>
      </c>
      <c r="F29" s="5" t="n">
        <v>-93</v>
      </c>
      <c r="G29" s="5" t="n">
        <v>0</v>
      </c>
    </row>
    <row r="30">
      <c r="A30" s="3" t="inlineStr">
        <is>
          <t>Net-of-Tax Amount:</t>
        </is>
      </c>
    </row>
    <row r="31">
      <c r="A31" s="4" t="inlineStr">
        <is>
          <t>Loss (gain) reclassified to net income</t>
        </is>
      </c>
      <c r="B31" s="5" t="n">
        <v>24</v>
      </c>
      <c r="D31" s="5" t="n">
        <v>0</v>
      </c>
      <c r="F31" s="5" t="n">
        <v>-185</v>
      </c>
      <c r="G31" s="5" t="n">
        <v>0</v>
      </c>
    </row>
    <row r="32">
      <c r="A32" s="4" t="inlineStr">
        <is>
          <t>Gain (loss) activity recognized in other comprehensive loss</t>
        </is>
      </c>
      <c r="B32" s="5" t="n">
        <v>-41</v>
      </c>
      <c r="D32" s="5" t="n">
        <v>0</v>
      </c>
      <c r="F32" s="5" t="n">
        <v>-89</v>
      </c>
      <c r="G32" s="5" t="n">
        <v>0</v>
      </c>
    </row>
    <row r="33">
      <c r="A33" s="4" t="inlineStr">
        <is>
          <t>Total swap derivatives</t>
        </is>
      </c>
      <c r="B33" s="5" t="n">
        <v>-17</v>
      </c>
      <c r="C33" s="5" t="n">
        <v>-257</v>
      </c>
      <c r="D33" s="5" t="n">
        <v>0</v>
      </c>
      <c r="F33" s="5" t="n">
        <v>-274</v>
      </c>
      <c r="G33" s="5" t="n">
        <v>0</v>
      </c>
    </row>
    <row r="34">
      <c r="A34" s="4" t="inlineStr">
        <is>
          <t>Corn Option</t>
        </is>
      </c>
    </row>
    <row r="35">
      <c r="A35" s="3" t="inlineStr">
        <is>
          <t>Before-Tax Amount:</t>
        </is>
      </c>
    </row>
    <row r="36">
      <c r="A36" s="4" t="inlineStr">
        <is>
          <t>Loss (gain) reclassified to net income</t>
        </is>
      </c>
      <c r="B36" s="5" t="n">
        <v>6743</v>
      </c>
      <c r="D36" s="5" t="n">
        <v>639</v>
      </c>
      <c r="F36" s="5" t="n">
        <v>10663</v>
      </c>
      <c r="G36" s="5" t="n">
        <v>939</v>
      </c>
    </row>
    <row r="37">
      <c r="A37" s="4" t="inlineStr">
        <is>
          <t>Gain (loss) activity recognized in other comprehensive loss</t>
        </is>
      </c>
      <c r="B37" s="5" t="n">
        <v>-7220</v>
      </c>
      <c r="D37" s="5" t="n">
        <v>1768</v>
      </c>
      <c r="F37" s="5" t="n">
        <v>-12213</v>
      </c>
      <c r="G37" s="5" t="n">
        <v>1649</v>
      </c>
    </row>
    <row r="38">
      <c r="A38" s="4" t="inlineStr">
        <is>
          <t>Total swap derivatives</t>
        </is>
      </c>
      <c r="B38" s="5" t="n">
        <v>-477</v>
      </c>
      <c r="D38" s="5" t="n">
        <v>2407</v>
      </c>
      <c r="F38" s="5" t="n">
        <v>-1550</v>
      </c>
      <c r="G38" s="5" t="n">
        <v>2588</v>
      </c>
    </row>
    <row r="39">
      <c r="A39" s="3" t="inlineStr">
        <is>
          <t>Tax (Expense) or Benefit:</t>
        </is>
      </c>
    </row>
    <row r="40">
      <c r="A40" s="4" t="inlineStr">
        <is>
          <t>Loss (gain) reclassified to net income</t>
        </is>
      </c>
      <c r="B40" s="5" t="n">
        <v>-1712</v>
      </c>
      <c r="D40" s="5" t="n">
        <v>-160</v>
      </c>
      <c r="F40" s="5" t="n">
        <v>-2708</v>
      </c>
      <c r="G40" s="5" t="n">
        <v>-235</v>
      </c>
    </row>
    <row r="41">
      <c r="A41" s="4" t="inlineStr">
        <is>
          <t>Gain (loss) activity recognized in other comprehensive loss</t>
        </is>
      </c>
      <c r="B41" s="5" t="n">
        <v>1833</v>
      </c>
      <c r="D41" s="5" t="n">
        <v>-443</v>
      </c>
      <c r="F41" s="5" t="n">
        <v>3102</v>
      </c>
      <c r="G41" s="5" t="n">
        <v>-413</v>
      </c>
    </row>
    <row r="42">
      <c r="A42" s="4" t="inlineStr">
        <is>
          <t>Total swap derivatives</t>
        </is>
      </c>
      <c r="B42" s="5" t="n">
        <v>121</v>
      </c>
      <c r="D42" s="5" t="n">
        <v>-603</v>
      </c>
      <c r="F42" s="5" t="n">
        <v>394</v>
      </c>
      <c r="G42" s="5" t="n">
        <v>-648</v>
      </c>
    </row>
    <row r="43">
      <c r="A43" s="3" t="inlineStr">
        <is>
          <t>Net-of-Tax Amount:</t>
        </is>
      </c>
    </row>
    <row r="44">
      <c r="A44" s="4" t="inlineStr">
        <is>
          <t>Loss (gain) reclassified to net income</t>
        </is>
      </c>
      <c r="B44" s="5" t="n">
        <v>5031</v>
      </c>
      <c r="D44" s="5" t="n">
        <v>479</v>
      </c>
      <c r="F44" s="5" t="n">
        <v>7955</v>
      </c>
      <c r="G44" s="5" t="n">
        <v>704</v>
      </c>
    </row>
    <row r="45">
      <c r="A45" s="4" t="inlineStr">
        <is>
          <t>Gain (loss) activity recognized in other comprehensive loss</t>
        </is>
      </c>
      <c r="B45" s="5" t="n">
        <v>-5387</v>
      </c>
      <c r="D45" s="5" t="n">
        <v>1325</v>
      </c>
      <c r="F45" s="5" t="n">
        <v>-9111</v>
      </c>
      <c r="G45" s="5" t="n">
        <v>1236</v>
      </c>
    </row>
    <row r="46">
      <c r="A46" s="4" t="inlineStr">
        <is>
          <t>Total swap derivatives</t>
        </is>
      </c>
      <c r="B46" s="5" t="n">
        <v>-356</v>
      </c>
      <c r="C46" s="5" t="n">
        <v>-800</v>
      </c>
      <c r="D46" s="5" t="n">
        <v>1804</v>
      </c>
      <c r="E46" s="5" t="n">
        <v>136</v>
      </c>
      <c r="F46" s="5" t="n">
        <v>-1156</v>
      </c>
      <c r="G46" s="5" t="n">
        <v>1940</v>
      </c>
    </row>
    <row r="47">
      <c r="A47" s="4" t="inlineStr">
        <is>
          <t>Heating Oil Swaps And Options</t>
        </is>
      </c>
    </row>
    <row r="48">
      <c r="A48" s="3" t="inlineStr">
        <is>
          <t>Before-Tax Amount:</t>
        </is>
      </c>
    </row>
    <row r="49">
      <c r="A49" s="4" t="inlineStr">
        <is>
          <t>Gain (loss) activity recognized in other comprehensive loss</t>
        </is>
      </c>
      <c r="B49" s="5" t="n">
        <v>-3094</v>
      </c>
      <c r="D49" s="5" t="n">
        <v>-11921</v>
      </c>
      <c r="F49" s="5" t="n">
        <v>1550</v>
      </c>
      <c r="G49" s="5" t="n">
        <v>2573</v>
      </c>
    </row>
    <row r="50">
      <c r="A50" s="4" t="inlineStr">
        <is>
          <t>Total swap derivatives</t>
        </is>
      </c>
      <c r="B50" s="5" t="n">
        <v>-3094</v>
      </c>
      <c r="D50" s="5" t="n">
        <v>-11921</v>
      </c>
      <c r="F50" s="5" t="n">
        <v>1550</v>
      </c>
      <c r="G50" s="5" t="n">
        <v>2573</v>
      </c>
    </row>
    <row r="51">
      <c r="A51" s="3" t="inlineStr">
        <is>
          <t>Tax (Expense) or Benefit:</t>
        </is>
      </c>
    </row>
    <row r="52">
      <c r="A52" s="4" t="inlineStr">
        <is>
          <t>Gain (loss) activity recognized in other comprehensive loss</t>
        </is>
      </c>
      <c r="B52" s="5" t="n">
        <v>786</v>
      </c>
      <c r="D52" s="5" t="n">
        <v>2981</v>
      </c>
      <c r="F52" s="5" t="n">
        <v>-394</v>
      </c>
      <c r="G52" s="5" t="n">
        <v>-643</v>
      </c>
    </row>
    <row r="53">
      <c r="A53" s="4" t="inlineStr">
        <is>
          <t>Total swap derivatives</t>
        </is>
      </c>
      <c r="B53" s="5" t="n">
        <v>786</v>
      </c>
      <c r="D53" s="5" t="n">
        <v>2981</v>
      </c>
      <c r="F53" s="5" t="n">
        <v>-394</v>
      </c>
      <c r="G53" s="5" t="n">
        <v>-643</v>
      </c>
    </row>
    <row r="54">
      <c r="A54" s="3" t="inlineStr">
        <is>
          <t>Net-of-Tax Amount:</t>
        </is>
      </c>
    </row>
    <row r="55">
      <c r="A55" s="4" t="inlineStr">
        <is>
          <t>Gain (loss) activity recognized in other comprehensive loss</t>
        </is>
      </c>
      <c r="B55" s="5" t="n">
        <v>-2308</v>
      </c>
      <c r="D55" s="5" t="n">
        <v>-8940</v>
      </c>
      <c r="F55" s="5" t="n">
        <v>1156</v>
      </c>
      <c r="G55" s="5" t="n">
        <v>1930</v>
      </c>
    </row>
    <row r="56">
      <c r="A56" s="4" t="inlineStr">
        <is>
          <t>Total swap derivatives</t>
        </is>
      </c>
      <c r="B56" s="5" t="n">
        <v>-2308</v>
      </c>
      <c r="D56" s="5" t="n">
        <v>-8940</v>
      </c>
      <c r="F56" s="5" t="n">
        <v>1156</v>
      </c>
      <c r="G56" s="5" t="n">
        <v>1930</v>
      </c>
    </row>
    <row r="57">
      <c r="A57" s="4" t="inlineStr">
        <is>
          <t>Foreign Exchange Contract</t>
        </is>
      </c>
    </row>
    <row r="58">
      <c r="A58" s="3" t="inlineStr">
        <is>
          <t>Before-Tax Amount:</t>
        </is>
      </c>
    </row>
    <row r="59">
      <c r="A59" s="4" t="inlineStr">
        <is>
          <t>Loss (gain) reclassified to net income</t>
        </is>
      </c>
      <c r="B59" s="5" t="n">
        <v>-838</v>
      </c>
      <c r="D59" s="5" t="n">
        <v>-4835</v>
      </c>
      <c r="F59" s="5" t="n">
        <v>-614</v>
      </c>
      <c r="G59" s="5" t="n">
        <v>-5247</v>
      </c>
    </row>
    <row r="60">
      <c r="A60" s="4" t="inlineStr">
        <is>
          <t>Gain (loss) activity recognized in other comprehensive loss</t>
        </is>
      </c>
      <c r="B60" s="5" t="n">
        <v>11372</v>
      </c>
      <c r="D60" s="5" t="n">
        <v>13546</v>
      </c>
      <c r="F60" s="5" t="n">
        <v>915</v>
      </c>
      <c r="G60" s="5" t="n">
        <v>626</v>
      </c>
    </row>
    <row r="61">
      <c r="A61" s="4" t="inlineStr">
        <is>
          <t>Total swap derivatives</t>
        </is>
      </c>
      <c r="B61" s="5" t="n">
        <v>10534</v>
      </c>
      <c r="D61" s="5" t="n">
        <v>8711</v>
      </c>
      <c r="F61" s="5" t="n">
        <v>301</v>
      </c>
      <c r="G61" s="5" t="n">
        <v>-4621</v>
      </c>
    </row>
    <row r="62">
      <c r="A62" s="3" t="inlineStr">
        <is>
          <t>Tax (Expense) or Benefit:</t>
        </is>
      </c>
    </row>
    <row r="63">
      <c r="A63" s="4" t="inlineStr">
        <is>
          <t>Loss (gain) reclassified to net income</t>
        </is>
      </c>
      <c r="B63" s="5" t="n">
        <v>394</v>
      </c>
      <c r="D63" s="5" t="n">
        <v>1176</v>
      </c>
      <c r="F63" s="5" t="n">
        <v>319</v>
      </c>
      <c r="G63" s="5" t="n">
        <v>1305</v>
      </c>
    </row>
    <row r="64">
      <c r="A64" s="4" t="inlineStr">
        <is>
          <t>Gain (loss) activity recognized in other comprehensive loss</t>
        </is>
      </c>
      <c r="B64" s="5" t="n">
        <v>-3977</v>
      </c>
      <c r="D64" s="5" t="n">
        <v>-4208</v>
      </c>
      <c r="F64" s="5" t="n">
        <v>-475</v>
      </c>
      <c r="G64" s="5" t="n">
        <v>-156</v>
      </c>
    </row>
    <row r="65">
      <c r="A65" s="4" t="inlineStr">
        <is>
          <t>Total swap derivatives</t>
        </is>
      </c>
      <c r="B65" s="5" t="n">
        <v>-3583</v>
      </c>
      <c r="D65" s="5" t="n">
        <v>-3032</v>
      </c>
      <c r="F65" s="5" t="n">
        <v>-156</v>
      </c>
      <c r="G65" s="5" t="n">
        <v>1149</v>
      </c>
    </row>
    <row r="66">
      <c r="A66" s="3" t="inlineStr">
        <is>
          <t>Net-of-Tax Amount:</t>
        </is>
      </c>
    </row>
    <row r="67">
      <c r="A67" s="4" t="inlineStr">
        <is>
          <t>Loss (gain) reclassified to net income</t>
        </is>
      </c>
      <c r="B67" s="5" t="n">
        <v>-444</v>
      </c>
      <c r="D67" s="5" t="n">
        <v>-3659</v>
      </c>
      <c r="F67" s="5" t="n">
        <v>-295</v>
      </c>
      <c r="G67" s="5" t="n">
        <v>-3942</v>
      </c>
    </row>
    <row r="68">
      <c r="A68" s="4" t="inlineStr">
        <is>
          <t>Gain (loss) activity recognized in other comprehensive loss</t>
        </is>
      </c>
      <c r="B68" s="5" t="n">
        <v>7395</v>
      </c>
      <c r="D68" s="5" t="n">
        <v>9338</v>
      </c>
      <c r="F68" s="5" t="n">
        <v>440</v>
      </c>
      <c r="G68" s="5" t="n">
        <v>470</v>
      </c>
    </row>
    <row r="69">
      <c r="A69" s="4" t="inlineStr">
        <is>
          <t>Total swap derivatives</t>
        </is>
      </c>
      <c r="B69" s="6" t="n">
        <v>6951</v>
      </c>
      <c r="C69" s="6" t="n">
        <v>-6806</v>
      </c>
      <c r="D69" s="6" t="n">
        <v>5679</v>
      </c>
      <c r="E69" s="6" t="n">
        <v>-9151</v>
      </c>
      <c r="F69" s="6" t="n">
        <v>145</v>
      </c>
      <c r="G69" s="6" t="n">
        <v>-347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Reclassification out of AOCI)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classification out of Accumulated Other Comprehensive Income [Line Items]</t>
        </is>
      </c>
    </row>
    <row r="4">
      <c r="A4" s="4" t="inlineStr">
        <is>
          <t>Net sales</t>
        </is>
      </c>
      <c r="B4" s="6" t="n">
        <v>1198669</v>
      </c>
      <c r="C4" s="6" t="n">
        <v>848673</v>
      </c>
      <c r="D4" s="6" t="n">
        <v>2245385</v>
      </c>
      <c r="E4" s="6" t="n">
        <v>1701515</v>
      </c>
    </row>
    <row r="5">
      <c r="A5" s="4" t="inlineStr">
        <is>
          <t>Cost of sales and operating expenses</t>
        </is>
      </c>
      <c r="B5" s="5" t="n">
        <v>878073</v>
      </c>
      <c r="C5" s="5" t="n">
        <v>632347</v>
      </c>
      <c r="D5" s="5" t="n">
        <v>1650857</v>
      </c>
      <c r="E5" s="5" t="n">
        <v>1279255</v>
      </c>
    </row>
    <row r="6">
      <c r="A6" s="4" t="inlineStr">
        <is>
          <t>Income taxes</t>
        </is>
      </c>
      <c r="B6" s="5" t="n">
        <v>-54979</v>
      </c>
      <c r="C6" s="5" t="n">
        <v>-19946</v>
      </c>
      <c r="D6" s="5" t="n">
        <v>-83687</v>
      </c>
      <c r="E6" s="5" t="n">
        <v>-38246</v>
      </c>
    </row>
    <row r="7">
      <c r="A7" s="4" t="inlineStr">
        <is>
          <t>Amortization of prior service cost</t>
        </is>
      </c>
      <c r="B7" s="5" t="n">
        <v>6</v>
      </c>
      <c r="C7" s="5" t="n">
        <v>8</v>
      </c>
      <c r="D7" s="5" t="n">
        <v>11</v>
      </c>
      <c r="E7" s="5" t="n">
        <v>16</v>
      </c>
    </row>
    <row r="8">
      <c r="A8" s="4" t="inlineStr">
        <is>
          <t>Amortization of actuarial loss</t>
        </is>
      </c>
      <c r="B8" s="5" t="n">
        <v>1053</v>
      </c>
      <c r="C8" s="5" t="n">
        <v>854</v>
      </c>
      <c r="D8" s="5" t="n">
        <v>2105</v>
      </c>
      <c r="E8" s="5" t="n">
        <v>1708</v>
      </c>
    </row>
    <row r="9">
      <c r="A9" s="4" t="inlineStr">
        <is>
          <t>Net income attributable to Darling</t>
        </is>
      </c>
      <c r="B9" s="5" t="n">
        <v>196582</v>
      </c>
      <c r="C9" s="5" t="n">
        <v>65439</v>
      </c>
      <c r="D9" s="5" t="n">
        <v>348348</v>
      </c>
      <c r="E9" s="5" t="n">
        <v>150949</v>
      </c>
    </row>
    <row r="10">
      <c r="A10" s="4" t="inlineStr">
        <is>
          <t>Reclassification out of Accumulated Other Comprehensive Income [Member]</t>
        </is>
      </c>
    </row>
    <row r="11">
      <c r="A11" s="3" t="inlineStr">
        <is>
          <t>Reclassification out of Accumulated Other Comprehensive Income [Line Items]</t>
        </is>
      </c>
    </row>
    <row r="12">
      <c r="A12" s="4" t="inlineStr">
        <is>
          <t>Net income attributable to Darling</t>
        </is>
      </c>
      <c r="B12" s="5" t="n">
        <v>-5403</v>
      </c>
      <c r="C12" s="5" t="n">
        <v>2533</v>
      </c>
      <c r="D12" s="5" t="n">
        <v>-9059</v>
      </c>
      <c r="E12" s="5" t="n">
        <v>1943</v>
      </c>
    </row>
    <row r="13">
      <c r="A13" s="4" t="inlineStr">
        <is>
          <t>Reclassification out of Accumulated Other Comprehensive Income [Member] | Derivative Instruments [Member]</t>
        </is>
      </c>
    </row>
    <row r="14">
      <c r="A14" s="3" t="inlineStr">
        <is>
          <t>Reclassification out of Accumulated Other Comprehensive Income [Line Items]</t>
        </is>
      </c>
    </row>
    <row r="15">
      <c r="A15" s="4" t="inlineStr">
        <is>
          <t>Total before tax</t>
        </is>
      </c>
      <c r="B15" s="5" t="n">
        <v>-5937</v>
      </c>
      <c r="C15" s="5" t="n">
        <v>4196</v>
      </c>
      <c r="D15" s="5" t="n">
        <v>-9801</v>
      </c>
      <c r="E15" s="5" t="n">
        <v>4308</v>
      </c>
    </row>
    <row r="16">
      <c r="A16" s="4" t="inlineStr">
        <is>
          <t>Income taxes</t>
        </is>
      </c>
      <c r="B16" s="5" t="n">
        <v>1326</v>
      </c>
      <c r="C16" s="5" t="n">
        <v>-1016</v>
      </c>
      <c r="D16" s="5" t="n">
        <v>2326</v>
      </c>
      <c r="E16" s="5" t="n">
        <v>-1070</v>
      </c>
    </row>
    <row r="17">
      <c r="A17" s="4" t="inlineStr">
        <is>
          <t>Net income attributable to Darling</t>
        </is>
      </c>
      <c r="B17" s="5" t="n">
        <v>-4611</v>
      </c>
      <c r="C17" s="5" t="n">
        <v>3180</v>
      </c>
      <c r="D17" s="5" t="n">
        <v>-7475</v>
      </c>
      <c r="E17" s="5" t="n">
        <v>3238</v>
      </c>
    </row>
    <row r="18">
      <c r="A18" s="4" t="inlineStr">
        <is>
          <t>Reclassification out of Accumulated Other Comprehensive Income [Member] | Derivative Instruments [Member] | Foreign Exchange Contract</t>
        </is>
      </c>
    </row>
    <row r="19">
      <c r="A19" s="3" t="inlineStr">
        <is>
          <t>Reclassification out of Accumulated Other Comprehensive Income [Line Items]</t>
        </is>
      </c>
    </row>
    <row r="20">
      <c r="A20" s="4" t="inlineStr">
        <is>
          <t>Net sales</t>
        </is>
      </c>
      <c r="B20" s="5" t="n">
        <v>838</v>
      </c>
      <c r="C20" s="5" t="n">
        <v>4835</v>
      </c>
      <c r="D20" s="5" t="n">
        <v>614</v>
      </c>
      <c r="E20" s="5" t="n">
        <v>5247</v>
      </c>
    </row>
    <row r="21">
      <c r="A21" s="4" t="inlineStr">
        <is>
          <t>Reclassification out of Accumulated Other Comprehensive Income [Member] | Derivative Instruments [Member] | Corn Option</t>
        </is>
      </c>
    </row>
    <row r="22">
      <c r="A22" s="3" t="inlineStr">
        <is>
          <t>Reclassification out of Accumulated Other Comprehensive Income [Line Items]</t>
        </is>
      </c>
    </row>
    <row r="23">
      <c r="A23" s="4" t="inlineStr">
        <is>
          <t>Cost of sales and operating expenses</t>
        </is>
      </c>
      <c r="B23" s="5" t="n">
        <v>-6743</v>
      </c>
      <c r="C23" s="5" t="n">
        <v>-639</v>
      </c>
      <c r="D23" s="5" t="n">
        <v>-10663</v>
      </c>
      <c r="E23" s="5" t="n">
        <v>-939</v>
      </c>
    </row>
    <row r="24">
      <c r="A24" s="4" t="inlineStr">
        <is>
          <t>Reclassification out of Accumulated Other Comprehensive Income [Member] | Derivative Instruments [Member] | Soybean Meal</t>
        </is>
      </c>
    </row>
    <row r="25">
      <c r="A25" s="3" t="inlineStr">
        <is>
          <t>Reclassification out of Accumulated Other Comprehensive Income [Line Items]</t>
        </is>
      </c>
    </row>
    <row r="26">
      <c r="A26" s="4" t="inlineStr">
        <is>
          <t>Net sales</t>
        </is>
      </c>
      <c r="B26" s="5" t="n">
        <v>-32</v>
      </c>
      <c r="C26" s="5" t="n">
        <v>0</v>
      </c>
      <c r="D26" s="5" t="n">
        <v>248</v>
      </c>
      <c r="E26" s="5" t="n">
        <v>0</v>
      </c>
    </row>
    <row r="27">
      <c r="A27" s="4" t="inlineStr">
        <is>
          <t>Reclassification out of Accumulated Other Comprehensive Income [Member] | Foreign Currency Translation [Member]</t>
        </is>
      </c>
    </row>
    <row r="28">
      <c r="A28" s="3" t="inlineStr">
        <is>
          <t>Reclassification out of Accumulated Other Comprehensive Income [Line Items]</t>
        </is>
      </c>
    </row>
    <row r="29">
      <c r="A29" s="4" t="inlineStr">
        <is>
          <t>Total before tax</t>
        </is>
      </c>
      <c r="B29" s="5" t="n">
        <v>-1059</v>
      </c>
      <c r="C29" s="5" t="n">
        <v>-862</v>
      </c>
      <c r="D29" s="5" t="n">
        <v>-2116</v>
      </c>
      <c r="E29" s="5" t="n">
        <v>-1724</v>
      </c>
    </row>
    <row r="30">
      <c r="A30" s="4" t="inlineStr">
        <is>
          <t>Income taxes</t>
        </is>
      </c>
      <c r="B30" s="5" t="n">
        <v>267</v>
      </c>
      <c r="C30" s="5" t="n">
        <v>215</v>
      </c>
      <c r="D30" s="5" t="n">
        <v>532</v>
      </c>
      <c r="E30" s="5" t="n">
        <v>429</v>
      </c>
    </row>
    <row r="31">
      <c r="A31" s="4" t="inlineStr">
        <is>
          <t>Amortization of prior service cost</t>
        </is>
      </c>
      <c r="B31" s="5" t="n">
        <v>-6</v>
      </c>
      <c r="C31" s="5" t="n">
        <v>-8</v>
      </c>
      <c r="D31" s="5" t="n">
        <v>-11</v>
      </c>
      <c r="E31" s="5" t="n">
        <v>-16</v>
      </c>
    </row>
    <row r="32">
      <c r="A32" s="4" t="inlineStr">
        <is>
          <t>Amortization of actuarial loss</t>
        </is>
      </c>
      <c r="B32" s="5" t="n">
        <v>-1053</v>
      </c>
      <c r="C32" s="5" t="n">
        <v>-854</v>
      </c>
      <c r="D32" s="5" t="n">
        <v>-2105</v>
      </c>
      <c r="E32" s="5" t="n">
        <v>-1708</v>
      </c>
    </row>
    <row r="33">
      <c r="A33" s="4" t="inlineStr">
        <is>
          <t>Net income attributable to Darling</t>
        </is>
      </c>
      <c r="B33" s="6" t="n">
        <v>-792</v>
      </c>
      <c r="C33" s="6" t="n">
        <v>-647</v>
      </c>
      <c r="D33" s="6" t="n">
        <v>-1584</v>
      </c>
      <c r="E33" s="6" t="n">
        <v>-12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Schedule of AOCI) (Details) $ in Thousands</t>
        </is>
      </c>
      <c r="B1" s="2" t="inlineStr">
        <is>
          <t>6 Months Ended</t>
        </is>
      </c>
    </row>
    <row r="2">
      <c r="B2" s="2" t="inlineStr">
        <is>
          <t>Jul. 03, 2021USD ($)</t>
        </is>
      </c>
    </row>
    <row r="3">
      <c r="A3" s="3" t="inlineStr">
        <is>
          <t>Accumulated Other Comprehensive Income (Loss) [Roll Forward]</t>
        </is>
      </c>
    </row>
    <row r="4">
      <c r="A4" s="4" t="inlineStr">
        <is>
          <t>Accumulated Other Comprehensive loss January 2, 2021, attributable to Darling, net of tax</t>
        </is>
      </c>
      <c r="B4" s="6" t="n">
        <v>-252433</v>
      </c>
    </row>
    <row r="5">
      <c r="A5" s="4" t="inlineStr">
        <is>
          <t>Other comprehensive loss before reclassifications</t>
        </is>
      </c>
      <c r="B5" s="5" t="n">
        <v>-23442</v>
      </c>
    </row>
    <row r="6">
      <c r="A6" s="4" t="inlineStr">
        <is>
          <t>Amounts reclassified from accumulated other comprehensive loss</t>
        </is>
      </c>
      <c r="B6" s="5" t="n">
        <v>9059</v>
      </c>
    </row>
    <row r="7">
      <c r="A7" s="4" t="inlineStr">
        <is>
          <t>Net current-period other comprehensive income/(loss)</t>
        </is>
      </c>
      <c r="B7" s="5" t="n">
        <v>-14383</v>
      </c>
    </row>
    <row r="8">
      <c r="A8" s="4" t="inlineStr">
        <is>
          <t>Noncontrolling interest</t>
        </is>
      </c>
      <c r="B8" s="5" t="n">
        <v>1938</v>
      </c>
    </row>
    <row r="9">
      <c r="A9" s="4" t="inlineStr">
        <is>
          <t>Accumulated Other Comprehensive loss July 3, 2021, attributable to Darling, net of tax</t>
        </is>
      </c>
      <c r="B9" s="5" t="n">
        <v>-268754</v>
      </c>
    </row>
    <row r="10">
      <c r="A10" s="4" t="inlineStr">
        <is>
          <t>Foreign Currency Translation [Member]</t>
        </is>
      </c>
    </row>
    <row r="11">
      <c r="A11" s="3" t="inlineStr">
        <is>
          <t>Accumulated Other Comprehensive Income (Loss) [Roll Forward]</t>
        </is>
      </c>
    </row>
    <row r="12">
      <c r="A12" s="4" t="inlineStr">
        <is>
          <t>Accumulated Other Comprehensive loss January 2, 2021, attributable to Darling, net of tax</t>
        </is>
      </c>
      <c r="B12" s="5" t="n">
        <v>-210902</v>
      </c>
    </row>
    <row r="13">
      <c r="A13" s="4" t="inlineStr">
        <is>
          <t>Other comprehensive loss before reclassifications</t>
        </is>
      </c>
      <c r="B13" s="5" t="n">
        <v>-15838</v>
      </c>
    </row>
    <row r="14">
      <c r="A14" s="4" t="inlineStr">
        <is>
          <t>Amounts reclassified from accumulated other comprehensive loss</t>
        </is>
      </c>
      <c r="B14" s="5" t="n">
        <v>0</v>
      </c>
    </row>
    <row r="15">
      <c r="A15" s="4" t="inlineStr">
        <is>
          <t>Net current-period other comprehensive income/(loss)</t>
        </is>
      </c>
      <c r="B15" s="5" t="n">
        <v>-15838</v>
      </c>
    </row>
    <row r="16">
      <c r="A16" s="4" t="inlineStr">
        <is>
          <t>Noncontrolling interest</t>
        </is>
      </c>
      <c r="B16" s="5" t="n">
        <v>1938</v>
      </c>
    </row>
    <row r="17">
      <c r="A17" s="4" t="inlineStr">
        <is>
          <t>Accumulated Other Comprehensive loss July 3, 2021, attributable to Darling, net of tax</t>
        </is>
      </c>
      <c r="B17" s="5" t="n">
        <v>-228678</v>
      </c>
    </row>
    <row r="18">
      <c r="A18" s="4" t="inlineStr">
        <is>
          <t>Derivative Instruments [Member]</t>
        </is>
      </c>
    </row>
    <row r="19">
      <c r="A19" s="3" t="inlineStr">
        <is>
          <t>Accumulated Other Comprehensive Income (Loss) [Roll Forward]</t>
        </is>
      </c>
    </row>
    <row r="20">
      <c r="A20" s="4" t="inlineStr">
        <is>
          <t>Accumulated Other Comprehensive loss January 2, 2021, attributable to Darling, net of tax</t>
        </is>
      </c>
      <c r="B20" s="5" t="n">
        <v>-3214</v>
      </c>
    </row>
    <row r="21">
      <c r="A21" s="4" t="inlineStr">
        <is>
          <t>Other comprehensive loss before reclassifications</t>
        </is>
      </c>
      <c r="B21" s="5" t="n">
        <v>-7604</v>
      </c>
    </row>
    <row r="22">
      <c r="A22" s="4" t="inlineStr">
        <is>
          <t>Amounts reclassified from accumulated other comprehensive loss</t>
        </is>
      </c>
      <c r="B22" s="5" t="n">
        <v>7475</v>
      </c>
    </row>
    <row r="23">
      <c r="A23" s="4" t="inlineStr">
        <is>
          <t>Net current-period other comprehensive income/(loss)</t>
        </is>
      </c>
      <c r="B23" s="5" t="n">
        <v>-129</v>
      </c>
    </row>
    <row r="24">
      <c r="A24" s="4" t="inlineStr">
        <is>
          <t>Noncontrolling interest</t>
        </is>
      </c>
      <c r="B24" s="5" t="n">
        <v>0</v>
      </c>
    </row>
    <row r="25">
      <c r="A25" s="4" t="inlineStr">
        <is>
          <t>Accumulated Other Comprehensive loss July 3, 2021, attributable to Darling, net of tax</t>
        </is>
      </c>
      <c r="B25" s="5" t="n">
        <v>-3343</v>
      </c>
    </row>
    <row r="26">
      <c r="A26" s="4" t="inlineStr">
        <is>
          <t>Defined Benefit Pension Plans [Member]</t>
        </is>
      </c>
    </row>
    <row r="27">
      <c r="A27" s="3" t="inlineStr">
        <is>
          <t>Accumulated Other Comprehensive Income (Loss) [Roll Forward]</t>
        </is>
      </c>
    </row>
    <row r="28">
      <c r="A28" s="4" t="inlineStr">
        <is>
          <t>Accumulated Other Comprehensive loss January 2, 2021, attributable to Darling, net of tax</t>
        </is>
      </c>
      <c r="B28" s="5" t="n">
        <v>-38317</v>
      </c>
    </row>
    <row r="29">
      <c r="A29" s="4" t="inlineStr">
        <is>
          <t>Other comprehensive loss before reclassifications</t>
        </is>
      </c>
      <c r="B29" s="5" t="n">
        <v>0</v>
      </c>
    </row>
    <row r="30">
      <c r="A30" s="4" t="inlineStr">
        <is>
          <t>Amounts reclassified from accumulated other comprehensive loss</t>
        </is>
      </c>
      <c r="B30" s="5" t="n">
        <v>1584</v>
      </c>
    </row>
    <row r="31">
      <c r="A31" s="4" t="inlineStr">
        <is>
          <t>Net current-period other comprehensive income/(loss)</t>
        </is>
      </c>
      <c r="B31" s="5" t="n">
        <v>1584</v>
      </c>
    </row>
    <row r="32">
      <c r="A32" s="4" t="inlineStr">
        <is>
          <t>Noncontrolling interest</t>
        </is>
      </c>
      <c r="B32" s="5" t="n">
        <v>0</v>
      </c>
    </row>
    <row r="33">
      <c r="A33" s="4" t="inlineStr">
        <is>
          <t>Accumulated Other Comprehensive loss July 3, 2021, attributable to Darling, net of tax</t>
        </is>
      </c>
      <c r="B33" s="6" t="n">
        <v>-367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s>
  <sheetData>
    <row r="1">
      <c r="A1" s="1" t="inlineStr">
        <is>
          <t>Stockholders' Equity (Details) - USD ($)</t>
        </is>
      </c>
      <c r="B1" s="2" t="inlineStr">
        <is>
          <t>Jan. 04, 2021</t>
        </is>
      </c>
      <c r="C1" s="2" t="inlineStr">
        <is>
          <t>Aug. 03, 2020</t>
        </is>
      </c>
      <c r="D1" s="2" t="inlineStr">
        <is>
          <t>Jul. 03, 2021</t>
        </is>
      </c>
      <c r="E1" s="2" t="inlineStr">
        <is>
          <t>Jun. 27, 2020</t>
        </is>
      </c>
    </row>
    <row r="2">
      <c r="A2" s="3" t="inlineStr">
        <is>
          <t>Class of Stock [Line Items]</t>
        </is>
      </c>
    </row>
    <row r="3">
      <c r="A3" s="4" t="inlineStr">
        <is>
          <t>Grants in Period (in shares)</t>
        </is>
      </c>
      <c r="B3" s="5" t="n">
        <v>90689</v>
      </c>
    </row>
    <row r="4">
      <c r="A4" s="4" t="inlineStr">
        <is>
          <t>Grants in period (in shares)</t>
        </is>
      </c>
      <c r="B4" s="5" t="n">
        <v>126711</v>
      </c>
    </row>
    <row r="5">
      <c r="A5" s="4" t="inlineStr">
        <is>
          <t>Annual vesting after initial cliff</t>
        </is>
      </c>
      <c r="D5" s="4" t="inlineStr">
        <is>
          <t>33.33%</t>
        </is>
      </c>
    </row>
    <row r="6">
      <c r="A6" s="4" t="inlineStr">
        <is>
          <t>Performance period two</t>
        </is>
      </c>
      <c r="D6" s="4" t="inlineStr">
        <is>
          <t>3 years</t>
        </is>
      </c>
    </row>
    <row r="7">
      <c r="A7" s="4" t="inlineStr">
        <is>
          <t>Target percentage</t>
        </is>
      </c>
      <c r="D7" s="4" t="inlineStr">
        <is>
          <t>100.00%</t>
        </is>
      </c>
    </row>
    <row r="8">
      <c r="A8" s="4" t="inlineStr">
        <is>
          <t>Repurchase of common stock</t>
        </is>
      </c>
      <c r="D8" s="6" t="n">
        <v>75663000</v>
      </c>
      <c r="E8" s="6" t="n">
        <v>55044000</v>
      </c>
    </row>
    <row r="9">
      <c r="A9" s="4" t="inlineStr">
        <is>
          <t>Remaining authorized repurchase amount</t>
        </is>
      </c>
      <c r="D9" s="6" t="n">
        <v>124300000</v>
      </c>
    </row>
    <row r="10">
      <c r="A10" s="4" t="inlineStr">
        <is>
          <t>Stock repurchase program, period</t>
        </is>
      </c>
      <c r="C10" s="4" t="inlineStr">
        <is>
          <t>2 years</t>
        </is>
      </c>
    </row>
    <row r="11">
      <c r="A11" s="4" t="inlineStr">
        <is>
          <t>Stock repurchase program, authorized amount</t>
        </is>
      </c>
      <c r="C11" s="6"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6" customWidth="1" min="6" max="6"/>
    <col width="45" customWidth="1" min="7" max="7"/>
    <col width="56" customWidth="1" min="8" max="8"/>
    <col width="56" customWidth="1" min="9" max="9"/>
    <col width="57" customWidth="1" min="10" max="10"/>
    <col width="70" customWidth="1" min="11" max="11"/>
    <col width="13" customWidth="1" min="12" max="12"/>
    <col width="27" customWidth="1" min="13" max="13"/>
    <col width="15" customWidth="1" min="14" max="14"/>
    <col width="37" customWidth="1" min="15" max="15"/>
    <col width="48" customWidth="1" min="16" max="16"/>
    <col width="48" customWidth="1" min="17" max="17"/>
    <col width="49" customWidth="1" min="18" max="18"/>
    <col width="62" customWidth="1" min="19" max="19"/>
    <col width="18" customWidth="1" min="20" max="20"/>
    <col width="26" customWidth="1" min="21" max="21"/>
  </cols>
  <sheetData>
    <row r="1">
      <c r="A1" s="1" t="inlineStr">
        <is>
          <t>Consolidated Statements of Stockholders’ Equity - USD ($) $ in Thousands</t>
        </is>
      </c>
      <c r="B1" s="2" t="inlineStr">
        <is>
          <t>Total</t>
        </is>
      </c>
      <c r="C1" s="2" t="inlineStr">
        <is>
          <t>Heating Oil</t>
        </is>
      </c>
      <c r="D1" s="2" t="inlineStr">
        <is>
          <t>Corn Option</t>
        </is>
      </c>
      <c r="E1" s="2" t="inlineStr">
        <is>
          <t>Soybean Meal</t>
        </is>
      </c>
      <c r="F1" s="2" t="inlineStr">
        <is>
          <t>Foreign Exchange Contract</t>
        </is>
      </c>
      <c r="G1" s="2" t="inlineStr">
        <is>
          <t>Stockholders' equity attributable to Darling</t>
        </is>
      </c>
      <c r="H1" s="2" t="inlineStr">
        <is>
          <t>Stockholders' equity attributable to DarlingHeating Oil</t>
        </is>
      </c>
      <c r="I1" s="2" t="inlineStr">
        <is>
          <t>Stockholders' equity attributable to DarlingCorn Option</t>
        </is>
      </c>
      <c r="J1" s="2" t="inlineStr">
        <is>
          <t>Stockholders' equity attributable to DarlingSoybean Meal</t>
        </is>
      </c>
      <c r="K1" s="2" t="inlineStr">
        <is>
          <t>Stockholders' equity attributable to DarlingForeign Exchange Contract</t>
        </is>
      </c>
      <c r="L1" s="2" t="inlineStr">
        <is>
          <t>Common Stock</t>
        </is>
      </c>
      <c r="M1" s="2" t="inlineStr">
        <is>
          <t>Additional Paid-In Capital</t>
        </is>
      </c>
      <c r="N1" s="2" t="inlineStr">
        <is>
          <t>Treasury Stock</t>
        </is>
      </c>
      <c r="O1" s="2" t="inlineStr">
        <is>
          <t>Accumulated Other Comprehensive Loss</t>
        </is>
      </c>
      <c r="P1" s="2" t="inlineStr">
        <is>
          <t>Accumulated Other Comprehensive LossHeating Oil</t>
        </is>
      </c>
      <c r="Q1" s="2" t="inlineStr">
        <is>
          <t>Accumulated Other Comprehensive LossCorn Option</t>
        </is>
      </c>
      <c r="R1" s="2" t="inlineStr">
        <is>
          <t>Accumulated Other Comprehensive LossSoybean Meal</t>
        </is>
      </c>
      <c r="S1" s="2" t="inlineStr">
        <is>
          <t>Accumulated Other Comprehensive LossForeign Exchange Contract</t>
        </is>
      </c>
      <c r="T1" s="2" t="inlineStr">
        <is>
          <t>Retained Earnings</t>
        </is>
      </c>
      <c r="U1" s="2" t="inlineStr">
        <is>
          <t>Non-controlling Interests</t>
        </is>
      </c>
    </row>
    <row r="2">
      <c r="A2" s="4" t="inlineStr">
        <is>
          <t>Balance (in shares) at Dec. 28, 2019</t>
        </is>
      </c>
      <c r="L2" s="5" t="n">
        <v>163775111</v>
      </c>
    </row>
    <row r="3">
      <c r="A3" s="4" t="inlineStr">
        <is>
          <t>Stockholders' Equity, Beginning Balance at Dec. 28, 2019</t>
        </is>
      </c>
      <c r="B3" s="6" t="n">
        <v>2643350</v>
      </c>
      <c r="G3" s="6" t="n">
        <v>2565819</v>
      </c>
      <c r="L3" s="6" t="n">
        <v>1686</v>
      </c>
      <c r="M3" s="6" t="n">
        <v>1560897</v>
      </c>
      <c r="N3" s="6" t="n">
        <v>-75022</v>
      </c>
      <c r="O3" s="6" t="n">
        <v>-321847</v>
      </c>
      <c r="T3" s="6" t="n">
        <v>1400105</v>
      </c>
      <c r="U3" s="6" t="n">
        <v>77531</v>
      </c>
    </row>
    <row r="4">
      <c r="A4" s="3" t="inlineStr">
        <is>
          <t>Increase (Decrease) in Stockholders' Equity [Roll Forward]</t>
        </is>
      </c>
    </row>
    <row r="5">
      <c r="A5" s="4" t="inlineStr">
        <is>
          <t>Net income</t>
        </is>
      </c>
      <c r="B5" s="5" t="n">
        <v>86091</v>
      </c>
      <c r="G5" s="5" t="n">
        <v>85510</v>
      </c>
      <c r="T5" s="5" t="n">
        <v>85510</v>
      </c>
      <c r="U5" s="5" t="n">
        <v>581</v>
      </c>
    </row>
    <row r="6">
      <c r="A6" s="4" t="inlineStr">
        <is>
          <t>Deductions to noncontrolling interests</t>
        </is>
      </c>
      <c r="B6" s="5" t="n">
        <v>-9875</v>
      </c>
      <c r="G6" s="5" t="n">
        <v>3271</v>
      </c>
      <c r="M6" s="5" t="n">
        <v>3271</v>
      </c>
      <c r="U6" s="5" t="n">
        <v>-13146</v>
      </c>
    </row>
    <row r="7">
      <c r="A7" s="4" t="inlineStr">
        <is>
          <t>Pension liability adjustments, net of tax</t>
        </is>
      </c>
      <c r="B7" s="5" t="n">
        <v>648</v>
      </c>
      <c r="G7" s="5" t="n">
        <v>648</v>
      </c>
      <c r="O7" s="5" t="n">
        <v>648</v>
      </c>
    </row>
    <row r="8">
      <c r="A8" s="4" t="inlineStr">
        <is>
          <t>Derivative adjustment, net of tax</t>
        </is>
      </c>
      <c r="C8" s="6" t="n">
        <v>10870</v>
      </c>
      <c r="D8" s="6" t="n">
        <v>136</v>
      </c>
      <c r="F8" s="6" t="n">
        <v>-9151</v>
      </c>
      <c r="H8" s="6" t="n">
        <v>10870</v>
      </c>
      <c r="I8" s="6" t="n">
        <v>136</v>
      </c>
      <c r="K8" s="6" t="n">
        <v>-9151</v>
      </c>
      <c r="P8" s="6" t="n">
        <v>10870</v>
      </c>
      <c r="Q8" s="6" t="n">
        <v>136</v>
      </c>
      <c r="S8" s="6" t="n">
        <v>-9151</v>
      </c>
    </row>
    <row r="9">
      <c r="A9" s="4" t="inlineStr">
        <is>
          <t>Foreign currency translation</t>
        </is>
      </c>
      <c r="B9" s="5" t="n">
        <v>-65236</v>
      </c>
      <c r="G9" s="5" t="n">
        <v>-65147</v>
      </c>
      <c r="O9" s="5" t="n">
        <v>-65147</v>
      </c>
      <c r="U9" s="5" t="n">
        <v>-89</v>
      </c>
    </row>
    <row r="10">
      <c r="A10" s="4" t="inlineStr">
        <is>
          <t>Issuance of non-vested stock (in shares)</t>
        </is>
      </c>
      <c r="L10" s="5" t="n">
        <v>8000</v>
      </c>
    </row>
    <row r="11">
      <c r="A11" s="4" t="inlineStr">
        <is>
          <t>Issuance of non-vested stock</t>
        </is>
      </c>
      <c r="B11" s="5" t="n">
        <v>40</v>
      </c>
      <c r="G11" s="5" t="n">
        <v>40</v>
      </c>
      <c r="M11" s="5" t="n">
        <v>40</v>
      </c>
    </row>
    <row r="12">
      <c r="A12" s="4" t="inlineStr">
        <is>
          <t>Stock-based compensation</t>
        </is>
      </c>
      <c r="B12" s="5" t="n">
        <v>10778</v>
      </c>
      <c r="G12" s="5" t="n">
        <v>10778</v>
      </c>
      <c r="M12" s="5" t="n">
        <v>10778</v>
      </c>
    </row>
    <row r="13">
      <c r="A13" s="4" t="inlineStr">
        <is>
          <t>Treasury stock (in shares)</t>
        </is>
      </c>
      <c r="L13" s="5" t="n">
        <v>-2372876</v>
      </c>
    </row>
    <row r="14">
      <c r="A14" s="4" t="inlineStr">
        <is>
          <t>Treasury stock</t>
        </is>
      </c>
      <c r="B14" s="5" t="n">
        <v>-60082</v>
      </c>
      <c r="G14" s="5" t="n">
        <v>-60082</v>
      </c>
      <c r="N14" s="5" t="n">
        <v>-60082</v>
      </c>
    </row>
    <row r="15">
      <c r="A15" s="4" t="inlineStr">
        <is>
          <t>Issuance of common stock (in shares)</t>
        </is>
      </c>
      <c r="L15" s="5" t="n">
        <v>447729</v>
      </c>
    </row>
    <row r="16">
      <c r="A16" s="4" t="inlineStr">
        <is>
          <t>Issuance of common stock</t>
        </is>
      </c>
      <c r="B16" s="5" t="n">
        <v>873</v>
      </c>
      <c r="G16" s="5" t="n">
        <v>873</v>
      </c>
      <c r="L16" s="6" t="n">
        <v>5</v>
      </c>
      <c r="M16" s="5" t="n">
        <v>868</v>
      </c>
    </row>
    <row r="17">
      <c r="A17" s="4" t="inlineStr">
        <is>
          <t>Balance (in shares) at Mar. 28, 2020</t>
        </is>
      </c>
      <c r="L17" s="5" t="n">
        <v>161857964</v>
      </c>
    </row>
    <row r="18">
      <c r="A18" s="4" t="inlineStr">
        <is>
          <t>Stockholders' Equity, Ending Balance at Mar. 28, 2020</t>
        </is>
      </c>
      <c r="B18" s="5" t="n">
        <v>2608442</v>
      </c>
      <c r="G18" s="5" t="n">
        <v>2543565</v>
      </c>
      <c r="L18" s="6" t="n">
        <v>1691</v>
      </c>
      <c r="M18" s="5" t="n">
        <v>1575854</v>
      </c>
      <c r="N18" s="5" t="n">
        <v>-135104</v>
      </c>
      <c r="O18" s="5" t="n">
        <v>-384491</v>
      </c>
      <c r="T18" s="5" t="n">
        <v>1485615</v>
      </c>
      <c r="U18" s="5" t="n">
        <v>64877</v>
      </c>
    </row>
    <row r="19">
      <c r="A19" s="4" t="inlineStr">
        <is>
          <t>Balance (in shares) at Dec. 28, 2019</t>
        </is>
      </c>
      <c r="L19" s="5" t="n">
        <v>163775111</v>
      </c>
    </row>
    <row r="20">
      <c r="A20" s="4" t="inlineStr">
        <is>
          <t>Stockholders' Equity, Beginning Balance at Dec. 28, 2019</t>
        </is>
      </c>
      <c r="B20" s="5" t="n">
        <v>2643350</v>
      </c>
      <c r="G20" s="5" t="n">
        <v>2565819</v>
      </c>
      <c r="L20" s="6" t="n">
        <v>1686</v>
      </c>
      <c r="M20" s="5" t="n">
        <v>1560897</v>
      </c>
      <c r="N20" s="5" t="n">
        <v>-75022</v>
      </c>
      <c r="O20" s="5" t="n">
        <v>-321847</v>
      </c>
      <c r="T20" s="5" t="n">
        <v>1400105</v>
      </c>
      <c r="U20" s="5" t="n">
        <v>77531</v>
      </c>
    </row>
    <row r="21">
      <c r="A21" s="3" t="inlineStr">
        <is>
          <t>Increase (Decrease) in Stockholders' Equity [Roll Forward]</t>
        </is>
      </c>
    </row>
    <row r="22">
      <c r="A22" s="4" t="inlineStr">
        <is>
          <t>Net income</t>
        </is>
      </c>
      <c r="B22" s="5" t="n">
        <v>152586</v>
      </c>
    </row>
    <row r="23">
      <c r="A23" s="4" t="inlineStr">
        <is>
          <t>Derivative adjustment, net of tax</t>
        </is>
      </c>
      <c r="D23" s="5" t="n">
        <v>1940</v>
      </c>
      <c r="E23" s="6" t="n">
        <v>0</v>
      </c>
      <c r="F23" s="5" t="n">
        <v>-3472</v>
      </c>
    </row>
    <row r="24">
      <c r="A24" s="4" t="inlineStr">
        <is>
          <t>Foreign currency translation</t>
        </is>
      </c>
      <c r="B24" s="5" t="n">
        <v>-45097</v>
      </c>
    </row>
    <row r="25">
      <c r="A25" s="4" t="inlineStr">
        <is>
          <t>Balance (in shares) at Jun. 27, 2020</t>
        </is>
      </c>
      <c r="L25" s="5" t="n">
        <v>161958276</v>
      </c>
    </row>
    <row r="26">
      <c r="A26" s="4" t="inlineStr">
        <is>
          <t>Stockholders' Equity, Ending Balance at Jun. 27, 2020</t>
        </is>
      </c>
      <c r="B26" s="5" t="n">
        <v>2698354</v>
      </c>
      <c r="G26" s="5" t="n">
        <v>2633360</v>
      </c>
      <c r="L26" s="6" t="n">
        <v>1692</v>
      </c>
      <c r="M26" s="5" t="n">
        <v>1581812</v>
      </c>
      <c r="N26" s="5" t="n">
        <v>-136676</v>
      </c>
      <c r="O26" s="5" t="n">
        <v>-364522</v>
      </c>
      <c r="T26" s="5" t="n">
        <v>1551054</v>
      </c>
      <c r="U26" s="5" t="n">
        <v>64994</v>
      </c>
    </row>
    <row r="27">
      <c r="A27" s="4" t="inlineStr">
        <is>
          <t>Balance (in shares) at Mar. 28, 2020</t>
        </is>
      </c>
      <c r="L27" s="5" t="n">
        <v>161857964</v>
      </c>
    </row>
    <row r="28">
      <c r="A28" s="4" t="inlineStr">
        <is>
          <t>Stockholders' Equity, Beginning Balance at Mar. 28, 2020</t>
        </is>
      </c>
      <c r="B28" s="5" t="n">
        <v>2608442</v>
      </c>
      <c r="G28" s="5" t="n">
        <v>2543565</v>
      </c>
      <c r="L28" s="6" t="n">
        <v>1691</v>
      </c>
      <c r="M28" s="5" t="n">
        <v>1575854</v>
      </c>
      <c r="N28" s="5" t="n">
        <v>-135104</v>
      </c>
      <c r="O28" s="5" t="n">
        <v>-384491</v>
      </c>
      <c r="T28" s="5" t="n">
        <v>1485615</v>
      </c>
      <c r="U28" s="5" t="n">
        <v>64877</v>
      </c>
    </row>
    <row r="29">
      <c r="A29" s="3" t="inlineStr">
        <is>
          <t>Increase (Decrease) in Stockholders' Equity [Roll Forward]</t>
        </is>
      </c>
    </row>
    <row r="30">
      <c r="A30" s="4" t="inlineStr">
        <is>
          <t>Net income</t>
        </is>
      </c>
      <c r="B30" s="5" t="n">
        <v>66495</v>
      </c>
      <c r="G30" s="5" t="n">
        <v>65439</v>
      </c>
      <c r="T30" s="5" t="n">
        <v>65439</v>
      </c>
      <c r="U30" s="5" t="n">
        <v>1056</v>
      </c>
    </row>
    <row r="31">
      <c r="A31" s="4" t="inlineStr">
        <is>
          <t>Deductions to noncontrolling interests</t>
        </is>
      </c>
      <c r="B31" s="5" t="n">
        <v>-299</v>
      </c>
      <c r="U31" s="5" t="n">
        <v>-299</v>
      </c>
    </row>
    <row r="32">
      <c r="A32" s="4" t="inlineStr">
        <is>
          <t>Pension liability adjustments, net of tax</t>
        </is>
      </c>
      <c r="B32" s="5" t="n">
        <v>647</v>
      </c>
      <c r="G32" s="5" t="n">
        <v>647</v>
      </c>
      <c r="O32" s="5" t="n">
        <v>647</v>
      </c>
    </row>
    <row r="33">
      <c r="A33" s="4" t="inlineStr">
        <is>
          <t>Derivative adjustment, net of tax</t>
        </is>
      </c>
      <c r="C33" s="5" t="n">
        <v>-8940</v>
      </c>
      <c r="D33" s="5" t="n">
        <v>1804</v>
      </c>
      <c r="E33" s="5" t="n">
        <v>0</v>
      </c>
      <c r="F33" s="5" t="n">
        <v>5679</v>
      </c>
      <c r="H33" s="5" t="n">
        <v>-8940</v>
      </c>
      <c r="I33" s="5" t="n">
        <v>1804</v>
      </c>
      <c r="K33" s="5" t="n">
        <v>5679</v>
      </c>
      <c r="P33" s="5" t="n">
        <v>-8940</v>
      </c>
      <c r="Q33" s="5" t="n">
        <v>1804</v>
      </c>
      <c r="S33" s="5" t="n">
        <v>5679</v>
      </c>
    </row>
    <row r="34">
      <c r="A34" s="4" t="inlineStr">
        <is>
          <t>Foreign currency translation</t>
        </is>
      </c>
      <c r="B34" s="5" t="n">
        <v>20139</v>
      </c>
      <c r="G34" s="5" t="n">
        <v>20779</v>
      </c>
      <c r="O34" s="5" t="n">
        <v>20779</v>
      </c>
      <c r="U34" s="5" t="n">
        <v>-640</v>
      </c>
    </row>
    <row r="35">
      <c r="A35" s="4" t="inlineStr">
        <is>
          <t>Issuance of non-vested stock</t>
        </is>
      </c>
      <c r="B35" s="5" t="n">
        <v>55</v>
      </c>
      <c r="G35" s="5" t="n">
        <v>55</v>
      </c>
      <c r="M35" s="5" t="n">
        <v>55</v>
      </c>
    </row>
    <row r="36">
      <c r="A36" s="4" t="inlineStr">
        <is>
          <t>Stock-based compensation</t>
        </is>
      </c>
      <c r="B36" s="5" t="n">
        <v>4693</v>
      </c>
      <c r="G36" s="5" t="n">
        <v>4693</v>
      </c>
      <c r="M36" s="5" t="n">
        <v>4693</v>
      </c>
    </row>
    <row r="37">
      <c r="A37" s="4" t="inlineStr">
        <is>
          <t>Treasury stock (in shares)</t>
        </is>
      </c>
      <c r="L37" s="5" t="n">
        <v>-72540</v>
      </c>
    </row>
    <row r="38">
      <c r="A38" s="4" t="inlineStr">
        <is>
          <t>Treasury stock</t>
        </is>
      </c>
      <c r="B38" s="5" t="n">
        <v>-1572</v>
      </c>
      <c r="G38" s="5" t="n">
        <v>-1572</v>
      </c>
      <c r="N38" s="5" t="n">
        <v>-1572</v>
      </c>
    </row>
    <row r="39">
      <c r="A39" s="4" t="inlineStr">
        <is>
          <t>Issuance of common stock (in shares)</t>
        </is>
      </c>
      <c r="L39" s="5" t="n">
        <v>172852</v>
      </c>
    </row>
    <row r="40">
      <c r="A40" s="4" t="inlineStr">
        <is>
          <t>Issuance of common stock</t>
        </is>
      </c>
      <c r="B40" s="5" t="n">
        <v>1211</v>
      </c>
      <c r="G40" s="5" t="n">
        <v>1211</v>
      </c>
      <c r="L40" s="6" t="n">
        <v>1</v>
      </c>
      <c r="M40" s="5" t="n">
        <v>1210</v>
      </c>
    </row>
    <row r="41">
      <c r="A41" s="4" t="inlineStr">
        <is>
          <t>Balance (in shares) at Jun. 27, 2020</t>
        </is>
      </c>
      <c r="L41" s="5" t="n">
        <v>161958276</v>
      </c>
    </row>
    <row r="42">
      <c r="A42" s="4" t="inlineStr">
        <is>
          <t>Stockholders' Equity, Ending Balance at Jun. 27, 2020</t>
        </is>
      </c>
      <c r="B42" s="5" t="n">
        <v>2698354</v>
      </c>
      <c r="G42" s="5" t="n">
        <v>2633360</v>
      </c>
      <c r="L42" s="6" t="n">
        <v>1692</v>
      </c>
      <c r="M42" s="5" t="n">
        <v>1581812</v>
      </c>
      <c r="N42" s="5" t="n">
        <v>-136676</v>
      </c>
      <c r="O42" s="5" t="n">
        <v>-364522</v>
      </c>
      <c r="T42" s="5" t="n">
        <v>1551054</v>
      </c>
      <c r="U42" s="5" t="n">
        <v>64994</v>
      </c>
    </row>
    <row r="43">
      <c r="A43" s="4" t="inlineStr">
        <is>
          <t>Balance (in shares) at Jan. 02, 2021</t>
        </is>
      </c>
      <c r="L43" s="5" t="n">
        <v>162200389</v>
      </c>
    </row>
    <row r="44">
      <c r="A44" s="4" t="inlineStr">
        <is>
          <t>Stockholders' Equity, Beginning Balance at Jan. 02, 2021</t>
        </is>
      </c>
      <c r="B44" s="5" t="n">
        <v>2954209</v>
      </c>
      <c r="G44" s="5" t="n">
        <v>2891909</v>
      </c>
      <c r="L44" s="6" t="n">
        <v>1699</v>
      </c>
      <c r="M44" s="5" t="n">
        <v>1597429</v>
      </c>
      <c r="N44" s="5" t="n">
        <v>-151710</v>
      </c>
      <c r="O44" s="5" t="n">
        <v>-252433</v>
      </c>
      <c r="T44" s="5" t="n">
        <v>1696924</v>
      </c>
      <c r="U44" s="5" t="n">
        <v>62300</v>
      </c>
    </row>
    <row r="45">
      <c r="A45" s="3" t="inlineStr">
        <is>
          <t>Increase (Decrease) in Stockholders' Equity [Roll Forward]</t>
        </is>
      </c>
    </row>
    <row r="46">
      <c r="A46" s="4" t="inlineStr">
        <is>
          <t>Net income</t>
        </is>
      </c>
      <c r="B46" s="5" t="n">
        <v>153418</v>
      </c>
      <c r="G46" s="5" t="n">
        <v>151766</v>
      </c>
      <c r="T46" s="5" t="n">
        <v>151766</v>
      </c>
      <c r="U46" s="5" t="n">
        <v>1652</v>
      </c>
    </row>
    <row r="47">
      <c r="A47" s="4" t="inlineStr">
        <is>
          <t>Distribution of noncontrolling interest earnings</t>
        </is>
      </c>
      <c r="B47" s="5" t="n">
        <v>-2143</v>
      </c>
      <c r="U47" s="5" t="n">
        <v>-2143</v>
      </c>
    </row>
    <row r="48">
      <c r="A48" s="4" t="inlineStr">
        <is>
          <t>Pension liability adjustments, net of tax</t>
        </is>
      </c>
      <c r="B48" s="5" t="n">
        <v>792</v>
      </c>
      <c r="G48" s="5" t="n">
        <v>792</v>
      </c>
      <c r="O48" s="5" t="n">
        <v>792</v>
      </c>
    </row>
    <row r="49">
      <c r="A49" s="4" t="inlineStr">
        <is>
          <t>Derivative adjustment, net of tax</t>
        </is>
      </c>
      <c r="C49" s="5" t="n">
        <v>3464</v>
      </c>
      <c r="D49" s="5" t="n">
        <v>-800</v>
      </c>
      <c r="E49" s="5" t="n">
        <v>-257</v>
      </c>
      <c r="F49" s="5" t="n">
        <v>-6806</v>
      </c>
      <c r="H49" s="5" t="n">
        <v>3464</v>
      </c>
      <c r="I49" s="5" t="n">
        <v>-800</v>
      </c>
      <c r="J49" s="6" t="n">
        <v>-257</v>
      </c>
      <c r="K49" s="5" t="n">
        <v>-6806</v>
      </c>
      <c r="P49" s="5" t="n">
        <v>3464</v>
      </c>
      <c r="Q49" s="5" t="n">
        <v>-800</v>
      </c>
      <c r="R49" s="6" t="n">
        <v>-257</v>
      </c>
      <c r="S49" s="5" t="n">
        <v>-6806</v>
      </c>
    </row>
    <row r="50">
      <c r="A50" s="4" t="inlineStr">
        <is>
          <t>Foreign currency translation</t>
        </is>
      </c>
      <c r="B50" s="5" t="n">
        <v>-38222</v>
      </c>
      <c r="G50" s="5" t="n">
        <v>-39756</v>
      </c>
      <c r="O50" s="5" t="n">
        <v>-39756</v>
      </c>
      <c r="U50" s="5" t="n">
        <v>1534</v>
      </c>
    </row>
    <row r="51">
      <c r="A51" s="4" t="inlineStr">
        <is>
          <t>Issuance of non-vested stock</t>
        </is>
      </c>
      <c r="B51" s="5" t="n">
        <v>58</v>
      </c>
      <c r="G51" s="5" t="n">
        <v>58</v>
      </c>
      <c r="M51" s="5" t="n">
        <v>58</v>
      </c>
    </row>
    <row r="52">
      <c r="A52" s="4" t="inlineStr">
        <is>
          <t>Stock-based compensation</t>
        </is>
      </c>
      <c r="B52" s="5" t="n">
        <v>8357</v>
      </c>
      <c r="G52" s="5" t="n">
        <v>8357</v>
      </c>
      <c r="M52" s="5" t="n">
        <v>8357</v>
      </c>
    </row>
    <row r="53">
      <c r="A53" s="4" t="inlineStr">
        <is>
          <t>Treasury stock (in shares)</t>
        </is>
      </c>
      <c r="L53" s="5" t="n">
        <v>-684674</v>
      </c>
    </row>
    <row r="54">
      <c r="A54" s="4" t="inlineStr">
        <is>
          <t>Treasury stock</t>
        </is>
      </c>
      <c r="B54" s="5" t="n">
        <v>-48141</v>
      </c>
      <c r="G54" s="5" t="n">
        <v>-48141</v>
      </c>
      <c r="N54" s="5" t="n">
        <v>-48141</v>
      </c>
    </row>
    <row r="55">
      <c r="A55" s="4" t="inlineStr">
        <is>
          <t>Issuance of common stock (in shares)</t>
        </is>
      </c>
      <c r="L55" s="5" t="n">
        <v>1639151</v>
      </c>
    </row>
    <row r="56">
      <c r="A56" s="4" t="inlineStr">
        <is>
          <t>Issuance of common stock</t>
        </is>
      </c>
      <c r="B56" s="5" t="n">
        <v>6017</v>
      </c>
      <c r="G56" s="5" t="n">
        <v>6017</v>
      </c>
      <c r="L56" s="6" t="n">
        <v>16</v>
      </c>
      <c r="M56" s="5" t="n">
        <v>6001</v>
      </c>
    </row>
    <row r="57">
      <c r="A57" s="4" t="inlineStr">
        <is>
          <t>Balance (in shares) at Apr. 03, 2021</t>
        </is>
      </c>
      <c r="L57" s="5" t="n">
        <v>163154866</v>
      </c>
    </row>
    <row r="58">
      <c r="A58" s="4" t="inlineStr">
        <is>
          <t>Stockholders' Equity, Ending Balance at Apr. 03, 2021</t>
        </is>
      </c>
      <c r="B58" s="5" t="n">
        <v>3029946</v>
      </c>
      <c r="G58" s="5" t="n">
        <v>2966603</v>
      </c>
      <c r="L58" s="6" t="n">
        <v>1715</v>
      </c>
      <c r="M58" s="5" t="n">
        <v>1611845</v>
      </c>
      <c r="N58" s="5" t="n">
        <v>-199851</v>
      </c>
      <c r="O58" s="5" t="n">
        <v>-295796</v>
      </c>
      <c r="T58" s="5" t="n">
        <v>1848690</v>
      </c>
      <c r="U58" s="5" t="n">
        <v>63343</v>
      </c>
    </row>
    <row r="59">
      <c r="A59" s="4" t="inlineStr">
        <is>
          <t>Balance (in shares) at Jan. 02, 2021</t>
        </is>
      </c>
      <c r="L59" s="5" t="n">
        <v>162200389</v>
      </c>
    </row>
    <row r="60">
      <c r="A60" s="4" t="inlineStr">
        <is>
          <t>Stockholders' Equity, Beginning Balance at Jan. 02, 2021</t>
        </is>
      </c>
      <c r="B60" s="5" t="n">
        <v>2954209</v>
      </c>
      <c r="G60" s="5" t="n">
        <v>2891909</v>
      </c>
      <c r="L60" s="6" t="n">
        <v>1699</v>
      </c>
      <c r="M60" s="5" t="n">
        <v>1597429</v>
      </c>
      <c r="N60" s="5" t="n">
        <v>-151710</v>
      </c>
      <c r="O60" s="5" t="n">
        <v>-252433</v>
      </c>
      <c r="T60" s="5" t="n">
        <v>1696924</v>
      </c>
      <c r="U60" s="5" t="n">
        <v>62300</v>
      </c>
    </row>
    <row r="61">
      <c r="A61" s="3" t="inlineStr">
        <is>
          <t>Increase (Decrease) in Stockholders' Equity [Roll Forward]</t>
        </is>
      </c>
    </row>
    <row r="62">
      <c r="A62" s="4" t="inlineStr">
        <is>
          <t>Net income</t>
        </is>
      </c>
      <c r="B62" s="5" t="n">
        <v>351487</v>
      </c>
    </row>
    <row r="63">
      <c r="A63" s="4" t="inlineStr">
        <is>
          <t>Derivative adjustment, net of tax</t>
        </is>
      </c>
      <c r="D63" s="5" t="n">
        <v>-1156</v>
      </c>
      <c r="E63" s="5" t="n">
        <v>-274</v>
      </c>
      <c r="F63" s="5" t="n">
        <v>145</v>
      </c>
    </row>
    <row r="64">
      <c r="A64" s="4" t="inlineStr">
        <is>
          <t>Foreign currency translation</t>
        </is>
      </c>
      <c r="B64" s="5" t="n">
        <v>-15838</v>
      </c>
    </row>
    <row r="65">
      <c r="A65" s="4" t="inlineStr">
        <is>
          <t>Balance (in shares) at Jul. 03, 2021</t>
        </is>
      </c>
      <c r="L65" s="5" t="n">
        <v>162050870</v>
      </c>
    </row>
    <row r="66">
      <c r="A66" s="4" t="inlineStr">
        <is>
          <t>Stockholders' Equity, Ending Balance at Jul. 03, 2021</t>
        </is>
      </c>
      <c r="B66" s="5" t="n">
        <v>3183810</v>
      </c>
      <c r="G66" s="5" t="n">
        <v>3118576</v>
      </c>
      <c r="L66" s="6" t="n">
        <v>1716</v>
      </c>
      <c r="M66" s="5" t="n">
        <v>1617953</v>
      </c>
      <c r="N66" s="5" t="n">
        <v>-277611</v>
      </c>
      <c r="O66" s="5" t="n">
        <v>-268754</v>
      </c>
      <c r="T66" s="5" t="n">
        <v>2045272</v>
      </c>
      <c r="U66" s="5" t="n">
        <v>65234</v>
      </c>
    </row>
    <row r="67">
      <c r="A67" s="4" t="inlineStr">
        <is>
          <t>Balance (in shares) at Apr. 03, 2021</t>
        </is>
      </c>
      <c r="L67" s="5" t="n">
        <v>163154866</v>
      </c>
    </row>
    <row r="68">
      <c r="A68" s="4" t="inlineStr">
        <is>
          <t>Stockholders' Equity, Beginning Balance at Apr. 03, 2021</t>
        </is>
      </c>
      <c r="B68" s="5" t="n">
        <v>3029946</v>
      </c>
      <c r="G68" s="5" t="n">
        <v>2966603</v>
      </c>
      <c r="L68" s="6" t="n">
        <v>1715</v>
      </c>
      <c r="M68" s="5" t="n">
        <v>1611845</v>
      </c>
      <c r="N68" s="5" t="n">
        <v>-199851</v>
      </c>
      <c r="O68" s="5" t="n">
        <v>-295796</v>
      </c>
      <c r="T68" s="5" t="n">
        <v>1848690</v>
      </c>
      <c r="U68" s="5" t="n">
        <v>63343</v>
      </c>
    </row>
    <row r="69">
      <c r="A69" s="3" t="inlineStr">
        <is>
          <t>Increase (Decrease) in Stockholders' Equity [Roll Forward]</t>
        </is>
      </c>
    </row>
    <row r="70">
      <c r="A70" s="4" t="inlineStr">
        <is>
          <t>Net income</t>
        </is>
      </c>
      <c r="B70" s="5" t="n">
        <v>198069</v>
      </c>
      <c r="G70" s="5" t="n">
        <v>196582</v>
      </c>
      <c r="T70" s="5" t="n">
        <v>196582</v>
      </c>
      <c r="U70" s="5" t="n">
        <v>1487</v>
      </c>
    </row>
    <row r="71">
      <c r="A71" s="4" t="inlineStr">
        <is>
          <t>Pension liability adjustments, net of tax</t>
        </is>
      </c>
      <c r="B71" s="5" t="n">
        <v>792</v>
      </c>
      <c r="G71" s="5" t="n">
        <v>792</v>
      </c>
      <c r="O71" s="5" t="n">
        <v>792</v>
      </c>
    </row>
    <row r="72">
      <c r="A72" s="4" t="inlineStr">
        <is>
          <t>Derivative adjustment, net of tax</t>
        </is>
      </c>
      <c r="C72" s="6" t="n">
        <v>-2308</v>
      </c>
      <c r="D72" s="6" t="n">
        <v>-356</v>
      </c>
      <c r="E72" s="6" t="n">
        <v>-17</v>
      </c>
      <c r="F72" s="6" t="n">
        <v>6951</v>
      </c>
      <c r="H72" s="6" t="n">
        <v>-2308</v>
      </c>
      <c r="I72" s="6" t="n">
        <v>-356</v>
      </c>
      <c r="J72" s="6" t="n">
        <v>-17</v>
      </c>
      <c r="K72" s="6" t="n">
        <v>6951</v>
      </c>
      <c r="P72" s="6" t="n">
        <v>-2308</v>
      </c>
      <c r="Q72" s="6" t="n">
        <v>-356</v>
      </c>
      <c r="R72" s="6" t="n">
        <v>-17</v>
      </c>
      <c r="S72" s="6" t="n">
        <v>6951</v>
      </c>
    </row>
    <row r="73">
      <c r="A73" s="4" t="inlineStr">
        <is>
          <t>Foreign currency translation</t>
        </is>
      </c>
      <c r="B73" s="5" t="n">
        <v>22384</v>
      </c>
      <c r="G73" s="5" t="n">
        <v>21980</v>
      </c>
      <c r="O73" s="5" t="n">
        <v>21980</v>
      </c>
      <c r="U73" s="5" t="n">
        <v>404</v>
      </c>
    </row>
    <row r="74">
      <c r="A74" s="4" t="inlineStr">
        <is>
          <t>Issuance of non-vested stock</t>
        </is>
      </c>
      <c r="B74" s="5" t="n">
        <v>41</v>
      </c>
      <c r="G74" s="5" t="n">
        <v>41</v>
      </c>
      <c r="M74" s="5" t="n">
        <v>41</v>
      </c>
    </row>
    <row r="75">
      <c r="A75" s="4" t="inlineStr">
        <is>
          <t>Stock-based compensation</t>
        </is>
      </c>
      <c r="B75" s="5" t="n">
        <v>5555</v>
      </c>
      <c r="G75" s="5" t="n">
        <v>5555</v>
      </c>
      <c r="M75" s="5" t="n">
        <v>5555</v>
      </c>
    </row>
    <row r="76">
      <c r="A76" s="4" t="inlineStr">
        <is>
          <t>Treasury stock (in shares)</t>
        </is>
      </c>
      <c r="L76" s="5" t="n">
        <v>-1171630</v>
      </c>
    </row>
    <row r="77">
      <c r="A77" s="4" t="inlineStr">
        <is>
          <t>Treasury stock</t>
        </is>
      </c>
      <c r="B77" s="5" t="n">
        <v>-77760</v>
      </c>
      <c r="G77" s="5" t="n">
        <v>-77760</v>
      </c>
      <c r="N77" s="5" t="n">
        <v>-77760</v>
      </c>
    </row>
    <row r="78">
      <c r="A78" s="4" t="inlineStr">
        <is>
          <t>Issuance of common stock (in shares)</t>
        </is>
      </c>
      <c r="L78" s="5" t="n">
        <v>67634</v>
      </c>
    </row>
    <row r="79">
      <c r="A79" s="4" t="inlineStr">
        <is>
          <t>Issuance of common stock</t>
        </is>
      </c>
      <c r="B79" s="5" t="n">
        <v>513</v>
      </c>
      <c r="G79" s="5" t="n">
        <v>513</v>
      </c>
      <c r="L79" s="6" t="n">
        <v>1</v>
      </c>
      <c r="M79" s="5" t="n">
        <v>512</v>
      </c>
    </row>
    <row r="80">
      <c r="A80" s="4" t="inlineStr">
        <is>
          <t>Balance (in shares) at Jul. 03, 2021</t>
        </is>
      </c>
      <c r="L80" s="5" t="n">
        <v>162050870</v>
      </c>
    </row>
    <row r="81">
      <c r="A81" s="4" t="inlineStr">
        <is>
          <t>Stockholders' Equity, Ending Balance at Jul. 03, 2021</t>
        </is>
      </c>
      <c r="B81" s="6" t="n">
        <v>3183810</v>
      </c>
      <c r="G81" s="6" t="n">
        <v>3118576</v>
      </c>
      <c r="L81" s="6" t="n">
        <v>1716</v>
      </c>
      <c r="M81" s="6" t="n">
        <v>1617953</v>
      </c>
      <c r="N81" s="6" t="n">
        <v>-277611</v>
      </c>
      <c r="O81" s="6" t="n">
        <v>-268754</v>
      </c>
      <c r="T81" s="6" t="n">
        <v>2045272</v>
      </c>
      <c r="U81" s="6" t="n">
        <v>652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Employee Benefit Plans (Details) $ in Thousands</t>
        </is>
      </c>
      <c r="B1" s="2" t="inlineStr">
        <is>
          <t>3 Months Ended</t>
        </is>
      </c>
      <c r="D1" s="2" t="inlineStr">
        <is>
          <t>6 Months Ended</t>
        </is>
      </c>
    </row>
    <row r="2">
      <c r="B2" s="2" t="inlineStr">
        <is>
          <t>Jul. 03, 2021USD ($)plan</t>
        </is>
      </c>
      <c r="C2" s="2" t="inlineStr">
        <is>
          <t>Jun. 27, 2020USD ($)</t>
        </is>
      </c>
      <c r="D2" s="2" t="inlineStr">
        <is>
          <t>Jul. 03, 2021USD ($)plan</t>
        </is>
      </c>
      <c r="E2" s="2" t="inlineStr">
        <is>
          <t>Jun. 27, 2020USD ($)</t>
        </is>
      </c>
    </row>
    <row r="3">
      <c r="A3" s="3" t="inlineStr">
        <is>
          <t>Defined Benefit Plan, Net Periodic Benefit Cost (Credit) [Abstract]</t>
        </is>
      </c>
    </row>
    <row r="4">
      <c r="A4" s="4" t="inlineStr">
        <is>
          <t>Amount Company expects to contribute to its pension plans</t>
        </is>
      </c>
      <c r="B4" s="6" t="n">
        <v>3800</v>
      </c>
      <c r="D4" s="6" t="n">
        <v>3800</v>
      </c>
    </row>
    <row r="5">
      <c r="A5" s="4" t="inlineStr">
        <is>
          <t>Payment for pension benefits</t>
        </is>
      </c>
      <c r="D5" s="6" t="n">
        <v>1800</v>
      </c>
      <c r="E5" s="6" t="n">
        <v>2400</v>
      </c>
    </row>
    <row r="6">
      <c r="A6" s="3" t="inlineStr">
        <is>
          <t>Defined Benefit Plan, Additional Information [Abstract]</t>
        </is>
      </c>
    </row>
    <row r="7">
      <c r="A7" s="4" t="inlineStr">
        <is>
          <t>Number Of Multiemployer Plans, Withdrawal Obligation Could Be Material | plan</t>
        </is>
      </c>
      <c r="B7" s="5" t="n">
        <v>2</v>
      </c>
      <c r="D7" s="5" t="n">
        <v>2</v>
      </c>
    </row>
    <row r="8">
      <c r="A8" s="4" t="inlineStr">
        <is>
          <t>Number Of Multiemployer Plans Withdrawal Obligation Could Be Material Certified Red Zone | plan</t>
        </is>
      </c>
      <c r="B8" s="5" t="n">
        <v>1</v>
      </c>
      <c r="D8" s="5" t="n">
        <v>1</v>
      </c>
    </row>
    <row r="9">
      <c r="A9" s="4" t="inlineStr">
        <is>
          <t>Number of Multiemployer Plans, Certified Red Zone | plan</t>
        </is>
      </c>
      <c r="B9" s="5" t="n">
        <v>5</v>
      </c>
      <c r="D9" s="5" t="n">
        <v>5</v>
      </c>
    </row>
    <row r="10">
      <c r="A10" s="4" t="inlineStr">
        <is>
          <t>Number of Multiemployer Plans, Certified Yellow Zone | plan</t>
        </is>
      </c>
      <c r="B10" s="5" t="n">
        <v>2</v>
      </c>
      <c r="D10" s="5" t="n">
        <v>2</v>
      </c>
    </row>
    <row r="11">
      <c r="A11" s="4" t="inlineStr">
        <is>
          <t>Number Of Multiemployer Plans, Withdrawal Obligation | plan</t>
        </is>
      </c>
      <c r="B11" s="5" t="n">
        <v>4</v>
      </c>
      <c r="D11" s="5" t="n">
        <v>4</v>
      </c>
    </row>
    <row r="12">
      <c r="A12" s="4" t="inlineStr">
        <is>
          <t>Additional Liability, Defined Benefit Pension Plan</t>
        </is>
      </c>
      <c r="B12" s="6" t="n">
        <v>1300</v>
      </c>
      <c r="D12" s="6" t="n">
        <v>1300</v>
      </c>
    </row>
    <row r="13">
      <c r="A13" s="4" t="inlineStr">
        <is>
          <t>Accrued liability representing the present value of scheduled withdrawal liability payments for under-funded multi-employer plan</t>
        </is>
      </c>
      <c r="B13" s="5" t="n">
        <v>3900</v>
      </c>
      <c r="D13" s="6" t="n">
        <v>3900</v>
      </c>
    </row>
    <row r="14">
      <c r="A14" s="4" t="inlineStr">
        <is>
          <t>Maximum [Member]</t>
        </is>
      </c>
    </row>
    <row r="15">
      <c r="A15" s="3" t="inlineStr">
        <is>
          <t>Defined Benefit Plan, Additional Information [Abstract]</t>
        </is>
      </c>
    </row>
    <row r="16">
      <c r="A16" s="4" t="inlineStr">
        <is>
          <t>Multiemployer Plan, Contributions To Individual Plan, Percent</t>
        </is>
      </c>
      <c r="D16" s="4" t="inlineStr">
        <is>
          <t>5.00%</t>
        </is>
      </c>
    </row>
    <row r="17">
      <c r="A17" s="4" t="inlineStr">
        <is>
          <t>Pension Plan, Defined Benefit [Member]</t>
        </is>
      </c>
    </row>
    <row r="18">
      <c r="A18" s="3" t="inlineStr">
        <is>
          <t>Defined Benefit Plan, Net Periodic Benefit Cost (Credit) [Abstract]</t>
        </is>
      </c>
    </row>
    <row r="19">
      <c r="A19" s="4" t="inlineStr">
        <is>
          <t>Service cost</t>
        </is>
      </c>
      <c r="B19" s="5" t="n">
        <v>796</v>
      </c>
      <c r="C19" s="6" t="n">
        <v>749</v>
      </c>
      <c r="D19" s="6" t="n">
        <v>1581</v>
      </c>
      <c r="E19" s="5" t="n">
        <v>1504</v>
      </c>
    </row>
    <row r="20">
      <c r="A20" s="4" t="inlineStr">
        <is>
          <t>Interest cost</t>
        </is>
      </c>
      <c r="B20" s="5" t="n">
        <v>1209</v>
      </c>
      <c r="C20" s="5" t="n">
        <v>1430</v>
      </c>
      <c r="D20" s="5" t="n">
        <v>2413</v>
      </c>
      <c r="E20" s="5" t="n">
        <v>2858</v>
      </c>
    </row>
    <row r="21">
      <c r="A21" s="4" t="inlineStr">
        <is>
          <t>Expected return on plan assets</t>
        </is>
      </c>
      <c r="B21" s="5" t="n">
        <v>-2328</v>
      </c>
      <c r="C21" s="5" t="n">
        <v>-2032</v>
      </c>
      <c r="D21" s="5" t="n">
        <v>-4649</v>
      </c>
      <c r="E21" s="5" t="n">
        <v>-4071</v>
      </c>
    </row>
    <row r="22">
      <c r="A22" s="4" t="inlineStr">
        <is>
          <t>Amortization of prior service cost</t>
        </is>
      </c>
      <c r="B22" s="5" t="n">
        <v>6</v>
      </c>
      <c r="C22" s="5" t="n">
        <v>8</v>
      </c>
      <c r="D22" s="5" t="n">
        <v>11</v>
      </c>
      <c r="E22" s="5" t="n">
        <v>16</v>
      </c>
    </row>
    <row r="23">
      <c r="A23" s="4" t="inlineStr">
        <is>
          <t>Amortization of actuarial loss</t>
        </is>
      </c>
      <c r="B23" s="5" t="n">
        <v>1053</v>
      </c>
      <c r="C23" s="5" t="n">
        <v>854</v>
      </c>
      <c r="D23" s="5" t="n">
        <v>2105</v>
      </c>
      <c r="E23" s="5" t="n">
        <v>1708</v>
      </c>
    </row>
    <row r="24">
      <c r="A24" s="4" t="inlineStr">
        <is>
          <t>Net pension cost</t>
        </is>
      </c>
      <c r="B24" s="6" t="n">
        <v>736</v>
      </c>
      <c r="C24" s="6" t="n">
        <v>1009</v>
      </c>
      <c r="D24" s="6" t="n">
        <v>1461</v>
      </c>
      <c r="E24" s="6" t="n">
        <v>20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Derivatives (Forward Contracts Not Designated as Hedging Instruments) (Details) - Jul. 03, 2021 - Not Designated as Hedging Instrument [Member] € in Thousands, ¥ in Thousands, ¥ in Thousands, £ in Thousands, zł in Thousands, R$ in Thousands, $ in Thousands, $ in Thousands, $ in Thousands</t>
        </is>
      </c>
      <c r="B1" s="2" t="inlineStr">
        <is>
          <t>BRL (R$)</t>
        </is>
      </c>
      <c r="C1" s="2" t="inlineStr">
        <is>
          <t>EUR (€)</t>
        </is>
      </c>
      <c r="D1" s="2" t="inlineStr">
        <is>
          <t>USD ($)</t>
        </is>
      </c>
      <c r="E1" s="2" t="inlineStr">
        <is>
          <t>PLN (zł)</t>
        </is>
      </c>
      <c r="F1" s="2" t="inlineStr">
        <is>
          <t>JPY (¥)</t>
        </is>
      </c>
      <c r="G1" s="2" t="inlineStr">
        <is>
          <t>CNY (¥)</t>
        </is>
      </c>
      <c r="H1" s="2" t="inlineStr">
        <is>
          <t>AUD ($)</t>
        </is>
      </c>
      <c r="I1" s="2" t="inlineStr">
        <is>
          <t>GBP (£)</t>
        </is>
      </c>
      <c r="J1" s="2" t="inlineStr">
        <is>
          <t>CAD ($)</t>
        </is>
      </c>
    </row>
    <row r="2">
      <c r="A2" s="4" t="inlineStr">
        <is>
          <t>BRI/EUR 1 [Member] | Short [Member]</t>
        </is>
      </c>
    </row>
    <row r="3">
      <c r="A3" s="3" t="inlineStr">
        <is>
          <t>Derivative [Line Items]</t>
        </is>
      </c>
    </row>
    <row r="4">
      <c r="A4" s="4" t="inlineStr">
        <is>
          <t>Derivative notional amount | R$</t>
        </is>
      </c>
      <c r="B4" s="12" t="inlineStr">
        <is>
          <t>R$ 31305</t>
        </is>
      </c>
    </row>
    <row r="5">
      <c r="A5" s="4" t="inlineStr">
        <is>
          <t>BRI/EUR 1 [Member] | Long [Member]</t>
        </is>
      </c>
    </row>
    <row r="6">
      <c r="A6" s="3" t="inlineStr">
        <is>
          <t>Derivative [Line Items]</t>
        </is>
      </c>
    </row>
    <row r="7">
      <c r="A7" s="4" t="inlineStr">
        <is>
          <t>Derivative notional amount</t>
        </is>
      </c>
      <c r="C7" s="9" t="n">
        <v>4740</v>
      </c>
    </row>
    <row r="8">
      <c r="A8" s="4" t="inlineStr">
        <is>
          <t>BRI/USD [Member] | Short [Member]</t>
        </is>
      </c>
    </row>
    <row r="9">
      <c r="A9" s="3" t="inlineStr">
        <is>
          <t>Derivative [Line Items]</t>
        </is>
      </c>
    </row>
    <row r="10">
      <c r="A10" s="4" t="inlineStr">
        <is>
          <t>Derivative notional amount | R$</t>
        </is>
      </c>
      <c r="B10" s="12" t="inlineStr">
        <is>
          <t>R$ 1020662</t>
        </is>
      </c>
    </row>
    <row r="11">
      <c r="A11" s="4" t="inlineStr">
        <is>
          <t>BRI/USD [Member] | Long [Member]</t>
        </is>
      </c>
    </row>
    <row r="12">
      <c r="A12" s="3" t="inlineStr">
        <is>
          <t>Derivative [Line Items]</t>
        </is>
      </c>
    </row>
    <row r="13">
      <c r="A13" s="4" t="inlineStr">
        <is>
          <t>Derivative notional amount | $</t>
        </is>
      </c>
      <c r="D13" s="6" t="n">
        <v>221900</v>
      </c>
    </row>
    <row r="14">
      <c r="A14" s="4" t="inlineStr">
        <is>
          <t>EUR/USD [Member] | Short [Member]</t>
        </is>
      </c>
    </row>
    <row r="15">
      <c r="A15" s="3" t="inlineStr">
        <is>
          <t>Derivative [Line Items]</t>
        </is>
      </c>
    </row>
    <row r="16">
      <c r="A16" s="4" t="inlineStr">
        <is>
          <t>Derivative notional amount</t>
        </is>
      </c>
      <c r="C16" s="5" t="n">
        <v>33991</v>
      </c>
    </row>
    <row r="17">
      <c r="A17" s="4" t="inlineStr">
        <is>
          <t>EUR/USD [Member] | Long [Member]</t>
        </is>
      </c>
    </row>
    <row r="18">
      <c r="A18" s="3" t="inlineStr">
        <is>
          <t>Derivative [Line Items]</t>
        </is>
      </c>
    </row>
    <row r="19">
      <c r="A19" s="4" t="inlineStr">
        <is>
          <t>Derivative notional amount | $</t>
        </is>
      </c>
      <c r="D19" s="5" t="n">
        <v>40841</v>
      </c>
    </row>
    <row r="20">
      <c r="A20" s="4" t="inlineStr">
        <is>
          <t>EUR/PLN [Member] | Short [Member]</t>
        </is>
      </c>
    </row>
    <row r="21">
      <c r="A21" s="3" t="inlineStr">
        <is>
          <t>Derivative [Line Items]</t>
        </is>
      </c>
    </row>
    <row r="22">
      <c r="A22" s="4" t="inlineStr">
        <is>
          <t>Derivative notional amount</t>
        </is>
      </c>
      <c r="C22" s="5" t="n">
        <v>25417</v>
      </c>
    </row>
    <row r="23">
      <c r="A23" s="4" t="inlineStr">
        <is>
          <t>EUR/PLN [Member] | Long [Member]</t>
        </is>
      </c>
    </row>
    <row r="24">
      <c r="A24" s="3" t="inlineStr">
        <is>
          <t>Derivative [Line Items]</t>
        </is>
      </c>
    </row>
    <row r="25">
      <c r="A25" s="4" t="inlineStr">
        <is>
          <t>Derivative notional amount | zł</t>
        </is>
      </c>
      <c r="E25" s="13" t="n">
        <v>114000</v>
      </c>
    </row>
    <row r="26">
      <c r="A26" s="4" t="inlineStr">
        <is>
          <t>EUR/JPN [Member] | Short [Member]</t>
        </is>
      </c>
    </row>
    <row r="27">
      <c r="A27" s="3" t="inlineStr">
        <is>
          <t>Derivative [Line Items]</t>
        </is>
      </c>
    </row>
    <row r="28">
      <c r="A28" s="4" t="inlineStr">
        <is>
          <t>Derivative notional amount</t>
        </is>
      </c>
      <c r="C28" s="5" t="n">
        <v>6168</v>
      </c>
    </row>
    <row r="29">
      <c r="A29" s="4" t="inlineStr">
        <is>
          <t>EUR/JPN [Member] | Long [Member]</t>
        </is>
      </c>
    </row>
    <row r="30">
      <c r="A30" s="3" t="inlineStr">
        <is>
          <t>Derivative [Line Items]</t>
        </is>
      </c>
    </row>
    <row r="31">
      <c r="A31" s="4" t="inlineStr">
        <is>
          <t>Derivative notional amount | ¥</t>
        </is>
      </c>
      <c r="F31" s="14" t="n">
        <v>816160</v>
      </c>
    </row>
    <row r="32">
      <c r="A32" s="4" t="inlineStr">
        <is>
          <t>EUR/CNY [Member] | Short [Member]</t>
        </is>
      </c>
    </row>
    <row r="33">
      <c r="A33" s="3" t="inlineStr">
        <is>
          <t>Derivative [Line Items]</t>
        </is>
      </c>
    </row>
    <row r="34">
      <c r="A34" s="4" t="inlineStr">
        <is>
          <t>Derivative notional amount</t>
        </is>
      </c>
      <c r="C34" s="5" t="n">
        <v>12158</v>
      </c>
    </row>
    <row r="35">
      <c r="A35" s="4" t="inlineStr">
        <is>
          <t>EUR/CNY [Member] | Long [Member]</t>
        </is>
      </c>
    </row>
    <row r="36">
      <c r="A36" s="3" t="inlineStr">
        <is>
          <t>Derivative [Line Items]</t>
        </is>
      </c>
    </row>
    <row r="37">
      <c r="A37" s="4" t="inlineStr">
        <is>
          <t>Derivative notional amount | ¥</t>
        </is>
      </c>
      <c r="G37" s="14" t="n">
        <v>94047</v>
      </c>
    </row>
    <row r="38">
      <c r="A38" s="4" t="inlineStr">
        <is>
          <t>EUR/AUD [Member] | Short [Member]</t>
        </is>
      </c>
    </row>
    <row r="39">
      <c r="A39" s="3" t="inlineStr">
        <is>
          <t>Derivative [Line Items]</t>
        </is>
      </c>
    </row>
    <row r="40">
      <c r="A40" s="4" t="inlineStr">
        <is>
          <t>Derivative notional amount</t>
        </is>
      </c>
      <c r="C40" s="5" t="n">
        <v>13852</v>
      </c>
    </row>
    <row r="41">
      <c r="A41" s="4" t="inlineStr">
        <is>
          <t>EUR/AUD [Member] | Long [Member]</t>
        </is>
      </c>
    </row>
    <row r="42">
      <c r="A42" s="3" t="inlineStr">
        <is>
          <t>Derivative [Line Items]</t>
        </is>
      </c>
    </row>
    <row r="43">
      <c r="A43" s="4" t="inlineStr">
        <is>
          <t>Derivative notional amount | $</t>
        </is>
      </c>
      <c r="H43" s="6" t="n">
        <v>21850</v>
      </c>
    </row>
    <row r="44">
      <c r="A44" s="4" t="inlineStr">
        <is>
          <t>EUR/GBP [Member] | Short [Member]</t>
        </is>
      </c>
    </row>
    <row r="45">
      <c r="A45" s="3" t="inlineStr">
        <is>
          <t>Derivative [Line Items]</t>
        </is>
      </c>
    </row>
    <row r="46">
      <c r="A46" s="4" t="inlineStr">
        <is>
          <t>Derivative notional amount</t>
        </is>
      </c>
      <c r="C46" s="5" t="n">
        <v>3030</v>
      </c>
    </row>
    <row r="47">
      <c r="A47" s="4" t="inlineStr">
        <is>
          <t>EUR/GBP [Member] | Long [Member]</t>
        </is>
      </c>
    </row>
    <row r="48">
      <c r="A48" s="3" t="inlineStr">
        <is>
          <t>Derivative [Line Items]</t>
        </is>
      </c>
    </row>
    <row r="49">
      <c r="A49" s="4" t="inlineStr">
        <is>
          <t>Derivative notional amount | £</t>
        </is>
      </c>
      <c r="I49" s="15" t="n">
        <v>2600</v>
      </c>
    </row>
    <row r="50">
      <c r="A50" s="4" t="inlineStr">
        <is>
          <t>EUR/CAD | Short [Member]</t>
        </is>
      </c>
    </row>
    <row r="51">
      <c r="A51" s="3" t="inlineStr">
        <is>
          <t>Derivative [Line Items]</t>
        </is>
      </c>
    </row>
    <row r="52">
      <c r="A52" s="4" t="inlineStr">
        <is>
          <t>Derivative notional amount</t>
        </is>
      </c>
      <c r="C52" s="5" t="n">
        <v>34</v>
      </c>
    </row>
    <row r="53">
      <c r="A53" s="4" t="inlineStr">
        <is>
          <t>EUR/CAD | Long [Member]</t>
        </is>
      </c>
    </row>
    <row r="54">
      <c r="A54" s="3" t="inlineStr">
        <is>
          <t>Derivative [Line Items]</t>
        </is>
      </c>
    </row>
    <row r="55">
      <c r="A55" s="4" t="inlineStr">
        <is>
          <t>Derivative notional amount | $</t>
        </is>
      </c>
      <c r="J55" s="6" t="n">
        <v>50</v>
      </c>
    </row>
    <row r="56">
      <c r="A56" s="4" t="inlineStr">
        <is>
          <t>PLN/EUR [Member] | Short [Member]</t>
        </is>
      </c>
    </row>
    <row r="57">
      <c r="A57" s="3" t="inlineStr">
        <is>
          <t>Derivative [Line Items]</t>
        </is>
      </c>
    </row>
    <row r="58">
      <c r="A58" s="4" t="inlineStr">
        <is>
          <t>Derivative notional amount | zł</t>
        </is>
      </c>
      <c r="E58" s="5" t="n">
        <v>22430</v>
      </c>
    </row>
    <row r="59">
      <c r="A59" s="4" t="inlineStr">
        <is>
          <t>PLN/EUR [Member] | Long [Member]</t>
        </is>
      </c>
    </row>
    <row r="60">
      <c r="A60" s="3" t="inlineStr">
        <is>
          <t>Derivative [Line Items]</t>
        </is>
      </c>
    </row>
    <row r="61">
      <c r="A61" s="4" t="inlineStr">
        <is>
          <t>Derivative notional amount</t>
        </is>
      </c>
      <c r="C61" s="5" t="n">
        <v>4970</v>
      </c>
    </row>
    <row r="62">
      <c r="A62" s="4" t="inlineStr">
        <is>
          <t>GBP/EUR | Short [Member]</t>
        </is>
      </c>
    </row>
    <row r="63">
      <c r="A63" s="3" t="inlineStr">
        <is>
          <t>Derivative [Line Items]</t>
        </is>
      </c>
    </row>
    <row r="64">
      <c r="A64" s="4" t="inlineStr">
        <is>
          <t>Derivative notional amount | £</t>
        </is>
      </c>
      <c r="I64" s="15" t="n">
        <v>186</v>
      </c>
    </row>
    <row r="65">
      <c r="A65" s="4" t="inlineStr">
        <is>
          <t>GBP/EUR | Long [Member]</t>
        </is>
      </c>
    </row>
    <row r="66">
      <c r="A66" s="3" t="inlineStr">
        <is>
          <t>Derivative [Line Items]</t>
        </is>
      </c>
    </row>
    <row r="67">
      <c r="A67" s="4" t="inlineStr">
        <is>
          <t>Derivative notional amount</t>
        </is>
      </c>
      <c r="C67" s="5" t="n">
        <v>217</v>
      </c>
    </row>
    <row r="68">
      <c r="A68" s="4" t="inlineStr">
        <is>
          <t>JPN/USD [Member] | Short [Member]</t>
        </is>
      </c>
    </row>
    <row r="69">
      <c r="A69" s="3" t="inlineStr">
        <is>
          <t>Derivative [Line Items]</t>
        </is>
      </c>
    </row>
    <row r="70">
      <c r="A70" s="4" t="inlineStr">
        <is>
          <t>Derivative notional amount | ¥</t>
        </is>
      </c>
      <c r="F70" s="5" t="n">
        <v>318582</v>
      </c>
    </row>
    <row r="71">
      <c r="A71" s="4" t="inlineStr">
        <is>
          <t>JPN/USD [Member] | Long [Member]</t>
        </is>
      </c>
    </row>
    <row r="72">
      <c r="A72" s="3" t="inlineStr">
        <is>
          <t>Derivative [Line Items]</t>
        </is>
      </c>
    </row>
    <row r="73">
      <c r="A73" s="4" t="inlineStr">
        <is>
          <t>Derivative notional amount | $</t>
        </is>
      </c>
      <c r="D73" s="5" t="n">
        <v>2901</v>
      </c>
    </row>
    <row r="74">
      <c r="A74" s="4" t="inlineStr">
        <is>
          <t>USD/JPN | Short [Member]</t>
        </is>
      </c>
    </row>
    <row r="75">
      <c r="A75" s="3" t="inlineStr">
        <is>
          <t>Derivative [Line Items]</t>
        </is>
      </c>
    </row>
    <row r="76">
      <c r="A76" s="4" t="inlineStr">
        <is>
          <t>Derivative notional amount | $</t>
        </is>
      </c>
      <c r="D76" s="5" t="n">
        <v>605</v>
      </c>
    </row>
    <row r="77">
      <c r="A77" s="4" t="inlineStr">
        <is>
          <t>USD/JPN | Long [Member]</t>
        </is>
      </c>
    </row>
    <row r="78">
      <c r="A78" s="3" t="inlineStr">
        <is>
          <t>Derivative [Line Items]</t>
        </is>
      </c>
    </row>
    <row r="79">
      <c r="A79" s="4" t="inlineStr">
        <is>
          <t>Derivative notional amount | ¥</t>
        </is>
      </c>
      <c r="F79" s="14" t="n">
        <v>67000</v>
      </c>
    </row>
    <row r="80">
      <c r="A80" s="4" t="inlineStr">
        <is>
          <t>USD/EUR | Short [Member]</t>
        </is>
      </c>
    </row>
    <row r="81">
      <c r="A81" s="3" t="inlineStr">
        <is>
          <t>Derivative [Line Items]</t>
        </is>
      </c>
    </row>
    <row r="82">
      <c r="A82" s="4" t="inlineStr">
        <is>
          <t>Derivative notional amount | $</t>
        </is>
      </c>
      <c r="D82" s="5" t="n">
        <v>227748</v>
      </c>
    </row>
    <row r="83">
      <c r="A83" s="4" t="inlineStr">
        <is>
          <t>USD/EUR | Long [Member]</t>
        </is>
      </c>
    </row>
    <row r="84">
      <c r="A84" s="3" t="inlineStr">
        <is>
          <t>Derivative [Line Items]</t>
        </is>
      </c>
    </row>
    <row r="85">
      <c r="A85" s="4" t="inlineStr">
        <is>
          <t>Derivative notional amount</t>
        </is>
      </c>
      <c r="C85" s="9" t="n">
        <v>190000</v>
      </c>
    </row>
    <row r="86">
      <c r="A86" s="4" t="inlineStr">
        <is>
          <t>PLN/USD | Short [Member]</t>
        </is>
      </c>
    </row>
    <row r="87">
      <c r="A87" s="3" t="inlineStr">
        <is>
          <t>Derivative [Line Items]</t>
        </is>
      </c>
    </row>
    <row r="88">
      <c r="A88" s="4" t="inlineStr">
        <is>
          <t>Derivative notional amount | zł</t>
        </is>
      </c>
      <c r="E88" s="13" t="n">
        <v>1825</v>
      </c>
    </row>
    <row r="89">
      <c r="A89" s="4" t="inlineStr">
        <is>
          <t>PLN/USD | Long [Member]</t>
        </is>
      </c>
    </row>
    <row r="90">
      <c r="A90" s="3" t="inlineStr">
        <is>
          <t>Derivative [Line Items]</t>
        </is>
      </c>
    </row>
    <row r="91">
      <c r="A91" s="4" t="inlineStr">
        <is>
          <t>Derivative notional amount | $</t>
        </is>
      </c>
      <c r="D91" s="6" t="n">
        <v>4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rivatives (Narrative) (Details) - USD ($)</t>
        </is>
      </c>
      <c r="B1" s="2" t="inlineStr">
        <is>
          <t>3 Months Ended</t>
        </is>
      </c>
      <c r="F1" s="2" t="inlineStr">
        <is>
          <t>6 Months Ended</t>
        </is>
      </c>
    </row>
    <row r="2">
      <c r="B2" s="2" t="inlineStr">
        <is>
          <t>Jul. 03, 2021</t>
        </is>
      </c>
      <c r="C2" s="2" t="inlineStr">
        <is>
          <t>Apr. 03, 2021</t>
        </is>
      </c>
      <c r="D2" s="2" t="inlineStr">
        <is>
          <t>Jun. 27, 2020</t>
        </is>
      </c>
      <c r="E2" s="2" t="inlineStr">
        <is>
          <t>Mar. 28, 2020</t>
        </is>
      </c>
      <c r="F2" s="2" t="inlineStr">
        <is>
          <t>Jul. 03, 2021</t>
        </is>
      </c>
      <c r="G2" s="2" t="inlineStr">
        <is>
          <t>Jun. 27, 2020</t>
        </is>
      </c>
      <c r="H2" s="2" t="inlineStr">
        <is>
          <t>Jan. 02, 2021</t>
        </is>
      </c>
    </row>
    <row r="3">
      <c r="A3" s="3" t="inlineStr">
        <is>
          <t>Derivative [Line Items]</t>
        </is>
      </c>
    </row>
    <row r="4">
      <c r="A4" s="4" t="inlineStr">
        <is>
          <t>Net income</t>
        </is>
      </c>
      <c r="B4" s="6" t="n">
        <v>198069000</v>
      </c>
      <c r="C4" s="6" t="n">
        <v>153418000</v>
      </c>
      <c r="D4" s="6" t="n">
        <v>66495000</v>
      </c>
      <c r="E4" s="6" t="n">
        <v>86091000</v>
      </c>
      <c r="F4" s="6" t="n">
        <v>351487000</v>
      </c>
      <c r="G4" s="6" t="n">
        <v>152586000</v>
      </c>
    </row>
    <row r="5">
      <c r="A5" s="4" t="inlineStr">
        <is>
          <t>Commodity Contract [Member]</t>
        </is>
      </c>
    </row>
    <row r="6">
      <c r="A6" s="3" t="inlineStr">
        <is>
          <t>Derivative [Line Items]</t>
        </is>
      </c>
    </row>
    <row r="7">
      <c r="A7" s="4" t="inlineStr">
        <is>
          <t>Forward purchase amount</t>
        </is>
      </c>
      <c r="B7" s="5" t="n">
        <v>92000000</v>
      </c>
      <c r="F7" s="5" t="n">
        <v>92000000</v>
      </c>
    </row>
    <row r="8">
      <c r="A8" s="4" t="inlineStr">
        <is>
          <t>Cash Flow Hedging [Member]</t>
        </is>
      </c>
    </row>
    <row r="9">
      <c r="A9" s="3" t="inlineStr">
        <is>
          <t>Derivative [Line Items]</t>
        </is>
      </c>
    </row>
    <row r="10">
      <c r="A10" s="4" t="inlineStr">
        <is>
          <t>Cash flow hedge gain (loss) to be reclassified within 12 months</t>
        </is>
      </c>
      <c r="F10" s="5" t="n">
        <v>3100000</v>
      </c>
    </row>
    <row r="11">
      <c r="A11" s="4" t="inlineStr">
        <is>
          <t>Net income</t>
        </is>
      </c>
      <c r="F11" s="5" t="n">
        <v>0</v>
      </c>
    </row>
    <row r="12">
      <c r="A12" s="4" t="inlineStr">
        <is>
          <t>Designated as Hedging Instrument [Member] | Other Current Assets [Member] | Foreign Exchange Contract</t>
        </is>
      </c>
    </row>
    <row r="13">
      <c r="A13" s="3" t="inlineStr">
        <is>
          <t>Derivative [Line Items]</t>
        </is>
      </c>
    </row>
    <row r="14">
      <c r="A14" s="4" t="inlineStr">
        <is>
          <t>Asset Derivatives Fair Value</t>
        </is>
      </c>
      <c r="B14" s="5" t="n">
        <v>9800000</v>
      </c>
      <c r="F14" s="5" t="n">
        <v>9800000</v>
      </c>
      <c r="H14" s="6" t="n">
        <v>11600000</v>
      </c>
    </row>
    <row r="15">
      <c r="A15" s="4" t="inlineStr">
        <is>
          <t>Designated as Hedging Instrument [Member] | Other Current Assets [Member] | Corn Option</t>
        </is>
      </c>
    </row>
    <row r="16">
      <c r="A16" s="3" t="inlineStr">
        <is>
          <t>Derivative [Line Items]</t>
        </is>
      </c>
    </row>
    <row r="17">
      <c r="A17" s="4" t="inlineStr">
        <is>
          <t>Asset Derivatives Fair Value</t>
        </is>
      </c>
      <c r="B17" s="5" t="n">
        <v>-8200000</v>
      </c>
      <c r="F17" s="5" t="n">
        <v>-8200000</v>
      </c>
      <c r="H17" s="5" t="n">
        <v>-6800000</v>
      </c>
    </row>
    <row r="18">
      <c r="A18" s="4" t="inlineStr">
        <is>
          <t>Designated as Hedging Instrument [Member] | Other Current Assets [Member] | Soybean Meal</t>
        </is>
      </c>
    </row>
    <row r="19">
      <c r="A19" s="3" t="inlineStr">
        <is>
          <t>Derivative [Line Items]</t>
        </is>
      </c>
    </row>
    <row r="20">
      <c r="A20" s="4" t="inlineStr">
        <is>
          <t>Asset Derivatives Fair Value</t>
        </is>
      </c>
      <c r="B20" s="6" t="n">
        <v>100000</v>
      </c>
      <c r="F20" s="6" t="n">
        <v>100000</v>
      </c>
      <c r="H20" s="6" t="n">
        <v>40000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 Effect of Derivatives Not Designated As Hedges (Details) - Not Designated as Hedging Instrument [Member]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 [Line Items]</t>
        </is>
      </c>
    </row>
    <row r="4">
      <c r="A4" s="4" t="inlineStr">
        <is>
          <t>Loss or (Gain) Recognized in Income on Derivatives Not Designated as Hedges</t>
        </is>
      </c>
      <c r="B4" s="6" t="n">
        <v>786</v>
      </c>
      <c r="C4" s="6" t="n">
        <v>1812</v>
      </c>
      <c r="D4" s="6" t="n">
        <v>9462</v>
      </c>
      <c r="E4" s="6" t="n">
        <v>5098</v>
      </c>
    </row>
    <row r="5">
      <c r="A5" s="4" t="inlineStr">
        <is>
          <t>Foreign Exchange Contract | Foreign Currency Gain (Loss) [Member]</t>
        </is>
      </c>
    </row>
    <row r="6">
      <c r="A6" s="3" t="inlineStr">
        <is>
          <t>Derivative [Line Items]</t>
        </is>
      </c>
    </row>
    <row r="7">
      <c r="A7" s="4" t="inlineStr">
        <is>
          <t>Loss or (Gain) Recognized in Income on Derivatives Not Designated as Hedges</t>
        </is>
      </c>
      <c r="B7" s="5" t="n">
        <v>2581</v>
      </c>
      <c r="C7" s="5" t="n">
        <v>1257</v>
      </c>
      <c r="D7" s="5" t="n">
        <v>7970</v>
      </c>
      <c r="E7" s="5" t="n">
        <v>-38</v>
      </c>
    </row>
    <row r="8">
      <c r="A8" s="4" t="inlineStr">
        <is>
          <t>Foreign Exchange Contract | Selling, General and Administrative Expenses [Member]</t>
        </is>
      </c>
    </row>
    <row r="9">
      <c r="A9" s="3" t="inlineStr">
        <is>
          <t>Derivative [Line Items]</t>
        </is>
      </c>
    </row>
    <row r="10">
      <c r="A10" s="4" t="inlineStr">
        <is>
          <t>Loss or (Gain) Recognized in Income on Derivatives Not Designated as Hedges</t>
        </is>
      </c>
      <c r="B10" s="5" t="n">
        <v>-3262</v>
      </c>
      <c r="C10" s="5" t="n">
        <v>1180</v>
      </c>
      <c r="D10" s="5" t="n">
        <v>-731</v>
      </c>
      <c r="E10" s="5" t="n">
        <v>6904</v>
      </c>
    </row>
    <row r="11">
      <c r="A11" s="4" t="inlineStr">
        <is>
          <t>Foreign Exchange Contract | Sales [Member]</t>
        </is>
      </c>
    </row>
    <row r="12">
      <c r="A12" s="3" t="inlineStr">
        <is>
          <t>Derivative [Line Items]</t>
        </is>
      </c>
    </row>
    <row r="13">
      <c r="A13" s="4" t="inlineStr">
        <is>
          <t>Loss or (Gain) Recognized in Income on Derivatives Not Designated as Hedges</t>
        </is>
      </c>
      <c r="B13" s="5" t="n">
        <v>-157</v>
      </c>
      <c r="C13" s="5" t="n">
        <v>-107</v>
      </c>
      <c r="D13" s="5" t="n">
        <v>572</v>
      </c>
      <c r="E13" s="5" t="n">
        <v>623</v>
      </c>
    </row>
    <row r="14">
      <c r="A14" s="4" t="inlineStr">
        <is>
          <t>Foreign Exchange Contract | Cost of Sales [Member]</t>
        </is>
      </c>
    </row>
    <row r="15">
      <c r="A15" s="3" t="inlineStr">
        <is>
          <t>Derivative [Line Items]</t>
        </is>
      </c>
    </row>
    <row r="16">
      <c r="A16" s="4" t="inlineStr">
        <is>
          <t>Loss or (Gain) Recognized in Income on Derivatives Not Designated as Hedges</t>
        </is>
      </c>
      <c r="B16" s="5" t="n">
        <v>18</v>
      </c>
      <c r="C16" s="5" t="n">
        <v>-170</v>
      </c>
      <c r="D16" s="5" t="n">
        <v>-426</v>
      </c>
      <c r="E16" s="5" t="n">
        <v>-1057</v>
      </c>
    </row>
    <row r="17">
      <c r="A17" s="4" t="inlineStr">
        <is>
          <t>Corn options and futures [Member] | Sales [Member]</t>
        </is>
      </c>
    </row>
    <row r="18">
      <c r="A18" s="3" t="inlineStr">
        <is>
          <t>Derivative [Line Items]</t>
        </is>
      </c>
    </row>
    <row r="19">
      <c r="A19" s="4" t="inlineStr">
        <is>
          <t>Loss or (Gain) Recognized in Income on Derivatives Not Designated as Hedges</t>
        </is>
      </c>
      <c r="B19" s="5" t="n">
        <v>-2479</v>
      </c>
      <c r="C19" s="5" t="n">
        <v>935</v>
      </c>
      <c r="D19" s="5" t="n">
        <v>-3477</v>
      </c>
      <c r="E19" s="5" t="n">
        <v>1790</v>
      </c>
    </row>
    <row r="20">
      <c r="A20" s="4" t="inlineStr">
        <is>
          <t>Corn options and futures [Member] | Cost of Sales [Member]</t>
        </is>
      </c>
    </row>
    <row r="21">
      <c r="A21" s="3" t="inlineStr">
        <is>
          <t>Derivative [Line Items]</t>
        </is>
      </c>
    </row>
    <row r="22">
      <c r="A22" s="4" t="inlineStr">
        <is>
          <t>Loss or (Gain) Recognized in Income on Derivatives Not Designated as Hedges</t>
        </is>
      </c>
      <c r="B22" s="5" t="n">
        <v>4085</v>
      </c>
      <c r="C22" s="5" t="n">
        <v>-1245</v>
      </c>
      <c r="D22" s="5" t="n">
        <v>5554</v>
      </c>
      <c r="E22" s="5" t="n">
        <v>-3086</v>
      </c>
    </row>
    <row r="23">
      <c r="A23" s="4" t="inlineStr">
        <is>
          <t>Heating Oil Swaps And Options | Sales [Member]</t>
        </is>
      </c>
    </row>
    <row r="24">
      <c r="A24" s="3" t="inlineStr">
        <is>
          <t>Derivative [Line Items]</t>
        </is>
      </c>
    </row>
    <row r="25">
      <c r="A25" s="4" t="inlineStr">
        <is>
          <t>Loss or (Gain) Recognized in Income on Derivatives Not Designated as Hedges</t>
        </is>
      </c>
      <c r="B25" s="6" t="n">
        <v>0</v>
      </c>
      <c r="C25" s="6" t="n">
        <v>-38</v>
      </c>
      <c r="D25" s="6" t="n">
        <v>0</v>
      </c>
      <c r="E25" s="6" t="n">
        <v>-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l. 03, 2021</t>
        </is>
      </c>
      <c r="C1" s="2" t="inlineStr">
        <is>
          <t>Jan. 02, 2021</t>
        </is>
      </c>
    </row>
    <row r="2">
      <c r="A2" s="3" t="inlineStr">
        <is>
          <t>Fair Value, Assets and Liabilities Measured on Recurring and Nonrecurring Basis [Line Items]</t>
        </is>
      </c>
    </row>
    <row r="3">
      <c r="A3" s="4" t="inlineStr">
        <is>
          <t>Derivative instruments</t>
        </is>
      </c>
      <c r="B3" s="6" t="n">
        <v>13299</v>
      </c>
      <c r="C3" s="6" t="n">
        <v>17358</v>
      </c>
    </row>
    <row r="4">
      <c r="A4" s="4" t="inlineStr">
        <is>
          <t>Total Assets</t>
        </is>
      </c>
      <c r="B4" s="5" t="n">
        <v>13299</v>
      </c>
      <c r="C4" s="5" t="n">
        <v>17358</v>
      </c>
    </row>
    <row r="5">
      <c r="A5" s="4" t="inlineStr">
        <is>
          <t>Derivative instruments</t>
        </is>
      </c>
      <c r="B5" s="5" t="n">
        <v>14932</v>
      </c>
      <c r="C5" s="5" t="n">
        <v>9778</v>
      </c>
    </row>
    <row r="6">
      <c r="A6" s="4" t="inlineStr">
        <is>
          <t>Total Liabilities</t>
        </is>
      </c>
      <c r="B6" s="5" t="n">
        <v>1445368</v>
      </c>
      <c r="C6" s="5" t="n">
        <v>1540076</v>
      </c>
    </row>
    <row r="7">
      <c r="A7" s="4" t="inlineStr">
        <is>
          <t>Quoted Prices in Active Markets for Identical Assets (Level 1) [Member]</t>
        </is>
      </c>
    </row>
    <row r="8">
      <c r="A8" s="3" t="inlineStr">
        <is>
          <t>Fair Value, Assets and Liabilities Measured on Recurring and Nonrecurring Basis [Line Items]</t>
        </is>
      </c>
    </row>
    <row r="9">
      <c r="A9" s="4" t="inlineStr">
        <is>
          <t>Derivative instruments</t>
        </is>
      </c>
      <c r="B9" s="5" t="n">
        <v>0</v>
      </c>
      <c r="C9" s="5" t="n">
        <v>0</v>
      </c>
    </row>
    <row r="10">
      <c r="A10" s="4" t="inlineStr">
        <is>
          <t>Total Assets</t>
        </is>
      </c>
      <c r="B10" s="5" t="n">
        <v>0</v>
      </c>
      <c r="C10" s="5" t="n">
        <v>0</v>
      </c>
    </row>
    <row r="11">
      <c r="A11" s="4" t="inlineStr">
        <is>
          <t>Derivative instruments</t>
        </is>
      </c>
      <c r="B11" s="5" t="n">
        <v>0</v>
      </c>
      <c r="C11" s="5" t="n">
        <v>0</v>
      </c>
    </row>
    <row r="12">
      <c r="A12" s="4" t="inlineStr">
        <is>
          <t>Total Liabilities</t>
        </is>
      </c>
      <c r="B12" s="5" t="n">
        <v>0</v>
      </c>
      <c r="C12" s="5" t="n">
        <v>0</v>
      </c>
    </row>
    <row r="13">
      <c r="A13" s="4" t="inlineStr">
        <is>
          <t>Significant Other Observable Inputs (Level 2) [Member]</t>
        </is>
      </c>
    </row>
    <row r="14">
      <c r="A14" s="3" t="inlineStr">
        <is>
          <t>Fair Value, Assets and Liabilities Measured on Recurring and Nonrecurring Basis [Line Items]</t>
        </is>
      </c>
    </row>
    <row r="15">
      <c r="A15" s="4" t="inlineStr">
        <is>
          <t>Derivative instruments</t>
        </is>
      </c>
      <c r="B15" s="5" t="n">
        <v>13299</v>
      </c>
      <c r="C15" s="5" t="n">
        <v>17358</v>
      </c>
    </row>
    <row r="16">
      <c r="A16" s="4" t="inlineStr">
        <is>
          <t>Total Assets</t>
        </is>
      </c>
      <c r="B16" s="5" t="n">
        <v>13299</v>
      </c>
      <c r="C16" s="5" t="n">
        <v>17358</v>
      </c>
    </row>
    <row r="17">
      <c r="A17" s="4" t="inlineStr">
        <is>
          <t>Derivative instruments</t>
        </is>
      </c>
      <c r="B17" s="5" t="n">
        <v>14932</v>
      </c>
      <c r="C17" s="5" t="n">
        <v>9778</v>
      </c>
    </row>
    <row r="18">
      <c r="A18" s="4" t="inlineStr">
        <is>
          <t>Total Liabilities</t>
        </is>
      </c>
      <c r="B18" s="5" t="n">
        <v>1445368</v>
      </c>
      <c r="C18" s="5" t="n">
        <v>1540076</v>
      </c>
    </row>
    <row r="19">
      <c r="A19" s="4" t="inlineStr">
        <is>
          <t>Significant Unobservable Inputs (Level 3) [Member]</t>
        </is>
      </c>
    </row>
    <row r="20">
      <c r="A20" s="3" t="inlineStr">
        <is>
          <t>Fair Value, Assets and Liabilities Measured on Recurring and Nonrecurring Basis [Line Items]</t>
        </is>
      </c>
    </row>
    <row r="21">
      <c r="A21" s="4" t="inlineStr">
        <is>
          <t>Derivative instruments</t>
        </is>
      </c>
      <c r="B21" s="5" t="n">
        <v>0</v>
      </c>
      <c r="C21" s="5" t="n">
        <v>0</v>
      </c>
    </row>
    <row r="22">
      <c r="A22" s="4" t="inlineStr">
        <is>
          <t>Total Assets</t>
        </is>
      </c>
      <c r="B22" s="5" t="n">
        <v>0</v>
      </c>
      <c r="C22" s="5" t="n">
        <v>0</v>
      </c>
    </row>
    <row r="23">
      <c r="A23" s="4" t="inlineStr">
        <is>
          <t>Derivative instruments</t>
        </is>
      </c>
      <c r="B23" s="5" t="n">
        <v>0</v>
      </c>
      <c r="C23" s="5" t="n">
        <v>0</v>
      </c>
    </row>
    <row r="24">
      <c r="A24" s="4" t="inlineStr">
        <is>
          <t>Total Liabilities</t>
        </is>
      </c>
      <c r="B24" s="5" t="n">
        <v>0</v>
      </c>
      <c r="C24" s="5" t="n">
        <v>0</v>
      </c>
    </row>
    <row r="25">
      <c r="A25" s="4" t="inlineStr">
        <is>
          <t>Term Loan B Facility [Member]</t>
        </is>
      </c>
    </row>
    <row r="26">
      <c r="A26" s="3" t="inlineStr">
        <is>
          <t>Fair Value, Assets and Liabilities Measured on Recurring and Nonrecurring Basis [Line Items]</t>
        </is>
      </c>
    </row>
    <row r="27">
      <c r="A27" s="4" t="inlineStr">
        <is>
          <t>Senior Notes</t>
        </is>
      </c>
      <c r="B27" s="5" t="n">
        <v>249375</v>
      </c>
      <c r="C27" s="5" t="n">
        <v>298500</v>
      </c>
    </row>
    <row r="28">
      <c r="A28" s="4" t="inlineStr">
        <is>
          <t>Term Loan B Facility [Member] | Quoted Prices in Active Markets for Identical Assets (Level 1) [Member]</t>
        </is>
      </c>
    </row>
    <row r="29">
      <c r="A29" s="3" t="inlineStr">
        <is>
          <t>Fair Value, Assets and Liabilities Measured on Recurring and Nonrecurring Basis [Line Items]</t>
        </is>
      </c>
    </row>
    <row r="30">
      <c r="A30" s="4" t="inlineStr">
        <is>
          <t>Senior Notes</t>
        </is>
      </c>
      <c r="B30" s="5" t="n">
        <v>0</v>
      </c>
      <c r="C30" s="5" t="n">
        <v>0</v>
      </c>
    </row>
    <row r="31">
      <c r="A31" s="4" t="inlineStr">
        <is>
          <t>Term Loan B Facility [Member] | Significant Other Observable Inputs (Level 2) [Member]</t>
        </is>
      </c>
    </row>
    <row r="32">
      <c r="A32" s="3" t="inlineStr">
        <is>
          <t>Fair Value, Assets and Liabilities Measured on Recurring and Nonrecurring Basis [Line Items]</t>
        </is>
      </c>
    </row>
    <row r="33">
      <c r="A33" s="4" t="inlineStr">
        <is>
          <t>Senior Notes</t>
        </is>
      </c>
      <c r="B33" s="5" t="n">
        <v>249375</v>
      </c>
      <c r="C33" s="5" t="n">
        <v>298500</v>
      </c>
    </row>
    <row r="34">
      <c r="A34" s="4" t="inlineStr">
        <is>
          <t>Term Loan B Facility [Member] | Significant Unobservable Inputs (Level 3) [Member]</t>
        </is>
      </c>
    </row>
    <row r="35">
      <c r="A35" s="3" t="inlineStr">
        <is>
          <t>Fair Value, Assets and Liabilities Measured on Recurring and Nonrecurring Basis [Line Items]</t>
        </is>
      </c>
    </row>
    <row r="36">
      <c r="A36" s="4" t="inlineStr">
        <is>
          <t>Senior Notes</t>
        </is>
      </c>
      <c r="B36" s="5" t="n">
        <v>0</v>
      </c>
      <c r="C36" s="5" t="n">
        <v>0</v>
      </c>
    </row>
    <row r="37">
      <c r="A37" s="4" t="inlineStr">
        <is>
          <t>Revolving Credit Facility [Member]</t>
        </is>
      </c>
    </row>
    <row r="38">
      <c r="A38" s="3" t="inlineStr">
        <is>
          <t>Fair Value, Assets and Liabilities Measured on Recurring and Nonrecurring Basis [Line Items]</t>
        </is>
      </c>
    </row>
    <row r="39">
      <c r="A39" s="4" t="inlineStr">
        <is>
          <t>Senior Notes</t>
        </is>
      </c>
      <c r="B39" s="5" t="n">
        <v>41790</v>
      </c>
      <c r="C39" s="5" t="n">
        <v>54175</v>
      </c>
    </row>
    <row r="40">
      <c r="A40" s="4" t="inlineStr">
        <is>
          <t>Revolving Credit Facility [Member] | Quoted Prices in Active Markets for Identical Assets (Level 1) [Member]</t>
        </is>
      </c>
    </row>
    <row r="41">
      <c r="A41" s="3" t="inlineStr">
        <is>
          <t>Fair Value, Assets and Liabilities Measured on Recurring and Nonrecurring Basis [Line Items]</t>
        </is>
      </c>
    </row>
    <row r="42">
      <c r="A42" s="4" t="inlineStr">
        <is>
          <t>Senior Notes</t>
        </is>
      </c>
      <c r="B42" s="5" t="n">
        <v>0</v>
      </c>
      <c r="C42" s="5" t="n">
        <v>0</v>
      </c>
    </row>
    <row r="43">
      <c r="A43" s="4" t="inlineStr">
        <is>
          <t>Revolving Credit Facility [Member] | Significant Other Observable Inputs (Level 2) [Member]</t>
        </is>
      </c>
    </row>
    <row r="44">
      <c r="A44" s="3" t="inlineStr">
        <is>
          <t>Fair Value, Assets and Liabilities Measured on Recurring and Nonrecurring Basis [Line Items]</t>
        </is>
      </c>
    </row>
    <row r="45">
      <c r="A45" s="4" t="inlineStr">
        <is>
          <t>Senior Notes</t>
        </is>
      </c>
      <c r="B45" s="5" t="n">
        <v>41790</v>
      </c>
      <c r="C45" s="5" t="n">
        <v>54175</v>
      </c>
    </row>
    <row r="46">
      <c r="A46" s="4" t="inlineStr">
        <is>
          <t>Revolving Credit Facility [Member] | Significant Unobservable Inputs (Level 3) [Member]</t>
        </is>
      </c>
    </row>
    <row r="47">
      <c r="A47" s="3" t="inlineStr">
        <is>
          <t>Fair Value, Assets and Liabilities Measured on Recurring and Nonrecurring Basis [Line Items]</t>
        </is>
      </c>
    </row>
    <row r="48">
      <c r="A48" s="4" t="inlineStr">
        <is>
          <t>Senior Notes</t>
        </is>
      </c>
      <c r="B48" s="5" t="n">
        <v>0</v>
      </c>
      <c r="C48" s="5" t="n">
        <v>0</v>
      </c>
    </row>
    <row r="49">
      <c r="A49" s="4" t="inlineStr">
        <is>
          <t>Senior Notes 5.25% Due 2027 [Member] | Senior Notes [Member]</t>
        </is>
      </c>
    </row>
    <row r="50">
      <c r="A50" s="3" t="inlineStr">
        <is>
          <t>Fair Value, Assets and Liabilities Measured on Recurring and Nonrecurring Basis [Line Items]</t>
        </is>
      </c>
    </row>
    <row r="51">
      <c r="A51" s="4" t="inlineStr">
        <is>
          <t>Senior Notes</t>
        </is>
      </c>
      <c r="B51" s="5" t="n">
        <v>524350</v>
      </c>
      <c r="C51" s="5" t="n">
        <v>531300</v>
      </c>
    </row>
    <row r="52">
      <c r="A52" s="4" t="inlineStr">
        <is>
          <t>Senior Notes 5.25% Due 2027 [Member] | Senior Notes [Member] | Quoted Prices in Active Markets for Identical Assets (Level 1) [Member]</t>
        </is>
      </c>
    </row>
    <row r="53">
      <c r="A53" s="3" t="inlineStr">
        <is>
          <t>Fair Value, Assets and Liabilities Measured on Recurring and Nonrecurring Basis [Line Items]</t>
        </is>
      </c>
    </row>
    <row r="54">
      <c r="A54" s="4" t="inlineStr">
        <is>
          <t>Senior Notes</t>
        </is>
      </c>
      <c r="B54" s="5" t="n">
        <v>0</v>
      </c>
      <c r="C54" s="5" t="n">
        <v>0</v>
      </c>
    </row>
    <row r="55">
      <c r="A55" s="4" t="inlineStr">
        <is>
          <t>Senior Notes 5.25% Due 2027 [Member] | Senior Notes [Member] | Significant Other Observable Inputs (Level 2) [Member]</t>
        </is>
      </c>
    </row>
    <row r="56">
      <c r="A56" s="3" t="inlineStr">
        <is>
          <t>Fair Value, Assets and Liabilities Measured on Recurring and Nonrecurring Basis [Line Items]</t>
        </is>
      </c>
    </row>
    <row r="57">
      <c r="A57" s="4" t="inlineStr">
        <is>
          <t>Senior Notes</t>
        </is>
      </c>
      <c r="B57" s="5" t="n">
        <v>524350</v>
      </c>
      <c r="C57" s="5" t="n">
        <v>531300</v>
      </c>
    </row>
    <row r="58">
      <c r="A58" s="4" t="inlineStr">
        <is>
          <t>Senior Notes 5.25% Due 2027 [Member] | Senior Notes [Member] | Significant Unobservable Inputs (Level 3) [Member]</t>
        </is>
      </c>
    </row>
    <row r="59">
      <c r="A59" s="3" t="inlineStr">
        <is>
          <t>Fair Value, Assets and Liabilities Measured on Recurring and Nonrecurring Basis [Line Items]</t>
        </is>
      </c>
    </row>
    <row r="60">
      <c r="A60" s="4" t="inlineStr">
        <is>
          <t>Senior Notes</t>
        </is>
      </c>
      <c r="B60" s="5" t="n">
        <v>0</v>
      </c>
      <c r="C60" s="5" t="n">
        <v>0</v>
      </c>
    </row>
    <row r="61">
      <c r="A61" s="4" t="inlineStr">
        <is>
          <t>Senior Notes 3.625% Due 2026 [Member] | Senior Notes [Member]</t>
        </is>
      </c>
    </row>
    <row r="62">
      <c r="A62" s="3" t="inlineStr">
        <is>
          <t>Fair Value, Assets and Liabilities Measured on Recurring and Nonrecurring Basis [Line Items]</t>
        </is>
      </c>
    </row>
    <row r="63">
      <c r="A63" s="4" t="inlineStr">
        <is>
          <t>Senior Notes</t>
        </is>
      </c>
      <c r="B63" s="5" t="n">
        <v>614921</v>
      </c>
      <c r="C63" s="5" t="n">
        <v>646323</v>
      </c>
    </row>
    <row r="64">
      <c r="A64" s="4" t="inlineStr">
        <is>
          <t>Senior Notes 3.625% Due 2026 [Member] | Senior Notes [Member] | Quoted Prices in Active Markets for Identical Assets (Level 1) [Member]</t>
        </is>
      </c>
    </row>
    <row r="65">
      <c r="A65" s="3" t="inlineStr">
        <is>
          <t>Fair Value, Assets and Liabilities Measured on Recurring and Nonrecurring Basis [Line Items]</t>
        </is>
      </c>
    </row>
    <row r="66">
      <c r="A66" s="4" t="inlineStr">
        <is>
          <t>Senior Notes</t>
        </is>
      </c>
      <c r="B66" s="5" t="n">
        <v>0</v>
      </c>
      <c r="C66" s="5" t="n">
        <v>0</v>
      </c>
    </row>
    <row r="67">
      <c r="A67" s="4" t="inlineStr">
        <is>
          <t>Senior Notes 3.625% Due 2026 [Member] | Senior Notes [Member] | Significant Other Observable Inputs (Level 2) [Member]</t>
        </is>
      </c>
    </row>
    <row r="68">
      <c r="A68" s="3" t="inlineStr">
        <is>
          <t>Fair Value, Assets and Liabilities Measured on Recurring and Nonrecurring Basis [Line Items]</t>
        </is>
      </c>
    </row>
    <row r="69">
      <c r="A69" s="4" t="inlineStr">
        <is>
          <t>Senior Notes</t>
        </is>
      </c>
      <c r="B69" s="5" t="n">
        <v>614921</v>
      </c>
      <c r="C69" s="5" t="n">
        <v>646323</v>
      </c>
    </row>
    <row r="70">
      <c r="A70" s="4" t="inlineStr">
        <is>
          <t>Senior Notes 3.625% Due 2026 [Member] | Senior Notes [Member] | Significant Unobservable Inputs (Level 3) [Member]</t>
        </is>
      </c>
    </row>
    <row r="71">
      <c r="A71" s="3" t="inlineStr">
        <is>
          <t>Fair Value, Assets and Liabilities Measured on Recurring and Nonrecurring Basis [Line Items]</t>
        </is>
      </c>
    </row>
    <row r="72">
      <c r="A72" s="4" t="inlineStr">
        <is>
          <t>Senior Notes</t>
        </is>
      </c>
      <c r="B72" s="6" t="n">
        <v>0</v>
      </c>
      <c r="C7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Restructuring and Asset Impairment Charges (Details) - USD ($) $ in Thousands</t>
        </is>
      </c>
      <c r="B1" s="2" t="inlineStr">
        <is>
          <t>3 Months Ended</t>
        </is>
      </c>
      <c r="E1" s="2" t="inlineStr">
        <is>
          <t>6 Months Ended</t>
        </is>
      </c>
    </row>
    <row r="2">
      <c r="B2" s="2" t="inlineStr">
        <is>
          <t>Jul. 03, 2021</t>
        </is>
      </c>
      <c r="C2" s="2" t="inlineStr">
        <is>
          <t>Apr. 03, 2021</t>
        </is>
      </c>
      <c r="D2" s="2" t="inlineStr">
        <is>
          <t>Jun. 27, 2020</t>
        </is>
      </c>
      <c r="E2" s="2" t="inlineStr">
        <is>
          <t>Jul. 03, 2021</t>
        </is>
      </c>
      <c r="F2" s="2" t="inlineStr">
        <is>
          <t>Jun. 27, 2020</t>
        </is>
      </c>
    </row>
    <row r="3">
      <c r="A3" s="3" t="inlineStr">
        <is>
          <t>Restructuring Cost and Reserve [Line Items]</t>
        </is>
      </c>
    </row>
    <row r="4">
      <c r="A4" s="4" t="inlineStr">
        <is>
          <t>Restructuring and asset impairment charges</t>
        </is>
      </c>
      <c r="B4" s="6" t="n">
        <v>0</v>
      </c>
      <c r="C4" s="6" t="n">
        <v>800</v>
      </c>
      <c r="D4" s="6" t="n">
        <v>0</v>
      </c>
      <c r="E4" s="6" t="n">
        <v>778</v>
      </c>
      <c r="F4" s="6" t="n">
        <v>0</v>
      </c>
    </row>
    <row r="5">
      <c r="A5" s="4" t="inlineStr">
        <is>
          <t>Employee Severance</t>
        </is>
      </c>
    </row>
    <row r="6">
      <c r="A6" s="3" t="inlineStr">
        <is>
          <t>Restructuring Cost and Reserve [Line Items]</t>
        </is>
      </c>
    </row>
    <row r="7">
      <c r="A7" s="4" t="inlineStr">
        <is>
          <t>Restructuring and asset impairment charges</t>
        </is>
      </c>
      <c r="C7" s="6" t="n">
        <v>4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9" customWidth="1" min="2" max="2"/>
    <col width="21" customWidth="1" min="3" max="3"/>
    <col width="21" customWidth="1" min="4" max="4"/>
    <col width="21" customWidth="1" min="5" max="5"/>
    <col width="21" customWidth="1" min="6" max="6"/>
  </cols>
  <sheetData>
    <row r="1">
      <c r="A1" s="1" t="inlineStr">
        <is>
          <t>Contingencies (Details) $ in Millions</t>
        </is>
      </c>
      <c r="B1" s="2" t="inlineStr">
        <is>
          <t>Jun. 30, 2018Party</t>
        </is>
      </c>
      <c r="C1" s="2" t="inlineStr">
        <is>
          <t>Nov. 30, 2019USD ($)</t>
        </is>
      </c>
      <c r="D1" s="2" t="inlineStr">
        <is>
          <t>Mar. 31, 2016Partymi</t>
        </is>
      </c>
      <c r="E1" s="2" t="inlineStr">
        <is>
          <t>Jul. 03, 2021USD ($)</t>
        </is>
      </c>
      <c r="F1" s="2" t="inlineStr">
        <is>
          <t>Jan. 02, 2021USD ($)</t>
        </is>
      </c>
    </row>
    <row r="2">
      <c r="A2" s="3" t="inlineStr">
        <is>
          <t>Loss Contingencies [Line Items]</t>
        </is>
      </c>
    </row>
    <row r="3">
      <c r="A3" s="4" t="inlineStr">
        <is>
          <t>Area of land | mi</t>
        </is>
      </c>
      <c r="D3" s="11" t="n">
        <v>8.300000000000001</v>
      </c>
    </row>
    <row r="4">
      <c r="A4" s="4" t="inlineStr">
        <is>
          <t>Estimate of possible loss</t>
        </is>
      </c>
      <c r="E4" s="6" t="n">
        <v>1380</v>
      </c>
    </row>
    <row r="5">
      <c r="A5" s="4" t="inlineStr">
        <is>
          <t>Number of parties | Party</t>
        </is>
      </c>
      <c r="B5" s="5" t="n">
        <v>100</v>
      </c>
      <c r="D5" s="5" t="n">
        <v>100</v>
      </c>
    </row>
    <row r="6">
      <c r="A6" s="4" t="inlineStr">
        <is>
          <t>Loss related to litigation settlement</t>
        </is>
      </c>
      <c r="C6" s="10" t="n">
        <v>0.6</v>
      </c>
    </row>
    <row r="7">
      <c r="A7" s="4" t="inlineStr">
        <is>
          <t>Insurance Environmental and Litigation Matters [Member]</t>
        </is>
      </c>
    </row>
    <row r="8">
      <c r="A8" s="3" t="inlineStr">
        <is>
          <t>Loss Contingencies [Line Items]</t>
        </is>
      </c>
    </row>
    <row r="9">
      <c r="A9" s="4" t="inlineStr">
        <is>
          <t>Reserves for insurance, environmental and litigation contingencies</t>
        </is>
      </c>
      <c r="E9" s="11" t="n">
        <v>69.40000000000001</v>
      </c>
      <c r="F9" s="10" t="n">
        <v>66.2</v>
      </c>
    </row>
    <row r="10">
      <c r="A10" s="4" t="inlineStr">
        <is>
          <t>Insurance settlements receivable</t>
        </is>
      </c>
      <c r="E10" s="5" t="n">
        <v>27</v>
      </c>
      <c r="F10" s="6" t="n">
        <v>27</v>
      </c>
    </row>
    <row r="11">
      <c r="A11" s="4" t="inlineStr">
        <is>
          <t>Pending Litigation [Member]</t>
        </is>
      </c>
    </row>
    <row r="12">
      <c r="A12" s="3" t="inlineStr">
        <is>
          <t>Loss Contingencies [Line Items]</t>
        </is>
      </c>
    </row>
    <row r="13">
      <c r="A13" s="4" t="inlineStr">
        <is>
          <t>Estimate of possible loss</t>
        </is>
      </c>
      <c r="E13" s="6" t="n">
        <v>165</v>
      </c>
    </row>
    <row r="14">
      <c r="A14" s="4" t="inlineStr">
        <is>
          <t>Number of parties | Party</t>
        </is>
      </c>
      <c r="B14" s="5" t="n">
        <v>40</v>
      </c>
    </row>
    <row r="15">
      <c r="A15" s="4" t="inlineStr">
        <is>
          <t>Plant, One [Member]</t>
        </is>
      </c>
    </row>
    <row r="16">
      <c r="A16" s="3" t="inlineStr">
        <is>
          <t>Loss Contingencies [Line Items]</t>
        </is>
      </c>
    </row>
    <row r="17">
      <c r="A17" s="4" t="inlineStr">
        <is>
          <t>Loss related to litigation settlement</t>
        </is>
      </c>
      <c r="C17" s="11" t="n">
        <v>0.3</v>
      </c>
    </row>
    <row r="18">
      <c r="A18" s="4" t="inlineStr">
        <is>
          <t>Plant, Two [Member]</t>
        </is>
      </c>
    </row>
    <row r="19">
      <c r="A19" s="3" t="inlineStr">
        <is>
          <t>Loss Contingencies [Line Items]</t>
        </is>
      </c>
    </row>
    <row r="20">
      <c r="A20" s="4" t="inlineStr">
        <is>
          <t>Loss related to litigation settlement</t>
        </is>
      </c>
      <c r="C20" s="10"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Jul. 03, 2021segment</t>
        </is>
      </c>
    </row>
    <row r="2">
      <c r="A2" s="3" t="inlineStr">
        <is>
          <t>Segment Reporting [Abstract]</t>
        </is>
      </c>
    </row>
    <row r="3">
      <c r="A3" s="4" t="inlineStr">
        <is>
          <t>Number of Business Segments</t>
        </is>
      </c>
      <c r="B3"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s (Details) - USD ($) $ in Thousands</t>
        </is>
      </c>
      <c r="B1" s="2" t="inlineStr">
        <is>
          <t>3 Months Ended</t>
        </is>
      </c>
      <c r="E1" s="2" t="inlineStr">
        <is>
          <t>6 Months Ended</t>
        </is>
      </c>
    </row>
    <row r="2">
      <c r="B2" s="2" t="inlineStr">
        <is>
          <t>Jul. 03, 2021</t>
        </is>
      </c>
      <c r="C2" s="2" t="inlineStr">
        <is>
          <t>Apr. 03, 2021</t>
        </is>
      </c>
      <c r="D2" s="2" t="inlineStr">
        <is>
          <t>Jun. 27, 2020</t>
        </is>
      </c>
      <c r="E2" s="2" t="inlineStr">
        <is>
          <t>Jul. 03, 2021</t>
        </is>
      </c>
      <c r="F2" s="2" t="inlineStr">
        <is>
          <t>Jun. 27, 2020</t>
        </is>
      </c>
      <c r="G2" s="2" t="inlineStr">
        <is>
          <t>Jan. 02, 2021</t>
        </is>
      </c>
    </row>
    <row r="3">
      <c r="A3" s="3" t="inlineStr">
        <is>
          <t>Segment Reporting, Revenue Reconciling Item [Line Items]</t>
        </is>
      </c>
    </row>
    <row r="4">
      <c r="A4" s="4" t="inlineStr">
        <is>
          <t>Net sales</t>
        </is>
      </c>
      <c r="B4" s="6" t="n">
        <v>1198669</v>
      </c>
      <c r="D4" s="6" t="n">
        <v>848673</v>
      </c>
      <c r="E4" s="6" t="n">
        <v>2245385</v>
      </c>
      <c r="F4" s="6" t="n">
        <v>1701515</v>
      </c>
    </row>
    <row r="5">
      <c r="A5" s="4" t="inlineStr">
        <is>
          <t>Cost of sales and operating expenses</t>
        </is>
      </c>
      <c r="B5" s="5" t="n">
        <v>878073</v>
      </c>
      <c r="D5" s="5" t="n">
        <v>632347</v>
      </c>
      <c r="E5" s="5" t="n">
        <v>1650857</v>
      </c>
      <c r="F5" s="5" t="n">
        <v>1279255</v>
      </c>
    </row>
    <row r="6">
      <c r="A6" s="4" t="inlineStr">
        <is>
          <t>Loss/(gain) on sale of assets</t>
        </is>
      </c>
      <c r="B6" s="5" t="n">
        <v>228</v>
      </c>
      <c r="D6" s="5" t="n">
        <v>-27</v>
      </c>
      <c r="E6" s="5" t="n">
        <v>292</v>
      </c>
      <c r="F6" s="5" t="n">
        <v>-88</v>
      </c>
    </row>
    <row r="7">
      <c r="A7" s="4" t="inlineStr">
        <is>
          <t>Selling, general and administrative expenses</t>
        </is>
      </c>
      <c r="B7" s="5" t="n">
        <v>99132</v>
      </c>
      <c r="D7" s="5" t="n">
        <v>90193</v>
      </c>
      <c r="E7" s="5" t="n">
        <v>196530</v>
      </c>
      <c r="F7" s="5" t="n">
        <v>186386</v>
      </c>
    </row>
    <row r="8">
      <c r="A8" s="4" t="inlineStr">
        <is>
          <t>Restructuring and asset impairment charges</t>
        </is>
      </c>
      <c r="B8" s="5" t="n">
        <v>0</v>
      </c>
      <c r="C8" s="6" t="n">
        <v>800</v>
      </c>
      <c r="D8" s="5" t="n">
        <v>0</v>
      </c>
      <c r="E8" s="5" t="n">
        <v>778</v>
      </c>
      <c r="F8" s="5" t="n">
        <v>0</v>
      </c>
    </row>
    <row r="9">
      <c r="A9" s="4" t="inlineStr">
        <is>
          <t>Depreciation and amortization</t>
        </is>
      </c>
      <c r="B9" s="5" t="n">
        <v>79222</v>
      </c>
      <c r="D9" s="5" t="n">
        <v>83310</v>
      </c>
      <c r="E9" s="5" t="n">
        <v>157756</v>
      </c>
      <c r="F9" s="5" t="n">
        <v>167981</v>
      </c>
    </row>
    <row r="10">
      <c r="A10" s="4" t="inlineStr">
        <is>
          <t>Equity in net income of Diamond Green Diesel</t>
        </is>
      </c>
      <c r="B10" s="5" t="n">
        <v>125788</v>
      </c>
      <c r="D10" s="5" t="n">
        <v>63492</v>
      </c>
      <c r="E10" s="5" t="n">
        <v>228013</v>
      </c>
      <c r="F10" s="5" t="n">
        <v>161312</v>
      </c>
    </row>
    <row r="11">
      <c r="A11" s="4" t="inlineStr">
        <is>
          <t>Operating income</t>
        </is>
      </c>
      <c r="B11" s="5" t="n">
        <v>268258</v>
      </c>
      <c r="D11" s="5" t="n">
        <v>106288</v>
      </c>
      <c r="E11" s="5" t="n">
        <v>467769</v>
      </c>
      <c r="F11" s="5" t="n">
        <v>229117</v>
      </c>
    </row>
    <row r="12">
      <c r="A12" s="4" t="inlineStr">
        <is>
          <t>Equity in net income of other unconsolidated subsidiaries</t>
        </is>
      </c>
      <c r="B12" s="5" t="n">
        <v>1940</v>
      </c>
      <c r="D12" s="5" t="n">
        <v>692</v>
      </c>
      <c r="E12" s="5" t="n">
        <v>2552</v>
      </c>
      <c r="F12" s="5" t="n">
        <v>1561</v>
      </c>
    </row>
    <row r="13">
      <c r="A13" s="4" t="inlineStr">
        <is>
          <t>Total other expense</t>
        </is>
      </c>
      <c r="B13" s="5" t="n">
        <v>-17150</v>
      </c>
      <c r="D13" s="5" t="n">
        <v>-20539</v>
      </c>
      <c r="E13" s="5" t="n">
        <v>-35147</v>
      </c>
      <c r="F13" s="5" t="n">
        <v>-39846</v>
      </c>
    </row>
    <row r="14">
      <c r="A14" s="4" t="inlineStr">
        <is>
          <t>Income before income taxes</t>
        </is>
      </c>
      <c r="B14" s="5" t="n">
        <v>253048</v>
      </c>
      <c r="D14" s="5" t="n">
        <v>86441</v>
      </c>
      <c r="E14" s="5" t="n">
        <v>435174</v>
      </c>
      <c r="F14" s="5" t="n">
        <v>190832</v>
      </c>
    </row>
    <row r="15">
      <c r="A15" s="4" t="inlineStr">
        <is>
          <t>Segment Assets</t>
        </is>
      </c>
      <c r="B15" s="5" t="n">
        <v>5833323</v>
      </c>
      <c r="E15" s="5" t="n">
        <v>5833323</v>
      </c>
      <c r="G15" s="6" t="n">
        <v>5613331</v>
      </c>
    </row>
    <row r="16">
      <c r="A16" s="4" t="inlineStr">
        <is>
          <t>Feed Ingredients</t>
        </is>
      </c>
    </row>
    <row r="17">
      <c r="A17" s="3" t="inlineStr">
        <is>
          <t>Segment Reporting, Revenue Reconciling Item [Line Items]</t>
        </is>
      </c>
    </row>
    <row r="18">
      <c r="A18" s="4" t="inlineStr">
        <is>
          <t>Net sales</t>
        </is>
      </c>
      <c r="B18" s="5" t="n">
        <v>771932</v>
      </c>
      <c r="D18" s="5" t="n">
        <v>503690</v>
      </c>
      <c r="E18" s="5" t="n">
        <v>1423376</v>
      </c>
      <c r="F18" s="5" t="n">
        <v>1016315</v>
      </c>
    </row>
    <row r="19">
      <c r="A19" s="4" t="inlineStr">
        <is>
          <t>Cost of sales and operating expenses</t>
        </is>
      </c>
      <c r="B19" s="5" t="n">
        <v>556424</v>
      </c>
      <c r="D19" s="5" t="n">
        <v>367902</v>
      </c>
      <c r="E19" s="5" t="n">
        <v>1031005</v>
      </c>
      <c r="F19" s="5" t="n">
        <v>756355</v>
      </c>
    </row>
    <row r="20">
      <c r="A20" s="4" t="inlineStr">
        <is>
          <t>Gross Margin</t>
        </is>
      </c>
      <c r="B20" s="5" t="n">
        <v>215508</v>
      </c>
      <c r="D20" s="5" t="n">
        <v>135788</v>
      </c>
      <c r="E20" s="5" t="n">
        <v>392371</v>
      </c>
      <c r="F20" s="5" t="n">
        <v>259960</v>
      </c>
    </row>
    <row r="21">
      <c r="A21" s="4" t="inlineStr">
        <is>
          <t>Loss/(gain) on sale of assets</t>
        </is>
      </c>
      <c r="B21" s="5" t="n">
        <v>-122</v>
      </c>
      <c r="D21" s="5" t="n">
        <v>76</v>
      </c>
      <c r="E21" s="5" t="n">
        <v>-261</v>
      </c>
      <c r="F21" s="5" t="n">
        <v>126</v>
      </c>
    </row>
    <row r="22">
      <c r="A22" s="4" t="inlineStr">
        <is>
          <t>Selling, general and administrative expenses</t>
        </is>
      </c>
      <c r="B22" s="5" t="n">
        <v>54977</v>
      </c>
      <c r="D22" s="5" t="n">
        <v>50484</v>
      </c>
      <c r="E22" s="5" t="n">
        <v>107597</v>
      </c>
      <c r="F22" s="5" t="n">
        <v>104431</v>
      </c>
    </row>
    <row r="23">
      <c r="A23" s="4" t="inlineStr">
        <is>
          <t>Restructuring and asset impairment charges</t>
        </is>
      </c>
      <c r="E23" s="5" t="n">
        <v>0</v>
      </c>
    </row>
    <row r="24">
      <c r="A24" s="4" t="inlineStr">
        <is>
          <t>Depreciation and amortization</t>
        </is>
      </c>
      <c r="B24" s="5" t="n">
        <v>53971</v>
      </c>
      <c r="D24" s="5" t="n">
        <v>52683</v>
      </c>
      <c r="E24" s="5" t="n">
        <v>108580</v>
      </c>
      <c r="F24" s="5" t="n">
        <v>106204</v>
      </c>
    </row>
    <row r="25">
      <c r="A25" s="4" t="inlineStr">
        <is>
          <t>Equity in net income of Diamond Green Diesel</t>
        </is>
      </c>
      <c r="B25" s="5" t="n">
        <v>0</v>
      </c>
      <c r="D25" s="5" t="n">
        <v>0</v>
      </c>
      <c r="E25" s="5" t="n">
        <v>0</v>
      </c>
      <c r="F25" s="5" t="n">
        <v>0</v>
      </c>
    </row>
    <row r="26">
      <c r="A26" s="4" t="inlineStr">
        <is>
          <t>Operating income</t>
        </is>
      </c>
      <c r="B26" s="5" t="n">
        <v>106682</v>
      </c>
      <c r="D26" s="5" t="n">
        <v>32545</v>
      </c>
      <c r="E26" s="5" t="n">
        <v>176455</v>
      </c>
      <c r="F26" s="5" t="n">
        <v>49199</v>
      </c>
    </row>
    <row r="27">
      <c r="A27" s="4" t="inlineStr">
        <is>
          <t>Equity in net income of other unconsolidated subsidiaries</t>
        </is>
      </c>
      <c r="B27" s="5" t="n">
        <v>1940</v>
      </c>
      <c r="D27" s="5" t="n">
        <v>692</v>
      </c>
      <c r="E27" s="5" t="n">
        <v>2552</v>
      </c>
      <c r="F27" s="5" t="n">
        <v>1561</v>
      </c>
    </row>
    <row r="28">
      <c r="A28" s="4" t="inlineStr">
        <is>
          <t>Segment income/(loss)</t>
        </is>
      </c>
      <c r="B28" s="5" t="n">
        <v>108622</v>
      </c>
      <c r="D28" s="5" t="n">
        <v>33237</v>
      </c>
      <c r="E28" s="5" t="n">
        <v>179007</v>
      </c>
      <c r="F28" s="5" t="n">
        <v>50760</v>
      </c>
    </row>
    <row r="29">
      <c r="A29" s="4" t="inlineStr">
        <is>
          <t>Segment Assets</t>
        </is>
      </c>
      <c r="B29" s="5" t="n">
        <v>2748192</v>
      </c>
      <c r="E29" s="5" t="n">
        <v>2748192</v>
      </c>
      <c r="G29" s="5" t="n">
        <v>2708922</v>
      </c>
    </row>
    <row r="30">
      <c r="A30" s="4" t="inlineStr">
        <is>
          <t>Food Ingredients</t>
        </is>
      </c>
    </row>
    <row r="31">
      <c r="A31" s="3" t="inlineStr">
        <is>
          <t>Segment Reporting, Revenue Reconciling Item [Line Items]</t>
        </is>
      </c>
    </row>
    <row r="32">
      <c r="A32" s="4" t="inlineStr">
        <is>
          <t>Net sales</t>
        </is>
      </c>
      <c r="B32" s="5" t="n">
        <v>317031</v>
      </c>
      <c r="D32" s="5" t="n">
        <v>278934</v>
      </c>
      <c r="E32" s="5" t="n">
        <v>615096</v>
      </c>
      <c r="F32" s="5" t="n">
        <v>549228</v>
      </c>
    </row>
    <row r="33">
      <c r="A33" s="4" t="inlineStr">
        <is>
          <t>Cost of sales and operating expenses</t>
        </is>
      </c>
      <c r="B33" s="5" t="n">
        <v>238539</v>
      </c>
      <c r="D33" s="5" t="n">
        <v>220159</v>
      </c>
      <c r="E33" s="5" t="n">
        <v>464952</v>
      </c>
      <c r="F33" s="5" t="n">
        <v>425589</v>
      </c>
    </row>
    <row r="34">
      <c r="A34" s="4" t="inlineStr">
        <is>
          <t>Gross Margin</t>
        </is>
      </c>
      <c r="B34" s="5" t="n">
        <v>78492</v>
      </c>
      <c r="D34" s="5" t="n">
        <v>58775</v>
      </c>
      <c r="E34" s="5" t="n">
        <v>150144</v>
      </c>
      <c r="F34" s="5" t="n">
        <v>123639</v>
      </c>
    </row>
    <row r="35">
      <c r="A35" s="4" t="inlineStr">
        <is>
          <t>Loss/(gain) on sale of assets</t>
        </is>
      </c>
      <c r="B35" s="5" t="n">
        <v>-48</v>
      </c>
      <c r="D35" s="5" t="n">
        <v>-48</v>
      </c>
      <c r="E35" s="5" t="n">
        <v>7</v>
      </c>
      <c r="F35" s="5" t="n">
        <v>-46</v>
      </c>
    </row>
    <row r="36">
      <c r="A36" s="4" t="inlineStr">
        <is>
          <t>Selling, general and administrative expenses</t>
        </is>
      </c>
      <c r="B36" s="5" t="n">
        <v>25542</v>
      </c>
      <c r="D36" s="5" t="n">
        <v>22564</v>
      </c>
      <c r="E36" s="5" t="n">
        <v>50733</v>
      </c>
      <c r="F36" s="5" t="n">
        <v>48040</v>
      </c>
    </row>
    <row r="37">
      <c r="A37" s="4" t="inlineStr">
        <is>
          <t>Restructuring and asset impairment charges</t>
        </is>
      </c>
      <c r="E37" s="5" t="n">
        <v>0</v>
      </c>
    </row>
    <row r="38">
      <c r="A38" s="4" t="inlineStr">
        <is>
          <t>Depreciation and amortization</t>
        </is>
      </c>
      <c r="B38" s="5" t="n">
        <v>15850</v>
      </c>
      <c r="D38" s="5" t="n">
        <v>19972</v>
      </c>
      <c r="E38" s="5" t="n">
        <v>30733</v>
      </c>
      <c r="F38" s="5" t="n">
        <v>40277</v>
      </c>
    </row>
    <row r="39">
      <c r="A39" s="4" t="inlineStr">
        <is>
          <t>Equity in net income of Diamond Green Diesel</t>
        </is>
      </c>
      <c r="B39" s="5" t="n">
        <v>0</v>
      </c>
      <c r="D39" s="5" t="n">
        <v>0</v>
      </c>
      <c r="E39" s="5" t="n">
        <v>0</v>
      </c>
      <c r="F39" s="5" t="n">
        <v>0</v>
      </c>
    </row>
    <row r="40">
      <c r="A40" s="4" t="inlineStr">
        <is>
          <t>Operating income</t>
        </is>
      </c>
      <c r="B40" s="5" t="n">
        <v>37148</v>
      </c>
      <c r="D40" s="5" t="n">
        <v>16287</v>
      </c>
      <c r="E40" s="5" t="n">
        <v>68671</v>
      </c>
      <c r="F40" s="5" t="n">
        <v>35368</v>
      </c>
    </row>
    <row r="41">
      <c r="A41" s="4" t="inlineStr">
        <is>
          <t>Equity in net income of other unconsolidated subsidiaries</t>
        </is>
      </c>
      <c r="B41" s="5" t="n">
        <v>0</v>
      </c>
      <c r="D41" s="5" t="n">
        <v>0</v>
      </c>
      <c r="E41" s="5" t="n">
        <v>0</v>
      </c>
      <c r="F41" s="5" t="n">
        <v>0</v>
      </c>
    </row>
    <row r="42">
      <c r="A42" s="4" t="inlineStr">
        <is>
          <t>Segment income/(loss)</t>
        </is>
      </c>
      <c r="B42" s="5" t="n">
        <v>37148</v>
      </c>
      <c r="D42" s="5" t="n">
        <v>16287</v>
      </c>
      <c r="E42" s="5" t="n">
        <v>68671</v>
      </c>
      <c r="F42" s="5" t="n">
        <v>35368</v>
      </c>
    </row>
    <row r="43">
      <c r="A43" s="4" t="inlineStr">
        <is>
          <t>Segment Assets</t>
        </is>
      </c>
      <c r="B43" s="5" t="n">
        <v>1253856</v>
      </c>
      <c r="E43" s="5" t="n">
        <v>1253856</v>
      </c>
      <c r="G43" s="5" t="n">
        <v>1335769</v>
      </c>
    </row>
    <row r="44">
      <c r="A44" s="4" t="inlineStr">
        <is>
          <t>Fuel Ingredients</t>
        </is>
      </c>
    </row>
    <row r="45">
      <c r="A45" s="3" t="inlineStr">
        <is>
          <t>Segment Reporting, Revenue Reconciling Item [Line Items]</t>
        </is>
      </c>
    </row>
    <row r="46">
      <c r="A46" s="4" t="inlineStr">
        <is>
          <t>Net sales</t>
        </is>
      </c>
      <c r="B46" s="5" t="n">
        <v>109706</v>
      </c>
      <c r="D46" s="5" t="n">
        <v>66049</v>
      </c>
      <c r="E46" s="5" t="n">
        <v>206913</v>
      </c>
      <c r="F46" s="5" t="n">
        <v>135972</v>
      </c>
    </row>
    <row r="47">
      <c r="A47" s="4" t="inlineStr">
        <is>
          <t>Cost of sales and operating expenses</t>
        </is>
      </c>
      <c r="B47" s="5" t="n">
        <v>83110</v>
      </c>
      <c r="D47" s="5" t="n">
        <v>44286</v>
      </c>
      <c r="E47" s="5" t="n">
        <v>154900</v>
      </c>
      <c r="F47" s="5" t="n">
        <v>97311</v>
      </c>
    </row>
    <row r="48">
      <c r="A48" s="4" t="inlineStr">
        <is>
          <t>Gross Margin</t>
        </is>
      </c>
      <c r="B48" s="5" t="n">
        <v>26596</v>
      </c>
      <c r="D48" s="5" t="n">
        <v>21763</v>
      </c>
      <c r="E48" s="5" t="n">
        <v>52013</v>
      </c>
      <c r="F48" s="5" t="n">
        <v>38661</v>
      </c>
    </row>
    <row r="49">
      <c r="A49" s="4" t="inlineStr">
        <is>
          <t>Loss/(gain) on sale of assets</t>
        </is>
      </c>
      <c r="B49" s="5" t="n">
        <v>-58</v>
      </c>
      <c r="D49" s="5" t="n">
        <v>-1</v>
      </c>
      <c r="E49" s="5" t="n">
        <v>-38</v>
      </c>
      <c r="F49" s="5" t="n">
        <v>8</v>
      </c>
    </row>
    <row r="50">
      <c r="A50" s="4" t="inlineStr">
        <is>
          <t>Selling, general and administrative expenses</t>
        </is>
      </c>
      <c r="B50" s="5" t="n">
        <v>4474</v>
      </c>
      <c r="D50" s="5" t="n">
        <v>3953</v>
      </c>
      <c r="E50" s="5" t="n">
        <v>9341</v>
      </c>
      <c r="F50" s="5" t="n">
        <v>5607</v>
      </c>
    </row>
    <row r="51">
      <c r="A51" s="4" t="inlineStr">
        <is>
          <t>Restructuring and asset impairment charges</t>
        </is>
      </c>
      <c r="E51" s="5" t="n">
        <v>778</v>
      </c>
    </row>
    <row r="52">
      <c r="A52" s="4" t="inlineStr">
        <is>
          <t>Depreciation and amortization</t>
        </is>
      </c>
      <c r="B52" s="5" t="n">
        <v>6698</v>
      </c>
      <c r="D52" s="5" t="n">
        <v>7980</v>
      </c>
      <c r="E52" s="5" t="n">
        <v>12853</v>
      </c>
      <c r="F52" s="5" t="n">
        <v>16072</v>
      </c>
    </row>
    <row r="53">
      <c r="A53" s="4" t="inlineStr">
        <is>
          <t>Equity in net income of Diamond Green Diesel</t>
        </is>
      </c>
      <c r="B53" s="5" t="n">
        <v>125788</v>
      </c>
      <c r="D53" s="5" t="n">
        <v>63492</v>
      </c>
      <c r="E53" s="5" t="n">
        <v>228013</v>
      </c>
      <c r="F53" s="5" t="n">
        <v>161312</v>
      </c>
    </row>
    <row r="54">
      <c r="A54" s="4" t="inlineStr">
        <is>
          <t>Operating income</t>
        </is>
      </c>
      <c r="B54" s="5" t="n">
        <v>141270</v>
      </c>
      <c r="D54" s="5" t="n">
        <v>73323</v>
      </c>
      <c r="E54" s="5" t="n">
        <v>257092</v>
      </c>
      <c r="F54" s="5" t="n">
        <v>178286</v>
      </c>
    </row>
    <row r="55">
      <c r="A55" s="4" t="inlineStr">
        <is>
          <t>Equity in net income of other unconsolidated subsidiaries</t>
        </is>
      </c>
      <c r="B55" s="5" t="n">
        <v>0</v>
      </c>
      <c r="D55" s="5" t="n">
        <v>0</v>
      </c>
      <c r="E55" s="5" t="n">
        <v>0</v>
      </c>
      <c r="F55" s="5" t="n">
        <v>0</v>
      </c>
    </row>
    <row r="56">
      <c r="A56" s="4" t="inlineStr">
        <is>
          <t>Segment income/(loss)</t>
        </is>
      </c>
      <c r="B56" s="5" t="n">
        <v>141270</v>
      </c>
      <c r="D56" s="5" t="n">
        <v>73323</v>
      </c>
      <c r="E56" s="5" t="n">
        <v>257092</v>
      </c>
      <c r="F56" s="5" t="n">
        <v>178286</v>
      </c>
    </row>
    <row r="57">
      <c r="A57" s="4" t="inlineStr">
        <is>
          <t>Segment Assets</t>
        </is>
      </c>
      <c r="B57" s="5" t="n">
        <v>1348148</v>
      </c>
      <c r="E57" s="5" t="n">
        <v>1348148</v>
      </c>
      <c r="G57" s="5" t="n">
        <v>1160132</v>
      </c>
    </row>
    <row r="58">
      <c r="A58" s="4" t="inlineStr">
        <is>
          <t>Corporate</t>
        </is>
      </c>
    </row>
    <row r="59">
      <c r="A59" s="3" t="inlineStr">
        <is>
          <t>Segment Reporting, Revenue Reconciling Item [Line Items]</t>
        </is>
      </c>
    </row>
    <row r="60">
      <c r="A60" s="4" t="inlineStr">
        <is>
          <t>Net sales</t>
        </is>
      </c>
      <c r="B60" s="5" t="n">
        <v>0</v>
      </c>
      <c r="D60" s="5" t="n">
        <v>0</v>
      </c>
      <c r="E60" s="5" t="n">
        <v>0</v>
      </c>
      <c r="F60" s="5" t="n">
        <v>0</v>
      </c>
    </row>
    <row r="61">
      <c r="A61" s="4" t="inlineStr">
        <is>
          <t>Cost of sales and operating expenses</t>
        </is>
      </c>
      <c r="B61" s="5" t="n">
        <v>0</v>
      </c>
      <c r="D61" s="5" t="n">
        <v>0</v>
      </c>
      <c r="E61" s="5" t="n">
        <v>0</v>
      </c>
      <c r="F61" s="5" t="n">
        <v>0</v>
      </c>
    </row>
    <row r="62">
      <c r="A62" s="4" t="inlineStr">
        <is>
          <t>Gross Margin</t>
        </is>
      </c>
      <c r="B62" s="5" t="n">
        <v>0</v>
      </c>
      <c r="D62" s="5" t="n">
        <v>0</v>
      </c>
      <c r="E62" s="5" t="n">
        <v>0</v>
      </c>
      <c r="F62" s="5" t="n">
        <v>0</v>
      </c>
    </row>
    <row r="63">
      <c r="A63" s="4" t="inlineStr">
        <is>
          <t>Loss/(gain) on sale of assets</t>
        </is>
      </c>
      <c r="B63" s="5" t="n">
        <v>0</v>
      </c>
      <c r="D63" s="5" t="n">
        <v>0</v>
      </c>
      <c r="E63" s="5" t="n">
        <v>0</v>
      </c>
      <c r="F63" s="5" t="n">
        <v>0</v>
      </c>
    </row>
    <row r="64">
      <c r="A64" s="4" t="inlineStr">
        <is>
          <t>Selling, general and administrative expenses</t>
        </is>
      </c>
      <c r="B64" s="5" t="n">
        <v>14139</v>
      </c>
      <c r="D64" s="5" t="n">
        <v>13192</v>
      </c>
      <c r="E64" s="5" t="n">
        <v>28859</v>
      </c>
      <c r="F64" s="5" t="n">
        <v>28308</v>
      </c>
    </row>
    <row r="65">
      <c r="A65" s="4" t="inlineStr">
        <is>
          <t>Restructuring and asset impairment charges</t>
        </is>
      </c>
      <c r="E65" s="5" t="n">
        <v>0</v>
      </c>
    </row>
    <row r="66">
      <c r="A66" s="4" t="inlineStr">
        <is>
          <t>Depreciation and amortization</t>
        </is>
      </c>
      <c r="B66" s="5" t="n">
        <v>2703</v>
      </c>
      <c r="D66" s="5" t="n">
        <v>2675</v>
      </c>
      <c r="E66" s="5" t="n">
        <v>5590</v>
      </c>
      <c r="F66" s="5" t="n">
        <v>5428</v>
      </c>
    </row>
    <row r="67">
      <c r="A67" s="4" t="inlineStr">
        <is>
          <t>Equity in net income of Diamond Green Diesel</t>
        </is>
      </c>
      <c r="B67" s="5" t="n">
        <v>0</v>
      </c>
      <c r="D67" s="5" t="n">
        <v>0</v>
      </c>
      <c r="E67" s="5" t="n">
        <v>0</v>
      </c>
      <c r="F67" s="5" t="n">
        <v>0</v>
      </c>
    </row>
    <row r="68">
      <c r="A68" s="4" t="inlineStr">
        <is>
          <t>Operating income</t>
        </is>
      </c>
      <c r="B68" s="5" t="n">
        <v>-16842</v>
      </c>
      <c r="D68" s="5" t="n">
        <v>-15867</v>
      </c>
      <c r="E68" s="5" t="n">
        <v>-34449</v>
      </c>
      <c r="F68" s="5" t="n">
        <v>-33736</v>
      </c>
    </row>
    <row r="69">
      <c r="A69" s="4" t="inlineStr">
        <is>
          <t>Equity in net income of other unconsolidated subsidiaries</t>
        </is>
      </c>
      <c r="B69" s="5" t="n">
        <v>0</v>
      </c>
      <c r="D69" s="5" t="n">
        <v>0</v>
      </c>
      <c r="E69" s="5" t="n">
        <v>0</v>
      </c>
      <c r="F69" s="5" t="n">
        <v>0</v>
      </c>
    </row>
    <row r="70">
      <c r="A70" s="4" t="inlineStr">
        <is>
          <t>Segment income/(loss)</t>
        </is>
      </c>
      <c r="B70" s="5" t="n">
        <v>-16842</v>
      </c>
      <c r="D70" s="5" t="n">
        <v>-15867</v>
      </c>
      <c r="E70" s="5" t="n">
        <v>-34449</v>
      </c>
      <c r="F70" s="5" t="n">
        <v>-33736</v>
      </c>
    </row>
    <row r="71">
      <c r="A71" s="4" t="inlineStr">
        <is>
          <t>Segment Assets</t>
        </is>
      </c>
      <c r="B71" s="5" t="n">
        <v>483127</v>
      </c>
      <c r="E71" s="5" t="n">
        <v>483127</v>
      </c>
      <c r="G71" s="5" t="n">
        <v>408508</v>
      </c>
    </row>
    <row r="72">
      <c r="A72" s="4" t="inlineStr">
        <is>
          <t>Total</t>
        </is>
      </c>
    </row>
    <row r="73">
      <c r="A73" s="3" t="inlineStr">
        <is>
          <t>Segment Reporting, Revenue Reconciling Item [Line Items]</t>
        </is>
      </c>
    </row>
    <row r="74">
      <c r="A74" s="4" t="inlineStr">
        <is>
          <t>Net sales</t>
        </is>
      </c>
      <c r="B74" s="5" t="n">
        <v>1198669</v>
      </c>
      <c r="D74" s="5" t="n">
        <v>848673</v>
      </c>
      <c r="E74" s="5" t="n">
        <v>2245385</v>
      </c>
      <c r="F74" s="5" t="n">
        <v>1701515</v>
      </c>
    </row>
    <row r="75">
      <c r="A75" s="4" t="inlineStr">
        <is>
          <t>Cost of sales and operating expenses</t>
        </is>
      </c>
      <c r="B75" s="5" t="n">
        <v>878073</v>
      </c>
      <c r="D75" s="5" t="n">
        <v>632347</v>
      </c>
      <c r="E75" s="5" t="n">
        <v>1650857</v>
      </c>
      <c r="F75" s="5" t="n">
        <v>1279255</v>
      </c>
    </row>
    <row r="76">
      <c r="A76" s="4" t="inlineStr">
        <is>
          <t>Gross Margin</t>
        </is>
      </c>
      <c r="B76" s="5" t="n">
        <v>320596</v>
      </c>
      <c r="D76" s="5" t="n">
        <v>216326</v>
      </c>
      <c r="E76" s="5" t="n">
        <v>594528</v>
      </c>
      <c r="F76" s="5" t="n">
        <v>422260</v>
      </c>
    </row>
    <row r="77">
      <c r="A77" s="4" t="inlineStr">
        <is>
          <t>Loss/(gain) on sale of assets</t>
        </is>
      </c>
      <c r="B77" s="5" t="n">
        <v>-228</v>
      </c>
      <c r="D77" s="5" t="n">
        <v>27</v>
      </c>
      <c r="E77" s="5" t="n">
        <v>-292</v>
      </c>
      <c r="F77" s="5" t="n">
        <v>88</v>
      </c>
    </row>
    <row r="78">
      <c r="A78" s="4" t="inlineStr">
        <is>
          <t>Selling, general and administrative expenses</t>
        </is>
      </c>
      <c r="B78" s="5" t="n">
        <v>99132</v>
      </c>
      <c r="D78" s="5" t="n">
        <v>90193</v>
      </c>
      <c r="E78" s="5" t="n">
        <v>196530</v>
      </c>
      <c r="F78" s="5" t="n">
        <v>186386</v>
      </c>
    </row>
    <row r="79">
      <c r="A79" s="4" t="inlineStr">
        <is>
          <t>Restructuring and asset impairment charges</t>
        </is>
      </c>
      <c r="E79" s="5" t="n">
        <v>778</v>
      </c>
    </row>
    <row r="80">
      <c r="A80" s="4" t="inlineStr">
        <is>
          <t>Depreciation and amortization</t>
        </is>
      </c>
      <c r="B80" s="5" t="n">
        <v>79222</v>
      </c>
      <c r="D80" s="5" t="n">
        <v>83310</v>
      </c>
      <c r="E80" s="5" t="n">
        <v>157756</v>
      </c>
      <c r="F80" s="5" t="n">
        <v>167981</v>
      </c>
    </row>
    <row r="81">
      <c r="A81" s="4" t="inlineStr">
        <is>
          <t>Equity in net income of Diamond Green Diesel</t>
        </is>
      </c>
      <c r="B81" s="5" t="n">
        <v>125788</v>
      </c>
      <c r="D81" s="5" t="n">
        <v>63492</v>
      </c>
      <c r="E81" s="5" t="n">
        <v>228013</v>
      </c>
      <c r="F81" s="5" t="n">
        <v>161312</v>
      </c>
    </row>
    <row r="82">
      <c r="A82" s="4" t="inlineStr">
        <is>
          <t>Operating income</t>
        </is>
      </c>
      <c r="B82" s="5" t="n">
        <v>268258</v>
      </c>
      <c r="D82" s="5" t="n">
        <v>106288</v>
      </c>
      <c r="E82" s="5" t="n">
        <v>467769</v>
      </c>
      <c r="F82" s="5" t="n">
        <v>229117</v>
      </c>
    </row>
    <row r="83">
      <c r="A83" s="4" t="inlineStr">
        <is>
          <t>Equity in net income of other unconsolidated subsidiaries</t>
        </is>
      </c>
      <c r="B83" s="5" t="n">
        <v>1940</v>
      </c>
      <c r="D83" s="5" t="n">
        <v>692</v>
      </c>
      <c r="E83" s="5" t="n">
        <v>2552</v>
      </c>
      <c r="F83" s="5" t="n">
        <v>1561</v>
      </c>
    </row>
    <row r="84">
      <c r="A84" s="4" t="inlineStr">
        <is>
          <t>Segment income/(loss)</t>
        </is>
      </c>
      <c r="B84" s="5" t="n">
        <v>270198</v>
      </c>
      <c r="D84" s="6" t="n">
        <v>106980</v>
      </c>
      <c r="E84" s="5" t="n">
        <v>470321</v>
      </c>
      <c r="F84" s="6" t="n">
        <v>230678</v>
      </c>
    </row>
    <row r="85">
      <c r="A85" s="4" t="inlineStr">
        <is>
          <t>Segment Assets</t>
        </is>
      </c>
      <c r="B85" s="6" t="n">
        <v>5833323</v>
      </c>
      <c r="E85" s="6" t="n">
        <v>5833323</v>
      </c>
      <c r="G85" s="6" t="n">
        <v>5613331</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venue, Initial Application Period Cumulative Effect Transition [Line Items]</t>
        </is>
      </c>
    </row>
    <row r="4">
      <c r="A4" s="4" t="inlineStr">
        <is>
          <t>Net sales</t>
        </is>
      </c>
      <c r="B4" s="6" t="n">
        <v>1198669</v>
      </c>
      <c r="C4" s="6" t="n">
        <v>848673</v>
      </c>
      <c r="D4" s="6" t="n">
        <v>2245385</v>
      </c>
      <c r="E4" s="6" t="n">
        <v>1701515</v>
      </c>
    </row>
    <row r="5">
      <c r="A5" s="4" t="inlineStr">
        <is>
          <t>Feed Ingredients</t>
        </is>
      </c>
    </row>
    <row r="6">
      <c r="A6" s="3" t="inlineStr">
        <is>
          <t>Revenue, Initial Application Period Cumulative Effect Transition [Line Items]</t>
        </is>
      </c>
    </row>
    <row r="7">
      <c r="A7" s="4" t="inlineStr">
        <is>
          <t>Net sales</t>
        </is>
      </c>
      <c r="B7" s="5" t="n">
        <v>771932</v>
      </c>
      <c r="C7" s="5" t="n">
        <v>503690</v>
      </c>
      <c r="D7" s="5" t="n">
        <v>1423376</v>
      </c>
      <c r="E7" s="5" t="n">
        <v>1016315</v>
      </c>
    </row>
    <row r="8">
      <c r="A8" s="4" t="inlineStr">
        <is>
          <t>Food Ingredients</t>
        </is>
      </c>
    </row>
    <row r="9">
      <c r="A9" s="3" t="inlineStr">
        <is>
          <t>Revenue, Initial Application Period Cumulative Effect Transition [Line Items]</t>
        </is>
      </c>
    </row>
    <row r="10">
      <c r="A10" s="4" t="inlineStr">
        <is>
          <t>Net sales</t>
        </is>
      </c>
      <c r="B10" s="5" t="n">
        <v>317031</v>
      </c>
      <c r="C10" s="5" t="n">
        <v>278934</v>
      </c>
      <c r="D10" s="5" t="n">
        <v>615096</v>
      </c>
      <c r="E10" s="5" t="n">
        <v>549228</v>
      </c>
    </row>
    <row r="11">
      <c r="A11" s="4" t="inlineStr">
        <is>
          <t>Fuel Ingredients</t>
        </is>
      </c>
    </row>
    <row r="12">
      <c r="A12" s="3" t="inlineStr">
        <is>
          <t>Revenue, Initial Application Period Cumulative Effect Transition [Line Items]</t>
        </is>
      </c>
    </row>
    <row r="13">
      <c r="A13" s="4" t="inlineStr">
        <is>
          <t>Net sales</t>
        </is>
      </c>
      <c r="B13" s="5" t="n">
        <v>109706</v>
      </c>
      <c r="C13" s="5" t="n">
        <v>66049</v>
      </c>
      <c r="D13" s="5" t="n">
        <v>206913</v>
      </c>
      <c r="E13" s="5" t="n">
        <v>135972</v>
      </c>
    </row>
    <row r="14">
      <c r="A14" s="4" t="inlineStr">
        <is>
          <t>North America</t>
        </is>
      </c>
    </row>
    <row r="15">
      <c r="A15" s="3" t="inlineStr">
        <is>
          <t>Revenue, Initial Application Period Cumulative Effect Transition [Line Items]</t>
        </is>
      </c>
    </row>
    <row r="16">
      <c r="A16" s="4" t="inlineStr">
        <is>
          <t>Net sales</t>
        </is>
      </c>
      <c r="B16" s="5" t="n">
        <v>739702</v>
      </c>
      <c r="C16" s="5" t="n">
        <v>478857</v>
      </c>
      <c r="D16" s="5" t="n">
        <v>1353007</v>
      </c>
      <c r="E16" s="5" t="n">
        <v>958135</v>
      </c>
    </row>
    <row r="17">
      <c r="A17" s="4" t="inlineStr">
        <is>
          <t>North America | Feed Ingredients</t>
        </is>
      </c>
    </row>
    <row r="18">
      <c r="A18" s="3" t="inlineStr">
        <is>
          <t>Revenue, Initial Application Period Cumulative Effect Transition [Line Items]</t>
        </is>
      </c>
    </row>
    <row r="19">
      <c r="A19" s="4" t="inlineStr">
        <is>
          <t>Net sales</t>
        </is>
      </c>
      <c r="B19" s="5" t="n">
        <v>660513</v>
      </c>
      <c r="C19" s="5" t="n">
        <v>419318</v>
      </c>
      <c r="D19" s="5" t="n">
        <v>1209528</v>
      </c>
      <c r="E19" s="5" t="n">
        <v>846781</v>
      </c>
    </row>
    <row r="20">
      <c r="A20" s="4" t="inlineStr">
        <is>
          <t>North America | Food Ingredients</t>
        </is>
      </c>
    </row>
    <row r="21">
      <c r="A21" s="3" t="inlineStr">
        <is>
          <t>Revenue, Initial Application Period Cumulative Effect Transition [Line Items]</t>
        </is>
      </c>
    </row>
    <row r="22">
      <c r="A22" s="4" t="inlineStr">
        <is>
          <t>Net sales</t>
        </is>
      </c>
      <c r="B22" s="5" t="n">
        <v>79165</v>
      </c>
      <c r="C22" s="5" t="n">
        <v>58548</v>
      </c>
      <c r="D22" s="5" t="n">
        <v>140105</v>
      </c>
      <c r="E22" s="5" t="n">
        <v>104963</v>
      </c>
    </row>
    <row r="23">
      <c r="A23" s="4" t="inlineStr">
        <is>
          <t>North America | Fuel Ingredients</t>
        </is>
      </c>
    </row>
    <row r="24">
      <c r="A24" s="3" t="inlineStr">
        <is>
          <t>Revenue, Initial Application Period Cumulative Effect Transition [Line Items]</t>
        </is>
      </c>
    </row>
    <row r="25">
      <c r="A25" s="4" t="inlineStr">
        <is>
          <t>Net sales</t>
        </is>
      </c>
      <c r="B25" s="5" t="n">
        <v>24</v>
      </c>
      <c r="C25" s="5" t="n">
        <v>991</v>
      </c>
      <c r="D25" s="5" t="n">
        <v>3374</v>
      </c>
      <c r="E25" s="5" t="n">
        <v>6391</v>
      </c>
    </row>
    <row r="26">
      <c r="A26" s="4" t="inlineStr">
        <is>
          <t>Europe</t>
        </is>
      </c>
    </row>
    <row r="27">
      <c r="A27" s="3" t="inlineStr">
        <is>
          <t>Revenue, Initial Application Period Cumulative Effect Transition [Line Items]</t>
        </is>
      </c>
    </row>
    <row r="28">
      <c r="A28" s="4" t="inlineStr">
        <is>
          <t>Net sales</t>
        </is>
      </c>
      <c r="B28" s="5" t="n">
        <v>379733</v>
      </c>
      <c r="C28" s="5" t="n">
        <v>300850</v>
      </c>
      <c r="D28" s="5" t="n">
        <v>726598</v>
      </c>
      <c r="E28" s="5" t="n">
        <v>604403</v>
      </c>
    </row>
    <row r="29">
      <c r="A29" s="4" t="inlineStr">
        <is>
          <t>Europe | Feed Ingredients</t>
        </is>
      </c>
    </row>
    <row r="30">
      <c r="A30" s="3" t="inlineStr">
        <is>
          <t>Revenue, Initial Application Period Cumulative Effect Transition [Line Items]</t>
        </is>
      </c>
    </row>
    <row r="31">
      <c r="A31" s="4" t="inlineStr">
        <is>
          <t>Net sales</t>
        </is>
      </c>
      <c r="B31" s="5" t="n">
        <v>104397</v>
      </c>
      <c r="C31" s="5" t="n">
        <v>78466</v>
      </c>
      <c r="D31" s="5" t="n">
        <v>202042</v>
      </c>
      <c r="E31" s="5" t="n">
        <v>158909</v>
      </c>
    </row>
    <row r="32">
      <c r="A32" s="4" t="inlineStr">
        <is>
          <t>Europe | Food Ingredients</t>
        </is>
      </c>
    </row>
    <row r="33">
      <c r="A33" s="3" t="inlineStr">
        <is>
          <t>Revenue, Initial Application Period Cumulative Effect Transition [Line Items]</t>
        </is>
      </c>
    </row>
    <row r="34">
      <c r="A34" s="4" t="inlineStr">
        <is>
          <t>Net sales</t>
        </is>
      </c>
      <c r="B34" s="5" t="n">
        <v>165654</v>
      </c>
      <c r="C34" s="5" t="n">
        <v>157326</v>
      </c>
      <c r="D34" s="5" t="n">
        <v>321017</v>
      </c>
      <c r="E34" s="5" t="n">
        <v>315913</v>
      </c>
    </row>
    <row r="35">
      <c r="A35" s="4" t="inlineStr">
        <is>
          <t>Europe | Fuel Ingredients</t>
        </is>
      </c>
    </row>
    <row r="36">
      <c r="A36" s="3" t="inlineStr">
        <is>
          <t>Revenue, Initial Application Period Cumulative Effect Transition [Line Items]</t>
        </is>
      </c>
    </row>
    <row r="37">
      <c r="A37" s="4" t="inlineStr">
        <is>
          <t>Net sales</t>
        </is>
      </c>
      <c r="B37" s="5" t="n">
        <v>109682</v>
      </c>
      <c r="C37" s="5" t="n">
        <v>65058</v>
      </c>
      <c r="D37" s="5" t="n">
        <v>203539</v>
      </c>
      <c r="E37" s="5" t="n">
        <v>129581</v>
      </c>
    </row>
    <row r="38">
      <c r="A38" s="4" t="inlineStr">
        <is>
          <t>China</t>
        </is>
      </c>
    </row>
    <row r="39">
      <c r="A39" s="3" t="inlineStr">
        <is>
          <t>Revenue, Initial Application Period Cumulative Effect Transition [Line Items]</t>
        </is>
      </c>
    </row>
    <row r="40">
      <c r="A40" s="4" t="inlineStr">
        <is>
          <t>Net sales</t>
        </is>
      </c>
      <c r="B40" s="5" t="n">
        <v>55838</v>
      </c>
      <c r="C40" s="5" t="n">
        <v>48397</v>
      </c>
      <c r="D40" s="5" t="n">
        <v>115708</v>
      </c>
      <c r="E40" s="5" t="n">
        <v>90776</v>
      </c>
    </row>
    <row r="41">
      <c r="A41" s="4" t="inlineStr">
        <is>
          <t>China | Feed Ingredients</t>
        </is>
      </c>
    </row>
    <row r="42">
      <c r="A42" s="3" t="inlineStr">
        <is>
          <t>Revenue, Initial Application Period Cumulative Effect Transition [Line Items]</t>
        </is>
      </c>
    </row>
    <row r="43">
      <c r="A43" s="4" t="inlineStr">
        <is>
          <t>Net sales</t>
        </is>
      </c>
      <c r="B43" s="5" t="n">
        <v>3746</v>
      </c>
      <c r="C43" s="5" t="n">
        <v>3354</v>
      </c>
      <c r="D43" s="5" t="n">
        <v>5684</v>
      </c>
      <c r="E43" s="5" t="n">
        <v>5777</v>
      </c>
    </row>
    <row r="44">
      <c r="A44" s="4" t="inlineStr">
        <is>
          <t>China | Food Ingredients</t>
        </is>
      </c>
    </row>
    <row r="45">
      <c r="A45" s="3" t="inlineStr">
        <is>
          <t>Revenue, Initial Application Period Cumulative Effect Transition [Line Items]</t>
        </is>
      </c>
    </row>
    <row r="46">
      <c r="A46" s="4" t="inlineStr">
        <is>
          <t>Net sales</t>
        </is>
      </c>
      <c r="B46" s="5" t="n">
        <v>52092</v>
      </c>
      <c r="C46" s="5" t="n">
        <v>45043</v>
      </c>
      <c r="D46" s="5" t="n">
        <v>110024</v>
      </c>
      <c r="E46" s="5" t="n">
        <v>84999</v>
      </c>
    </row>
    <row r="47">
      <c r="A47" s="4" t="inlineStr">
        <is>
          <t>China | Fuel Ingredients</t>
        </is>
      </c>
    </row>
    <row r="48">
      <c r="A48" s="3" t="inlineStr">
        <is>
          <t>Revenue, Initial Application Period Cumulative Effect Transition [Line Items]</t>
        </is>
      </c>
    </row>
    <row r="49">
      <c r="A49" s="4" t="inlineStr">
        <is>
          <t>Net sales</t>
        </is>
      </c>
      <c r="B49" s="5" t="n">
        <v>0</v>
      </c>
      <c r="C49" s="5" t="n">
        <v>0</v>
      </c>
      <c r="D49" s="5" t="n">
        <v>0</v>
      </c>
      <c r="E49" s="5" t="n">
        <v>0</v>
      </c>
    </row>
    <row r="50">
      <c r="A50" s="4" t="inlineStr">
        <is>
          <t>South America</t>
        </is>
      </c>
    </row>
    <row r="51">
      <c r="A51" s="3" t="inlineStr">
        <is>
          <t>Revenue, Initial Application Period Cumulative Effect Transition [Line Items]</t>
        </is>
      </c>
    </row>
    <row r="52">
      <c r="A52" s="4" t="inlineStr">
        <is>
          <t>Net sales</t>
        </is>
      </c>
      <c r="B52" s="5" t="n">
        <v>5590</v>
      </c>
      <c r="C52" s="5" t="n">
        <v>2080</v>
      </c>
      <c r="D52" s="5" t="n">
        <v>16044</v>
      </c>
      <c r="E52" s="5" t="n">
        <v>12666</v>
      </c>
    </row>
    <row r="53">
      <c r="A53" s="4" t="inlineStr">
        <is>
          <t>South America | Feed Ingredients</t>
        </is>
      </c>
    </row>
    <row r="54">
      <c r="A54" s="3" t="inlineStr">
        <is>
          <t>Revenue, Initial Application Period Cumulative Effect Transition [Line Items]</t>
        </is>
      </c>
    </row>
    <row r="55">
      <c r="A55" s="4" t="inlineStr">
        <is>
          <t>Net sales</t>
        </is>
      </c>
      <c r="B55" s="5" t="n">
        <v>0</v>
      </c>
      <c r="C55" s="5" t="n">
        <v>0</v>
      </c>
      <c r="D55" s="5" t="n">
        <v>0</v>
      </c>
      <c r="E55" s="5" t="n">
        <v>0</v>
      </c>
    </row>
    <row r="56">
      <c r="A56" s="4" t="inlineStr">
        <is>
          <t>South America | Food Ingredients</t>
        </is>
      </c>
    </row>
    <row r="57">
      <c r="A57" s="3" t="inlineStr">
        <is>
          <t>Revenue, Initial Application Period Cumulative Effect Transition [Line Items]</t>
        </is>
      </c>
    </row>
    <row r="58">
      <c r="A58" s="4" t="inlineStr">
        <is>
          <t>Net sales</t>
        </is>
      </c>
      <c r="B58" s="5" t="n">
        <v>5590</v>
      </c>
      <c r="C58" s="5" t="n">
        <v>2080</v>
      </c>
      <c r="D58" s="5" t="n">
        <v>16044</v>
      </c>
      <c r="E58" s="5" t="n">
        <v>12666</v>
      </c>
    </row>
    <row r="59">
      <c r="A59" s="4" t="inlineStr">
        <is>
          <t>South America | Fuel Ingredients</t>
        </is>
      </c>
    </row>
    <row r="60">
      <c r="A60" s="3" t="inlineStr">
        <is>
          <t>Revenue, Initial Application Period Cumulative Effect Transition [Line Items]</t>
        </is>
      </c>
    </row>
    <row r="61">
      <c r="A61" s="4" t="inlineStr">
        <is>
          <t>Net sales</t>
        </is>
      </c>
      <c r="B61" s="5" t="n">
        <v>0</v>
      </c>
      <c r="C61" s="5" t="n">
        <v>0</v>
      </c>
      <c r="D61" s="5" t="n">
        <v>0</v>
      </c>
      <c r="E61" s="5" t="n">
        <v>0</v>
      </c>
    </row>
    <row r="62">
      <c r="A62" s="4" t="inlineStr">
        <is>
          <t>Other</t>
        </is>
      </c>
    </row>
    <row r="63">
      <c r="A63" s="3" t="inlineStr">
        <is>
          <t>Revenue, Initial Application Period Cumulative Effect Transition [Line Items]</t>
        </is>
      </c>
    </row>
    <row r="64">
      <c r="A64" s="4" t="inlineStr">
        <is>
          <t>Net sales</t>
        </is>
      </c>
      <c r="B64" s="5" t="n">
        <v>17806</v>
      </c>
      <c r="C64" s="5" t="n">
        <v>18489</v>
      </c>
      <c r="D64" s="5" t="n">
        <v>34028</v>
      </c>
      <c r="E64" s="5" t="n">
        <v>35535</v>
      </c>
    </row>
    <row r="65">
      <c r="A65" s="4" t="inlineStr">
        <is>
          <t>Other | Feed Ingredients</t>
        </is>
      </c>
    </row>
    <row r="66">
      <c r="A66" s="3" t="inlineStr">
        <is>
          <t>Revenue, Initial Application Period Cumulative Effect Transition [Line Items]</t>
        </is>
      </c>
    </row>
    <row r="67">
      <c r="A67" s="4" t="inlineStr">
        <is>
          <t>Net sales</t>
        </is>
      </c>
      <c r="B67" s="5" t="n">
        <v>3276</v>
      </c>
      <c r="C67" s="5" t="n">
        <v>2552</v>
      </c>
      <c r="D67" s="5" t="n">
        <v>6122</v>
      </c>
      <c r="E67" s="5" t="n">
        <v>4848</v>
      </c>
    </row>
    <row r="68">
      <c r="A68" s="4" t="inlineStr">
        <is>
          <t>Other | Food Ingredients</t>
        </is>
      </c>
    </row>
    <row r="69">
      <c r="A69" s="3" t="inlineStr">
        <is>
          <t>Revenue, Initial Application Period Cumulative Effect Transition [Line Items]</t>
        </is>
      </c>
    </row>
    <row r="70">
      <c r="A70" s="4" t="inlineStr">
        <is>
          <t>Net sales</t>
        </is>
      </c>
      <c r="B70" s="5" t="n">
        <v>14530</v>
      </c>
      <c r="C70" s="5" t="n">
        <v>15937</v>
      </c>
      <c r="D70" s="5" t="n">
        <v>27906</v>
      </c>
      <c r="E70" s="5" t="n">
        <v>30687</v>
      </c>
    </row>
    <row r="71">
      <c r="A71" s="4" t="inlineStr">
        <is>
          <t>Other | Fuel Ingredients</t>
        </is>
      </c>
    </row>
    <row r="72">
      <c r="A72" s="3" t="inlineStr">
        <is>
          <t>Revenue, Initial Application Period Cumulative Effect Transition [Line Items]</t>
        </is>
      </c>
    </row>
    <row r="73">
      <c r="A73" s="4" t="inlineStr">
        <is>
          <t>Net sales</t>
        </is>
      </c>
      <c r="B73" s="5" t="n">
        <v>0</v>
      </c>
      <c r="C73" s="5" t="n">
        <v>0</v>
      </c>
      <c r="D73" s="5" t="n">
        <v>0</v>
      </c>
      <c r="E73" s="5" t="n">
        <v>0</v>
      </c>
    </row>
    <row r="74">
      <c r="A74" s="4" t="inlineStr">
        <is>
          <t>Fats</t>
        </is>
      </c>
    </row>
    <row r="75">
      <c r="A75" s="3" t="inlineStr">
        <is>
          <t>Revenue, Initial Application Period Cumulative Effect Transition [Line Items]</t>
        </is>
      </c>
    </row>
    <row r="76">
      <c r="A76" s="4" t="inlineStr">
        <is>
          <t>Net sales</t>
        </is>
      </c>
      <c r="B76" s="5" t="n">
        <v>333670</v>
      </c>
      <c r="C76" s="5" t="n">
        <v>199346</v>
      </c>
      <c r="D76" s="5" t="n">
        <v>604109</v>
      </c>
      <c r="E76" s="5" t="n">
        <v>396106</v>
      </c>
    </row>
    <row r="77">
      <c r="A77" s="4" t="inlineStr">
        <is>
          <t>Fats | Feed Ingredients</t>
        </is>
      </c>
    </row>
    <row r="78">
      <c r="A78" s="3" t="inlineStr">
        <is>
          <t>Revenue, Initial Application Period Cumulative Effect Transition [Line Items]</t>
        </is>
      </c>
    </row>
    <row r="79">
      <c r="A79" s="4" t="inlineStr">
        <is>
          <t>Net sales</t>
        </is>
      </c>
      <c r="B79" s="5" t="n">
        <v>292559</v>
      </c>
      <c r="C79" s="5" t="n">
        <v>167507</v>
      </c>
      <c r="D79" s="5" t="n">
        <v>521565</v>
      </c>
      <c r="E79" s="5" t="n">
        <v>330791</v>
      </c>
    </row>
    <row r="80">
      <c r="A80" s="4" t="inlineStr">
        <is>
          <t>Fats | Food Ingredients</t>
        </is>
      </c>
    </row>
    <row r="81">
      <c r="A81" s="3" t="inlineStr">
        <is>
          <t>Revenue, Initial Application Period Cumulative Effect Transition [Line Items]</t>
        </is>
      </c>
    </row>
    <row r="82">
      <c r="A82" s="4" t="inlineStr">
        <is>
          <t>Net sales</t>
        </is>
      </c>
      <c r="B82" s="5" t="n">
        <v>41111</v>
      </c>
      <c r="C82" s="5" t="n">
        <v>31839</v>
      </c>
      <c r="D82" s="5" t="n">
        <v>82544</v>
      </c>
      <c r="E82" s="5" t="n">
        <v>65315</v>
      </c>
    </row>
    <row r="83">
      <c r="A83" s="4" t="inlineStr">
        <is>
          <t>Fats | Fuel Ingredients</t>
        </is>
      </c>
    </row>
    <row r="84">
      <c r="A84" s="3" t="inlineStr">
        <is>
          <t>Revenue, Initial Application Period Cumulative Effect Transition [Line Items]</t>
        </is>
      </c>
    </row>
    <row r="85">
      <c r="A85" s="4" t="inlineStr">
        <is>
          <t>Net sales</t>
        </is>
      </c>
      <c r="B85" s="5" t="n">
        <v>0</v>
      </c>
      <c r="C85" s="5" t="n">
        <v>0</v>
      </c>
      <c r="D85" s="5" t="n">
        <v>0</v>
      </c>
      <c r="E85" s="5" t="n">
        <v>0</v>
      </c>
    </row>
    <row r="86">
      <c r="A86" s="4" t="inlineStr">
        <is>
          <t>Used cooking oil</t>
        </is>
      </c>
    </row>
    <row r="87">
      <c r="A87" s="3" t="inlineStr">
        <is>
          <t>Revenue, Initial Application Period Cumulative Effect Transition [Line Items]</t>
        </is>
      </c>
    </row>
    <row r="88">
      <c r="A88" s="4" t="inlineStr">
        <is>
          <t>Net sales</t>
        </is>
      </c>
      <c r="B88" s="5" t="n">
        <v>86437</v>
      </c>
      <c r="C88" s="5" t="n">
        <v>39007</v>
      </c>
      <c r="D88" s="5" t="n">
        <v>137466</v>
      </c>
      <c r="E88" s="5" t="n">
        <v>86615</v>
      </c>
    </row>
    <row r="89">
      <c r="A89" s="4" t="inlineStr">
        <is>
          <t>Used cooking oil | Feed Ingredients</t>
        </is>
      </c>
    </row>
    <row r="90">
      <c r="A90" s="3" t="inlineStr">
        <is>
          <t>Revenue, Initial Application Period Cumulative Effect Transition [Line Items]</t>
        </is>
      </c>
    </row>
    <row r="91">
      <c r="A91" s="4" t="inlineStr">
        <is>
          <t>Net sales</t>
        </is>
      </c>
      <c r="B91" s="5" t="n">
        <v>86437</v>
      </c>
      <c r="C91" s="5" t="n">
        <v>39007</v>
      </c>
      <c r="D91" s="5" t="n">
        <v>137466</v>
      </c>
      <c r="E91" s="5" t="n">
        <v>86615</v>
      </c>
    </row>
    <row r="92">
      <c r="A92" s="4" t="inlineStr">
        <is>
          <t>Used cooking oil | Food Ingredients</t>
        </is>
      </c>
    </row>
    <row r="93">
      <c r="A93" s="3" t="inlineStr">
        <is>
          <t>Revenue, Initial Application Period Cumulative Effect Transition [Line Items]</t>
        </is>
      </c>
    </row>
    <row r="94">
      <c r="A94" s="4" t="inlineStr">
        <is>
          <t>Net sales</t>
        </is>
      </c>
      <c r="B94" s="5" t="n">
        <v>0</v>
      </c>
      <c r="C94" s="5" t="n">
        <v>0</v>
      </c>
      <c r="D94" s="5" t="n">
        <v>0</v>
      </c>
      <c r="E94" s="5" t="n">
        <v>0</v>
      </c>
    </row>
    <row r="95">
      <c r="A95" s="4" t="inlineStr">
        <is>
          <t>Used cooking oil | Fuel Ingredients</t>
        </is>
      </c>
    </row>
    <row r="96">
      <c r="A96" s="3" t="inlineStr">
        <is>
          <t>Revenue, Initial Application Period Cumulative Effect Transition [Line Items]</t>
        </is>
      </c>
    </row>
    <row r="97">
      <c r="A97" s="4" t="inlineStr">
        <is>
          <t>Net sales</t>
        </is>
      </c>
      <c r="B97" s="5" t="n">
        <v>0</v>
      </c>
      <c r="C97" s="5" t="n">
        <v>0</v>
      </c>
      <c r="D97" s="5" t="n">
        <v>0</v>
      </c>
      <c r="E97" s="5" t="n">
        <v>0</v>
      </c>
    </row>
    <row r="98">
      <c r="A98" s="4" t="inlineStr">
        <is>
          <t>Proteins</t>
        </is>
      </c>
    </row>
    <row r="99">
      <c r="A99" s="3" t="inlineStr">
        <is>
          <t>Revenue, Initial Application Period Cumulative Effect Transition [Line Items]</t>
        </is>
      </c>
    </row>
    <row r="100">
      <c r="A100" s="4" t="inlineStr">
        <is>
          <t>Net sales</t>
        </is>
      </c>
      <c r="B100" s="5" t="n">
        <v>258391</v>
      </c>
      <c r="C100" s="5" t="n">
        <v>210141</v>
      </c>
      <c r="D100" s="5" t="n">
        <v>513898</v>
      </c>
      <c r="E100" s="5" t="n">
        <v>406121</v>
      </c>
    </row>
    <row r="101">
      <c r="A101" s="4" t="inlineStr">
        <is>
          <t>Proteins | Feed Ingredients</t>
        </is>
      </c>
    </row>
    <row r="102">
      <c r="A102" s="3" t="inlineStr">
        <is>
          <t>Revenue, Initial Application Period Cumulative Effect Transition [Line Items]</t>
        </is>
      </c>
    </row>
    <row r="103">
      <c r="A103" s="4" t="inlineStr">
        <is>
          <t>Net sales</t>
        </is>
      </c>
      <c r="B103" s="5" t="n">
        <v>258391</v>
      </c>
      <c r="C103" s="5" t="n">
        <v>210141</v>
      </c>
      <c r="D103" s="5" t="n">
        <v>513898</v>
      </c>
      <c r="E103" s="5" t="n">
        <v>406121</v>
      </c>
    </row>
    <row r="104">
      <c r="A104" s="4" t="inlineStr">
        <is>
          <t>Proteins | Food Ingredients</t>
        </is>
      </c>
    </row>
    <row r="105">
      <c r="A105" s="3" t="inlineStr">
        <is>
          <t>Revenue, Initial Application Period Cumulative Effect Transition [Line Items]</t>
        </is>
      </c>
    </row>
    <row r="106">
      <c r="A106" s="4" t="inlineStr">
        <is>
          <t>Net sales</t>
        </is>
      </c>
      <c r="B106" s="5" t="n">
        <v>0</v>
      </c>
      <c r="C106" s="5" t="n">
        <v>0</v>
      </c>
      <c r="D106" s="5" t="n">
        <v>0</v>
      </c>
      <c r="E106" s="5" t="n">
        <v>0</v>
      </c>
    </row>
    <row r="107">
      <c r="A107" s="4" t="inlineStr">
        <is>
          <t>Proteins | Fuel Ingredients</t>
        </is>
      </c>
    </row>
    <row r="108">
      <c r="A108" s="3" t="inlineStr">
        <is>
          <t>Revenue, Initial Application Period Cumulative Effect Transition [Line Items]</t>
        </is>
      </c>
    </row>
    <row r="109">
      <c r="A109" s="4" t="inlineStr">
        <is>
          <t>Net sales</t>
        </is>
      </c>
      <c r="B109" s="5" t="n">
        <v>0</v>
      </c>
      <c r="C109" s="5" t="n">
        <v>0</v>
      </c>
      <c r="D109" s="5" t="n">
        <v>0</v>
      </c>
      <c r="E109" s="5" t="n">
        <v>0</v>
      </c>
    </row>
    <row r="110">
      <c r="A110" s="4" t="inlineStr">
        <is>
          <t>Bakery</t>
        </is>
      </c>
    </row>
    <row r="111">
      <c r="A111" s="3" t="inlineStr">
        <is>
          <t>Revenue, Initial Application Period Cumulative Effect Transition [Line Items]</t>
        </is>
      </c>
    </row>
    <row r="112">
      <c r="A112" s="4" t="inlineStr">
        <is>
          <t>Net sales</t>
        </is>
      </c>
      <c r="B112" s="5" t="n">
        <v>79202</v>
      </c>
      <c r="C112" s="5" t="n">
        <v>37964</v>
      </c>
      <c r="D112" s="5" t="n">
        <v>142307</v>
      </c>
      <c r="E112" s="5" t="n">
        <v>85065</v>
      </c>
    </row>
    <row r="113">
      <c r="A113" s="4" t="inlineStr">
        <is>
          <t>Bakery | Feed Ingredients</t>
        </is>
      </c>
    </row>
    <row r="114">
      <c r="A114" s="3" t="inlineStr">
        <is>
          <t>Revenue, Initial Application Period Cumulative Effect Transition [Line Items]</t>
        </is>
      </c>
    </row>
    <row r="115">
      <c r="A115" s="4" t="inlineStr">
        <is>
          <t>Net sales</t>
        </is>
      </c>
      <c r="B115" s="5" t="n">
        <v>79202</v>
      </c>
      <c r="C115" s="5" t="n">
        <v>37964</v>
      </c>
      <c r="D115" s="5" t="n">
        <v>142307</v>
      </c>
      <c r="E115" s="5" t="n">
        <v>85065</v>
      </c>
    </row>
    <row r="116">
      <c r="A116" s="4" t="inlineStr">
        <is>
          <t>Bakery | Food Ingredients</t>
        </is>
      </c>
    </row>
    <row r="117">
      <c r="A117" s="3" t="inlineStr">
        <is>
          <t>Revenue, Initial Application Period Cumulative Effect Transition [Line Items]</t>
        </is>
      </c>
    </row>
    <row r="118">
      <c r="A118" s="4" t="inlineStr">
        <is>
          <t>Net sales</t>
        </is>
      </c>
      <c r="B118" s="5" t="n">
        <v>0</v>
      </c>
      <c r="C118" s="5" t="n">
        <v>0</v>
      </c>
      <c r="D118" s="5" t="n">
        <v>0</v>
      </c>
      <c r="E118" s="5" t="n">
        <v>0</v>
      </c>
    </row>
    <row r="119">
      <c r="A119" s="4" t="inlineStr">
        <is>
          <t>Bakery | Fuel Ingredients</t>
        </is>
      </c>
    </row>
    <row r="120">
      <c r="A120" s="3" t="inlineStr">
        <is>
          <t>Revenue, Initial Application Period Cumulative Effect Transition [Line Items]</t>
        </is>
      </c>
    </row>
    <row r="121">
      <c r="A121" s="4" t="inlineStr">
        <is>
          <t>Net sales</t>
        </is>
      </c>
      <c r="B121" s="5" t="n">
        <v>0</v>
      </c>
      <c r="C121" s="5" t="n">
        <v>0</v>
      </c>
      <c r="D121" s="5" t="n">
        <v>0</v>
      </c>
      <c r="E121" s="5" t="n">
        <v>0</v>
      </c>
    </row>
    <row r="122">
      <c r="A122" s="4" t="inlineStr">
        <is>
          <t>Other rendering</t>
        </is>
      </c>
    </row>
    <row r="123">
      <c r="A123" s="3" t="inlineStr">
        <is>
          <t>Revenue, Initial Application Period Cumulative Effect Transition [Line Items]</t>
        </is>
      </c>
    </row>
    <row r="124">
      <c r="A124" s="4" t="inlineStr">
        <is>
          <t>Net sales</t>
        </is>
      </c>
      <c r="B124" s="5" t="n">
        <v>45452</v>
      </c>
      <c r="C124" s="5" t="n">
        <v>39464</v>
      </c>
      <c r="D124" s="5" t="n">
        <v>88409</v>
      </c>
      <c r="E124" s="5" t="n">
        <v>86628</v>
      </c>
    </row>
    <row r="125">
      <c r="A125" s="4" t="inlineStr">
        <is>
          <t>Other rendering | Feed Ingredients</t>
        </is>
      </c>
    </row>
    <row r="126">
      <c r="A126" s="3" t="inlineStr">
        <is>
          <t>Revenue, Initial Application Period Cumulative Effect Transition [Line Items]</t>
        </is>
      </c>
    </row>
    <row r="127">
      <c r="A127" s="4" t="inlineStr">
        <is>
          <t>Net sales</t>
        </is>
      </c>
      <c r="B127" s="5" t="n">
        <v>45452</v>
      </c>
      <c r="C127" s="5" t="n">
        <v>39464</v>
      </c>
      <c r="D127" s="5" t="n">
        <v>88409</v>
      </c>
      <c r="E127" s="5" t="n">
        <v>86628</v>
      </c>
    </row>
    <row r="128">
      <c r="A128" s="4" t="inlineStr">
        <is>
          <t>Other rendering | Food Ingredients</t>
        </is>
      </c>
    </row>
    <row r="129">
      <c r="A129" s="3" t="inlineStr">
        <is>
          <t>Revenue, Initial Application Period Cumulative Effect Transition [Line Items]</t>
        </is>
      </c>
    </row>
    <row r="130">
      <c r="A130" s="4" t="inlineStr">
        <is>
          <t>Net sales</t>
        </is>
      </c>
      <c r="B130" s="5" t="n">
        <v>0</v>
      </c>
      <c r="C130" s="5" t="n">
        <v>0</v>
      </c>
      <c r="D130" s="5" t="n">
        <v>0</v>
      </c>
      <c r="E130" s="5" t="n">
        <v>0</v>
      </c>
    </row>
    <row r="131">
      <c r="A131" s="4" t="inlineStr">
        <is>
          <t>Other rendering | Fuel Ingredients</t>
        </is>
      </c>
    </row>
    <row r="132">
      <c r="A132" s="3" t="inlineStr">
        <is>
          <t>Revenue, Initial Application Period Cumulative Effect Transition [Line Items]</t>
        </is>
      </c>
    </row>
    <row r="133">
      <c r="A133" s="4" t="inlineStr">
        <is>
          <t>Net sales</t>
        </is>
      </c>
      <c r="B133" s="5" t="n">
        <v>0</v>
      </c>
      <c r="C133" s="5" t="n">
        <v>0</v>
      </c>
      <c r="D133" s="5" t="n">
        <v>0</v>
      </c>
      <c r="E133" s="5" t="n">
        <v>0</v>
      </c>
    </row>
    <row r="134">
      <c r="A134" s="4" t="inlineStr">
        <is>
          <t>Food ingredients</t>
        </is>
      </c>
    </row>
    <row r="135">
      <c r="A135" s="3" t="inlineStr">
        <is>
          <t>Revenue, Initial Application Period Cumulative Effect Transition [Line Items]</t>
        </is>
      </c>
    </row>
    <row r="136">
      <c r="A136" s="4" t="inlineStr">
        <is>
          <t>Net sales</t>
        </is>
      </c>
      <c r="B136" s="5" t="n">
        <v>239622</v>
      </c>
      <c r="C136" s="5" t="n">
        <v>223526</v>
      </c>
      <c r="D136" s="5" t="n">
        <v>469164</v>
      </c>
      <c r="E136" s="5" t="n">
        <v>438319</v>
      </c>
    </row>
    <row r="137">
      <c r="A137" s="4" t="inlineStr">
        <is>
          <t>Food ingredients | Feed Ingredients</t>
        </is>
      </c>
    </row>
    <row r="138">
      <c r="A138" s="3" t="inlineStr">
        <is>
          <t>Revenue, Initial Application Period Cumulative Effect Transition [Line Items]</t>
        </is>
      </c>
    </row>
    <row r="139">
      <c r="A139" s="4" t="inlineStr">
        <is>
          <t>Net sales</t>
        </is>
      </c>
      <c r="B139" s="5" t="n">
        <v>0</v>
      </c>
      <c r="C139" s="5" t="n">
        <v>0</v>
      </c>
      <c r="D139" s="5" t="n">
        <v>0</v>
      </c>
      <c r="E139" s="5" t="n">
        <v>0</v>
      </c>
    </row>
    <row r="140">
      <c r="A140" s="4" t="inlineStr">
        <is>
          <t>Food ingredients | Food Ingredients</t>
        </is>
      </c>
    </row>
    <row r="141">
      <c r="A141" s="3" t="inlineStr">
        <is>
          <t>Revenue, Initial Application Period Cumulative Effect Transition [Line Items]</t>
        </is>
      </c>
    </row>
    <row r="142">
      <c r="A142" s="4" t="inlineStr">
        <is>
          <t>Net sales</t>
        </is>
      </c>
      <c r="B142" s="5" t="n">
        <v>239622</v>
      </c>
      <c r="C142" s="5" t="n">
        <v>223526</v>
      </c>
      <c r="D142" s="5" t="n">
        <v>469164</v>
      </c>
      <c r="E142" s="5" t="n">
        <v>438319</v>
      </c>
    </row>
    <row r="143">
      <c r="A143" s="4" t="inlineStr">
        <is>
          <t>Food ingredients | Fuel Ingredients</t>
        </is>
      </c>
    </row>
    <row r="144">
      <c r="A144" s="3" t="inlineStr">
        <is>
          <t>Revenue, Initial Application Period Cumulative Effect Transition [Line Items]</t>
        </is>
      </c>
    </row>
    <row r="145">
      <c r="A145" s="4" t="inlineStr">
        <is>
          <t>Net sales</t>
        </is>
      </c>
      <c r="B145" s="5" t="n">
        <v>0</v>
      </c>
      <c r="C145" s="5" t="n">
        <v>0</v>
      </c>
      <c r="D145" s="5" t="n">
        <v>0</v>
      </c>
      <c r="E145" s="5" t="n">
        <v>0</v>
      </c>
    </row>
    <row r="146">
      <c r="A146" s="4" t="inlineStr">
        <is>
          <t>Bioenergy</t>
        </is>
      </c>
    </row>
    <row r="147">
      <c r="A147" s="3" t="inlineStr">
        <is>
          <t>Revenue, Initial Application Period Cumulative Effect Transition [Line Items]</t>
        </is>
      </c>
    </row>
    <row r="148">
      <c r="A148" s="4" t="inlineStr">
        <is>
          <t>Net sales</t>
        </is>
      </c>
      <c r="B148" s="5" t="n">
        <v>109682</v>
      </c>
      <c r="C148" s="5" t="n">
        <v>65058</v>
      </c>
      <c r="D148" s="5" t="n">
        <v>203539</v>
      </c>
      <c r="E148" s="5" t="n">
        <v>129581</v>
      </c>
    </row>
    <row r="149">
      <c r="A149" s="4" t="inlineStr">
        <is>
          <t>Bioenergy | Feed Ingredients</t>
        </is>
      </c>
    </row>
    <row r="150">
      <c r="A150" s="3" t="inlineStr">
        <is>
          <t>Revenue, Initial Application Period Cumulative Effect Transition [Line Items]</t>
        </is>
      </c>
    </row>
    <row r="151">
      <c r="A151" s="4" t="inlineStr">
        <is>
          <t>Net sales</t>
        </is>
      </c>
      <c r="B151" s="5" t="n">
        <v>0</v>
      </c>
      <c r="C151" s="5" t="n">
        <v>0</v>
      </c>
      <c r="D151" s="5" t="n">
        <v>0</v>
      </c>
      <c r="E151" s="5" t="n">
        <v>0</v>
      </c>
    </row>
    <row r="152">
      <c r="A152" s="4" t="inlineStr">
        <is>
          <t>Bioenergy | Food Ingredients</t>
        </is>
      </c>
    </row>
    <row r="153">
      <c r="A153" s="3" t="inlineStr">
        <is>
          <t>Revenue, Initial Application Period Cumulative Effect Transition [Line Items]</t>
        </is>
      </c>
    </row>
    <row r="154">
      <c r="A154" s="4" t="inlineStr">
        <is>
          <t>Net sales</t>
        </is>
      </c>
      <c r="B154" s="5" t="n">
        <v>0</v>
      </c>
      <c r="C154" s="5" t="n">
        <v>0</v>
      </c>
      <c r="D154" s="5" t="n">
        <v>0</v>
      </c>
      <c r="E154" s="5" t="n">
        <v>0</v>
      </c>
    </row>
    <row r="155">
      <c r="A155" s="4" t="inlineStr">
        <is>
          <t>Bioenergy | Fuel Ingredients</t>
        </is>
      </c>
    </row>
    <row r="156">
      <c r="A156" s="3" t="inlineStr">
        <is>
          <t>Revenue, Initial Application Period Cumulative Effect Transition [Line Items]</t>
        </is>
      </c>
    </row>
    <row r="157">
      <c r="A157" s="4" t="inlineStr">
        <is>
          <t>Net sales</t>
        </is>
      </c>
      <c r="B157" s="5" t="n">
        <v>109682</v>
      </c>
      <c r="C157" s="5" t="n">
        <v>65058</v>
      </c>
      <c r="D157" s="5" t="n">
        <v>203539</v>
      </c>
      <c r="E157" s="5" t="n">
        <v>129581</v>
      </c>
    </row>
    <row r="158">
      <c r="A158" s="4" t="inlineStr">
        <is>
          <t>Biofuels</t>
        </is>
      </c>
    </row>
    <row r="159">
      <c r="A159" s="3" t="inlineStr">
        <is>
          <t>Revenue, Initial Application Period Cumulative Effect Transition [Line Items]</t>
        </is>
      </c>
    </row>
    <row r="160">
      <c r="A160" s="4" t="inlineStr">
        <is>
          <t>Net sales</t>
        </is>
      </c>
      <c r="B160" s="5" t="n">
        <v>24</v>
      </c>
      <c r="C160" s="5" t="n">
        <v>991</v>
      </c>
      <c r="D160" s="5" t="n">
        <v>3374</v>
      </c>
      <c r="E160" s="5" t="n">
        <v>6391</v>
      </c>
    </row>
    <row r="161">
      <c r="A161" s="4" t="inlineStr">
        <is>
          <t>Biofuels | Feed Ingredients</t>
        </is>
      </c>
    </row>
    <row r="162">
      <c r="A162" s="3" t="inlineStr">
        <is>
          <t>Revenue, Initial Application Period Cumulative Effect Transition [Line Items]</t>
        </is>
      </c>
    </row>
    <row r="163">
      <c r="A163" s="4" t="inlineStr">
        <is>
          <t>Net sales</t>
        </is>
      </c>
      <c r="B163" s="5" t="n">
        <v>0</v>
      </c>
      <c r="C163" s="5" t="n">
        <v>0</v>
      </c>
      <c r="D163" s="5" t="n">
        <v>0</v>
      </c>
      <c r="E163" s="5" t="n">
        <v>0</v>
      </c>
    </row>
    <row r="164">
      <c r="A164" s="4" t="inlineStr">
        <is>
          <t>Biofuels | Food Ingredients</t>
        </is>
      </c>
    </row>
    <row r="165">
      <c r="A165" s="3" t="inlineStr">
        <is>
          <t>Revenue, Initial Application Period Cumulative Effect Transition [Line Items]</t>
        </is>
      </c>
    </row>
    <row r="166">
      <c r="A166" s="4" t="inlineStr">
        <is>
          <t>Net sales</t>
        </is>
      </c>
      <c r="B166" s="5" t="n">
        <v>0</v>
      </c>
      <c r="C166" s="5" t="n">
        <v>0</v>
      </c>
      <c r="D166" s="5" t="n">
        <v>0</v>
      </c>
      <c r="E166" s="5" t="n">
        <v>0</v>
      </c>
    </row>
    <row r="167">
      <c r="A167" s="4" t="inlineStr">
        <is>
          <t>Biofuels | Fuel Ingredients</t>
        </is>
      </c>
    </row>
    <row r="168">
      <c r="A168" s="3" t="inlineStr">
        <is>
          <t>Revenue, Initial Application Period Cumulative Effect Transition [Line Items]</t>
        </is>
      </c>
    </row>
    <row r="169">
      <c r="A169" s="4" t="inlineStr">
        <is>
          <t>Net sales</t>
        </is>
      </c>
      <c r="B169" s="5" t="n">
        <v>24</v>
      </c>
      <c r="C169" s="5" t="n">
        <v>991</v>
      </c>
      <c r="D169" s="5" t="n">
        <v>3374</v>
      </c>
      <c r="E169" s="5" t="n">
        <v>6391</v>
      </c>
    </row>
    <row r="170">
      <c r="A170" s="4" t="inlineStr">
        <is>
          <t>Other</t>
        </is>
      </c>
    </row>
    <row r="171">
      <c r="A171" s="3" t="inlineStr">
        <is>
          <t>Revenue, Initial Application Period Cumulative Effect Transition [Line Items]</t>
        </is>
      </c>
    </row>
    <row r="172">
      <c r="A172" s="4" t="inlineStr">
        <is>
          <t>Net sales</t>
        </is>
      </c>
      <c r="B172" s="5" t="n">
        <v>46189</v>
      </c>
      <c r="C172" s="5" t="n">
        <v>33176</v>
      </c>
      <c r="D172" s="5" t="n">
        <v>83119</v>
      </c>
      <c r="E172" s="5" t="n">
        <v>66689</v>
      </c>
    </row>
    <row r="173">
      <c r="A173" s="4" t="inlineStr">
        <is>
          <t>Other | Feed Ingredients</t>
        </is>
      </c>
    </row>
    <row r="174">
      <c r="A174" s="3" t="inlineStr">
        <is>
          <t>Revenue, Initial Application Period Cumulative Effect Transition [Line Items]</t>
        </is>
      </c>
    </row>
    <row r="175">
      <c r="A175" s="4" t="inlineStr">
        <is>
          <t>Net sales</t>
        </is>
      </c>
      <c r="B175" s="5" t="n">
        <v>9891</v>
      </c>
      <c r="C175" s="5" t="n">
        <v>9607</v>
      </c>
      <c r="D175" s="5" t="n">
        <v>19731</v>
      </c>
      <c r="E175" s="5" t="n">
        <v>21095</v>
      </c>
    </row>
    <row r="176">
      <c r="A176" s="4" t="inlineStr">
        <is>
          <t>Other | Food Ingredients</t>
        </is>
      </c>
    </row>
    <row r="177">
      <c r="A177" s="3" t="inlineStr">
        <is>
          <t>Revenue, Initial Application Period Cumulative Effect Transition [Line Items]</t>
        </is>
      </c>
    </row>
    <row r="178">
      <c r="A178" s="4" t="inlineStr">
        <is>
          <t>Net sales</t>
        </is>
      </c>
      <c r="B178" s="5" t="n">
        <v>36298</v>
      </c>
      <c r="C178" s="5" t="n">
        <v>23569</v>
      </c>
      <c r="D178" s="5" t="n">
        <v>63388</v>
      </c>
      <c r="E178" s="5" t="n">
        <v>45594</v>
      </c>
    </row>
    <row r="179">
      <c r="A179" s="4" t="inlineStr">
        <is>
          <t>Other | Fuel Ingredients</t>
        </is>
      </c>
    </row>
    <row r="180">
      <c r="A180" s="3" t="inlineStr">
        <is>
          <t>Revenue, Initial Application Period Cumulative Effect Transition [Line Items]</t>
        </is>
      </c>
    </row>
    <row r="181">
      <c r="A181" s="4" t="inlineStr">
        <is>
          <t>Net sales</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Jul. 03, 2021</t>
        </is>
      </c>
      <c r="C1" s="2" t="inlineStr">
        <is>
          <t>Jan. 02, 2021</t>
        </is>
      </c>
      <c r="D1" s="2" t="inlineStr">
        <is>
          <t>Jun. 27, 2020</t>
        </is>
      </c>
    </row>
    <row r="2">
      <c r="A2" s="3" t="inlineStr">
        <is>
          <t>Statement of Stockholders' Equity [Abstract]</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venue from Long-term Performance Obligations, Narrative (Details) $ in Millions</t>
        </is>
      </c>
      <c r="B1" s="2" t="inlineStr">
        <is>
          <t>6 Months Ended</t>
        </is>
      </c>
    </row>
    <row r="2">
      <c r="B2" s="2" t="inlineStr">
        <is>
          <t>Jul. 03, 2021USD ($)</t>
        </is>
      </c>
    </row>
    <row r="3">
      <c r="A3" s="3" t="inlineStr">
        <is>
          <t>Revenue from Contract with Customer [Abstract]</t>
        </is>
      </c>
    </row>
    <row r="4">
      <c r="A4" s="4" t="inlineStr">
        <is>
          <t>Revenue recognized</t>
        </is>
      </c>
      <c r="B4" s="10" t="n">
        <v>4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venue from Long-term Performance Obligations (Details) - Revenue, Remaining Performance Obligation, Expected Timing of Satisfaction, Start Date [Axis]: 2020-03-29 $ in Millions</t>
        </is>
      </c>
      <c r="B1" s="2" t="inlineStr">
        <is>
          <t>Jul. 03, 2021USD ($)</t>
        </is>
      </c>
    </row>
    <row r="2">
      <c r="A2" s="3" t="inlineStr">
        <is>
          <t>Revenue, Remaining Performance Obligation, Expected Timing of Satisfaction [Line Items]</t>
        </is>
      </c>
    </row>
    <row r="3">
      <c r="A3" s="4" t="inlineStr">
        <is>
          <t>Expected timing of satisfaction</t>
        </is>
      </c>
      <c r="B3" s="4" t="inlineStr">
        <is>
          <t>2 years</t>
        </is>
      </c>
    </row>
    <row r="4">
      <c r="A4" s="4" t="inlineStr">
        <is>
          <t>Remaining performance obligation</t>
        </is>
      </c>
      <c r="B4" s="10" t="n">
        <v>14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 width="21" customWidth="1" min="6" max="6"/>
    <col width="21" customWidth="1" min="7" max="7"/>
    <col width="21" customWidth="1" min="8" max="8"/>
    <col width="30" customWidth="1" min="9" max="9"/>
    <col width="20" customWidth="1" min="10" max="10"/>
  </cols>
  <sheetData>
    <row r="1">
      <c r="A1" s="1" t="inlineStr">
        <is>
          <t>Related Party Transactions (Details)</t>
        </is>
      </c>
      <c r="B1" s="2" t="inlineStr">
        <is>
          <t>Apr. 01, 2021USD ($)agreement</t>
        </is>
      </c>
      <c r="C1" s="2" t="inlineStr">
        <is>
          <t>Mar. 30, 2019</t>
        </is>
      </c>
      <c r="D1" s="2" t="inlineStr">
        <is>
          <t>Jul. 03, 2021USD ($)</t>
        </is>
      </c>
      <c r="E1" s="2" t="inlineStr">
        <is>
          <t>Jun. 27, 2020USD ($)</t>
        </is>
      </c>
      <c r="F1" s="2" t="inlineStr">
        <is>
          <t>Jul. 03, 2021USD ($)</t>
        </is>
      </c>
      <c r="G1" s="2" t="inlineStr">
        <is>
          <t>Jun. 27, 2020USD ($)</t>
        </is>
      </c>
      <c r="H1" s="2" t="inlineStr">
        <is>
          <t>Jan. 02, 2021USD ($)</t>
        </is>
      </c>
      <c r="I1" s="2" t="inlineStr">
        <is>
          <t>Feb. 29, 2020USD ($)agreement</t>
        </is>
      </c>
      <c r="J1" s="2" t="inlineStr">
        <is>
          <t>May 01, 2019USD ($)</t>
        </is>
      </c>
    </row>
    <row r="2">
      <c r="A2" s="4" t="inlineStr">
        <is>
          <t>IMTT Terminaling Agreements</t>
        </is>
      </c>
    </row>
    <row r="3">
      <c r="A3" s="3" t="inlineStr">
        <is>
          <t>Related Party Transaction [Line Items]</t>
        </is>
      </c>
    </row>
    <row r="4">
      <c r="A4" s="4" t="inlineStr">
        <is>
          <t>Number Of Terminaling Agreements | agreement</t>
        </is>
      </c>
      <c r="I4" s="5" t="n">
        <v>2</v>
      </c>
    </row>
    <row r="5">
      <c r="A5" s="4" t="inlineStr">
        <is>
          <t>Related Party, Unrecorded Unconditional Guarantee</t>
        </is>
      </c>
      <c r="I5" s="6" t="n">
        <v>50000000</v>
      </c>
    </row>
    <row r="6">
      <c r="A6" s="4" t="inlineStr">
        <is>
          <t>GTL Terminaling Agreements</t>
        </is>
      </c>
    </row>
    <row r="7">
      <c r="A7" s="3" t="inlineStr">
        <is>
          <t>Related Party Transaction [Line Items]</t>
        </is>
      </c>
    </row>
    <row r="8">
      <c r="A8" s="4" t="inlineStr">
        <is>
          <t>Number Of Terminaling Agreements | agreement</t>
        </is>
      </c>
      <c r="B8" s="5" t="n">
        <v>2</v>
      </c>
    </row>
    <row r="9">
      <c r="A9" s="4" t="inlineStr">
        <is>
          <t>Related Party, Unrecorded Unconditional Guarantee</t>
        </is>
      </c>
      <c r="B9" s="6" t="n">
        <v>160000000</v>
      </c>
    </row>
    <row r="10">
      <c r="A10" s="4" t="inlineStr">
        <is>
          <t>Related Party, Initial Agreement Term</t>
        </is>
      </c>
      <c r="B10" s="4" t="inlineStr">
        <is>
          <t>20 years</t>
        </is>
      </c>
    </row>
    <row r="11">
      <c r="A11" s="4" t="inlineStr">
        <is>
          <t>Diamond Green Diesel Holdings LLC Joint Venture [Member]</t>
        </is>
      </c>
    </row>
    <row r="12">
      <c r="A12" s="3" t="inlineStr">
        <is>
          <t>Related Party Transaction [Line Items]</t>
        </is>
      </c>
    </row>
    <row r="13">
      <c r="A13" s="4" t="inlineStr">
        <is>
          <t>Revenue from Related Parties</t>
        </is>
      </c>
      <c r="D13" s="6" t="n">
        <v>109800000</v>
      </c>
      <c r="E13" s="6" t="n">
        <v>72300000</v>
      </c>
      <c r="F13" s="6" t="n">
        <v>198800000</v>
      </c>
      <c r="G13" s="6" t="n">
        <v>134400000</v>
      </c>
    </row>
    <row r="14">
      <c r="A14" s="4" t="inlineStr">
        <is>
          <t>Accounts Receivable, Related Parties, Current</t>
        </is>
      </c>
      <c r="D14" s="5" t="n">
        <v>11400000</v>
      </c>
      <c r="F14" s="5" t="n">
        <v>11400000</v>
      </c>
      <c r="H14" s="6" t="n">
        <v>14200000</v>
      </c>
    </row>
    <row r="15">
      <c r="A15" s="4" t="inlineStr">
        <is>
          <t>Related Party Sales Eliminated</t>
        </is>
      </c>
      <c r="F15" s="5" t="n">
        <v>9800000</v>
      </c>
      <c r="G15" s="5" t="n">
        <v>8600000</v>
      </c>
    </row>
    <row r="16">
      <c r="A16" s="4" t="inlineStr">
        <is>
          <t>Deferred Revenue, Additions</t>
        </is>
      </c>
      <c r="F16" s="5" t="n">
        <v>2400000</v>
      </c>
      <c r="G16" s="6" t="n">
        <v>1700000</v>
      </c>
    </row>
    <row r="17">
      <c r="A17" s="4" t="inlineStr">
        <is>
          <t>Revolving Loan Agreement [Member] | Revolving Credit Facility [Member]</t>
        </is>
      </c>
    </row>
    <row r="18">
      <c r="A18" s="3" t="inlineStr">
        <is>
          <t>Related Party Transaction [Line Items]</t>
        </is>
      </c>
    </row>
    <row r="19">
      <c r="A19" s="4" t="inlineStr">
        <is>
          <t>Revolving Loan Agreement, Maximum Borrowing Capacity</t>
        </is>
      </c>
      <c r="J19" s="6" t="n">
        <v>50000000</v>
      </c>
    </row>
    <row r="20">
      <c r="A20" s="4" t="inlineStr">
        <is>
          <t>Revolving Loan Agreement, Fair Value of Amount Outstanding</t>
        </is>
      </c>
      <c r="D20" s="6" t="n">
        <v>0</v>
      </c>
      <c r="F20" s="6" t="n">
        <v>0</v>
      </c>
    </row>
    <row r="21">
      <c r="A21" s="4" t="inlineStr">
        <is>
          <t>Revolving Loan Agreement [Member] | Lender One [Member] | Revolving Credit Facility [Member]</t>
        </is>
      </c>
    </row>
    <row r="22">
      <c r="A22" s="3" t="inlineStr">
        <is>
          <t>Related Party Transaction [Line Items]</t>
        </is>
      </c>
    </row>
    <row r="23">
      <c r="A23" s="4" t="inlineStr">
        <is>
          <t>Revolving Loan Agreement, Maximum Borrowing Capacity</t>
        </is>
      </c>
      <c r="J23" s="6" t="n">
        <v>25000000</v>
      </c>
    </row>
    <row r="24">
      <c r="A24" s="4" t="inlineStr">
        <is>
          <t>LIBO Rate [Member] | Revolving Loan Agreement [Member] | Revolving Credit Facility [Member]</t>
        </is>
      </c>
    </row>
    <row r="25">
      <c r="A25" s="3" t="inlineStr">
        <is>
          <t>Related Party Transaction [Line Items]</t>
        </is>
      </c>
    </row>
    <row r="26">
      <c r="A26" s="4" t="inlineStr">
        <is>
          <t>Basis spread on variable rate</t>
        </is>
      </c>
      <c r="C26" s="4" t="inlineStr">
        <is>
          <t>2.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income</t>
        </is>
      </c>
      <c r="B4" s="6" t="n">
        <v>351487</v>
      </c>
      <c r="C4" s="6" t="n">
        <v>152586</v>
      </c>
    </row>
    <row r="5">
      <c r="A5" s="3" t="inlineStr">
        <is>
          <t>Adjustments to reconcile net income to net cash provided by operating activities:</t>
        </is>
      </c>
    </row>
    <row r="6">
      <c r="A6" s="4" t="inlineStr">
        <is>
          <t>Depreciation and amortization</t>
        </is>
      </c>
      <c r="B6" s="5" t="n">
        <v>157756</v>
      </c>
      <c r="C6" s="5" t="n">
        <v>167981</v>
      </c>
    </row>
    <row r="7">
      <c r="A7" s="4" t="inlineStr">
        <is>
          <t>Loss (gain) on disposal of property, plant, equipment and other assets</t>
        </is>
      </c>
      <c r="B7" s="5" t="n">
        <v>-292</v>
      </c>
      <c r="C7" s="5" t="n">
        <v>88</v>
      </c>
    </row>
    <row r="8">
      <c r="A8" s="4" t="inlineStr">
        <is>
          <t>Asset impairment</t>
        </is>
      </c>
      <c r="B8" s="5" t="n">
        <v>138</v>
      </c>
      <c r="C8" s="5" t="n">
        <v>0</v>
      </c>
    </row>
    <row r="9">
      <c r="A9" s="4" t="inlineStr">
        <is>
          <t>Deferred taxes</t>
        </is>
      </c>
      <c r="B9" s="5" t="n">
        <v>49572</v>
      </c>
      <c r="C9" s="5" t="n">
        <v>13998</v>
      </c>
    </row>
    <row r="10">
      <c r="A10" s="4" t="inlineStr">
        <is>
          <t>Decrease in long-term pension liability</t>
        </is>
      </c>
      <c r="B10" s="5" t="n">
        <v>-622</v>
      </c>
      <c r="C10" s="5" t="n">
        <v>-890</v>
      </c>
    </row>
    <row r="11">
      <c r="A11" s="4" t="inlineStr">
        <is>
          <t>Stock-based compensation expense</t>
        </is>
      </c>
      <c r="B11" s="5" t="n">
        <v>14011</v>
      </c>
      <c r="C11" s="5" t="n">
        <v>15566</v>
      </c>
    </row>
    <row r="12">
      <c r="A12" s="4" t="inlineStr">
        <is>
          <t>Write-off deferred loan costs</t>
        </is>
      </c>
      <c r="B12" s="5" t="n">
        <v>598</v>
      </c>
      <c r="C12" s="5" t="n">
        <v>0</v>
      </c>
    </row>
    <row r="13">
      <c r="A13" s="4" t="inlineStr">
        <is>
          <t>Deferred loan cost amortization</t>
        </is>
      </c>
      <c r="B13" s="5" t="n">
        <v>2047</v>
      </c>
      <c r="C13" s="5" t="n">
        <v>2835</v>
      </c>
    </row>
    <row r="14">
      <c r="A14" s="4" t="inlineStr">
        <is>
          <t>Equity in net income of Diamond Green Diesel and other unconsolidated subsidiaries</t>
        </is>
      </c>
      <c r="B14" s="5" t="n">
        <v>-230565</v>
      </c>
      <c r="C14" s="5" t="n">
        <v>-162873</v>
      </c>
    </row>
    <row r="15">
      <c r="A15" s="4" t="inlineStr">
        <is>
          <t>Distributions of earnings from Diamond Green Diesel and other unconsolidated subsidiaries</t>
        </is>
      </c>
      <c r="B15" s="5" t="n">
        <v>2497</v>
      </c>
      <c r="C15" s="5" t="n">
        <v>125891</v>
      </c>
    </row>
    <row r="16">
      <c r="A16" s="3" t="inlineStr">
        <is>
          <t>Changes in operating assets and liabilities, net of effects from acquisitions:</t>
        </is>
      </c>
    </row>
    <row r="17">
      <c r="A17" s="4" t="inlineStr">
        <is>
          <t>Accounts receivable</t>
        </is>
      </c>
      <c r="B17" s="5" t="n">
        <v>-34911</v>
      </c>
      <c r="C17" s="5" t="n">
        <v>26077</v>
      </c>
    </row>
    <row r="18">
      <c r="A18" s="4" t="inlineStr">
        <is>
          <t>Income taxes refundable/payable</t>
        </is>
      </c>
      <c r="B18" s="5" t="n">
        <v>9116</v>
      </c>
      <c r="C18" s="5" t="n">
        <v>6119</v>
      </c>
    </row>
    <row r="19">
      <c r="A19" s="4" t="inlineStr">
        <is>
          <t>Inventories and prepaid expenses</t>
        </is>
      </c>
      <c r="B19" s="5" t="n">
        <v>-39992</v>
      </c>
      <c r="C19" s="5" t="n">
        <v>-35413</v>
      </c>
    </row>
    <row r="20">
      <c r="A20" s="4" t="inlineStr">
        <is>
          <t>Accounts payable and accrued expenses</t>
        </is>
      </c>
      <c r="B20" s="5" t="n">
        <v>2770</v>
      </c>
      <c r="C20" s="5" t="n">
        <v>-33375</v>
      </c>
    </row>
    <row r="21">
      <c r="A21" s="4" t="inlineStr">
        <is>
          <t>Other</t>
        </is>
      </c>
      <c r="B21" s="5" t="n">
        <v>14327</v>
      </c>
      <c r="C21" s="5" t="n">
        <v>-14941</v>
      </c>
    </row>
    <row r="22">
      <c r="A22" s="4" t="inlineStr">
        <is>
          <t>Net cash provided by operating activities</t>
        </is>
      </c>
      <c r="B22" s="5" t="n">
        <v>297937</v>
      </c>
      <c r="C22" s="5" t="n">
        <v>263649</v>
      </c>
    </row>
    <row r="23">
      <c r="A23" s="3" t="inlineStr">
        <is>
          <t>Cash flows from investing activities:</t>
        </is>
      </c>
    </row>
    <row r="24">
      <c r="A24" s="4" t="inlineStr">
        <is>
          <t>Payments To Acquire Capital Assets</t>
        </is>
      </c>
      <c r="B24" s="5" t="n">
        <v>-126094</v>
      </c>
      <c r="C24" s="5" t="n">
        <v>-123204</v>
      </c>
    </row>
    <row r="25">
      <c r="A25" s="4" t="inlineStr">
        <is>
          <t>Acquisitions, net of cash acquired</t>
        </is>
      </c>
      <c r="B25" s="5" t="n">
        <v>-2059</v>
      </c>
      <c r="C25" s="5" t="n">
        <v>0</v>
      </c>
    </row>
    <row r="26">
      <c r="A26" s="4" t="inlineStr">
        <is>
          <t>Investment in unconsolidated subsidiary</t>
        </is>
      </c>
      <c r="B26" s="5" t="n">
        <v>-4449</v>
      </c>
      <c r="C26" s="5" t="n">
        <v>0</v>
      </c>
    </row>
    <row r="27">
      <c r="A27" s="4" t="inlineStr">
        <is>
          <t>Gross proceeds from disposal of property, plant and equipment and other assets</t>
        </is>
      </c>
      <c r="B27" s="5" t="n">
        <v>3064</v>
      </c>
      <c r="C27" s="5" t="n">
        <v>1053</v>
      </c>
    </row>
    <row r="28">
      <c r="A28" s="4" t="inlineStr">
        <is>
          <t>Payments to Acquire Intangible Assets</t>
        </is>
      </c>
      <c r="B28" s="5" t="n">
        <v>-347</v>
      </c>
      <c r="C28" s="5" t="n">
        <v>-3712</v>
      </c>
    </row>
    <row r="29">
      <c r="A29" s="4" t="inlineStr">
        <is>
          <t>Net cash used by investing activities</t>
        </is>
      </c>
      <c r="B29" s="5" t="n">
        <v>-129885</v>
      </c>
      <c r="C29" s="5" t="n">
        <v>-125863</v>
      </c>
    </row>
    <row r="30">
      <c r="A30" s="3" t="inlineStr">
        <is>
          <t>Cash flows from financing activities:</t>
        </is>
      </c>
    </row>
    <row r="31">
      <c r="A31" s="4" t="inlineStr">
        <is>
          <t>Proceeds from long-term debt</t>
        </is>
      </c>
      <c r="B31" s="5" t="n">
        <v>20679</v>
      </c>
      <c r="C31" s="5" t="n">
        <v>16164</v>
      </c>
    </row>
    <row r="32">
      <c r="A32" s="4" t="inlineStr">
        <is>
          <t>Repayments of Senior Debt</t>
        </is>
      </c>
      <c r="B32" s="5" t="n">
        <v>-73393</v>
      </c>
      <c r="C32" s="5" t="n">
        <v>-18239</v>
      </c>
    </row>
    <row r="33">
      <c r="A33" s="4" t="inlineStr">
        <is>
          <t>Borrowings from revolving credit facility</t>
        </is>
      </c>
      <c r="B33" s="5" t="n">
        <v>207000</v>
      </c>
      <c r="C33" s="5" t="n">
        <v>375971</v>
      </c>
    </row>
    <row r="34">
      <c r="A34" s="4" t="inlineStr">
        <is>
          <t>Payments on revolving credit facility</t>
        </is>
      </c>
      <c r="B34" s="5" t="n">
        <v>-220000</v>
      </c>
      <c r="C34" s="5" t="n">
        <v>-405800</v>
      </c>
    </row>
    <row r="35">
      <c r="A35" s="4" t="inlineStr">
        <is>
          <t>Net cash overdraft financing</t>
        </is>
      </c>
      <c r="B35" s="5" t="n">
        <v>16487</v>
      </c>
      <c r="C35" s="5" t="n">
        <v>-26461</v>
      </c>
    </row>
    <row r="36">
      <c r="A36" s="4" t="inlineStr">
        <is>
          <t>Issuance of common stock</t>
        </is>
      </c>
      <c r="B36" s="5" t="n">
        <v>50</v>
      </c>
      <c r="C36" s="5" t="n">
        <v>67</v>
      </c>
    </row>
    <row r="37">
      <c r="A37" s="4" t="inlineStr">
        <is>
          <t>Repurchase of common stock</t>
        </is>
      </c>
      <c r="B37" s="5" t="n">
        <v>-75663</v>
      </c>
      <c r="C37" s="5" t="n">
        <v>-55044</v>
      </c>
    </row>
    <row r="38">
      <c r="A38" s="4" t="inlineStr">
        <is>
          <t>Minimum withholding taxes paid on stock awards</t>
        </is>
      </c>
      <c r="B38" s="5" t="n">
        <v>-43853</v>
      </c>
      <c r="C38" s="5" t="n">
        <v>-4863</v>
      </c>
    </row>
    <row r="39">
      <c r="A39" s="4" t="inlineStr">
        <is>
          <t>Payments to Noncontrolling Interests</t>
        </is>
      </c>
      <c r="B39" s="5" t="n">
        <v>0</v>
      </c>
      <c r="C39" s="5" t="n">
        <v>-8784</v>
      </c>
    </row>
    <row r="40">
      <c r="A40" s="4" t="inlineStr">
        <is>
          <t>Payments of Ordinary Dividends, Noncontrolling Interest</t>
        </is>
      </c>
      <c r="B40" s="5" t="n">
        <v>-2164</v>
      </c>
      <c r="C40" s="5" t="n">
        <v>-987</v>
      </c>
    </row>
    <row r="41">
      <c r="A41" s="4" t="inlineStr">
        <is>
          <t>Net cash used by financing activities</t>
        </is>
      </c>
      <c r="B41" s="5" t="n">
        <v>-170857</v>
      </c>
      <c r="C41" s="5" t="n">
        <v>-127976</v>
      </c>
    </row>
    <row r="42">
      <c r="A42" s="4" t="inlineStr">
        <is>
          <t>Effect of exchange rate changes on cash</t>
        </is>
      </c>
      <c r="B42" s="5" t="n">
        <v>-997</v>
      </c>
      <c r="C42" s="5" t="n">
        <v>-6567</v>
      </c>
    </row>
    <row r="43">
      <c r="A43" s="4" t="inlineStr">
        <is>
          <t>Net increase (decrease) in cash, cash equivalents and restricted cash</t>
        </is>
      </c>
      <c r="B43" s="5" t="n">
        <v>-3802</v>
      </c>
      <c r="C43" s="5" t="n">
        <v>3243</v>
      </c>
    </row>
    <row r="44">
      <c r="A44" s="4" t="inlineStr">
        <is>
          <t>Cash, cash equivalents and restricted cash at beginning of period</t>
        </is>
      </c>
      <c r="B44" s="5" t="n">
        <v>81720</v>
      </c>
      <c r="C44" s="5" t="n">
        <v>73045</v>
      </c>
    </row>
    <row r="45">
      <c r="A45" s="4" t="inlineStr">
        <is>
          <t>Cash, cash equivalents and restricted cash at end of period</t>
        </is>
      </c>
      <c r="B45" s="5" t="n">
        <v>77918</v>
      </c>
      <c r="C45" s="5" t="n">
        <v>76288</v>
      </c>
    </row>
    <row r="46">
      <c r="A46" s="3" t="inlineStr">
        <is>
          <t>Supplemental disclosure of cash flow information:</t>
        </is>
      </c>
    </row>
    <row r="47">
      <c r="A47" s="4" t="inlineStr">
        <is>
          <t>Accrued capital expenditures</t>
        </is>
      </c>
      <c r="B47" s="5" t="n">
        <v>1101</v>
      </c>
      <c r="C47" s="5" t="n">
        <v>23</v>
      </c>
    </row>
    <row r="48">
      <c r="A48" s="3" t="inlineStr">
        <is>
          <t>Cash paid during the period for:</t>
        </is>
      </c>
    </row>
    <row r="49">
      <c r="A49" s="4" t="inlineStr">
        <is>
          <t>Interest, net of capitalized interest</t>
        </is>
      </c>
      <c r="B49" s="5" t="n">
        <v>29928</v>
      </c>
      <c r="C49" s="5" t="n">
        <v>35070</v>
      </c>
    </row>
    <row r="50">
      <c r="A50" s="4" t="inlineStr">
        <is>
          <t>Income taxes, net of refunds</t>
        </is>
      </c>
      <c r="B50" s="5" t="n">
        <v>25270</v>
      </c>
      <c r="C50" s="5" t="n">
        <v>18030</v>
      </c>
    </row>
    <row r="51">
      <c r="A51" s="4" t="inlineStr">
        <is>
          <t>Right-of-Use Asset Obtained in Exchange for Operating Lease Liability</t>
        </is>
      </c>
      <c r="B51" s="5" t="n">
        <v>44218</v>
      </c>
      <c r="C51" s="5" t="n">
        <v>28801</v>
      </c>
    </row>
    <row r="52">
      <c r="A52" s="4" t="inlineStr">
        <is>
          <t>Debt issued for assets</t>
        </is>
      </c>
      <c r="B52" s="6" t="n">
        <v>60</v>
      </c>
      <c r="C52"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l. 03, 2021</t>
        </is>
      </c>
    </row>
    <row r="3">
      <c r="A3" s="3" t="inlineStr">
        <is>
          <t>Organization, Consolidation and Presentation of Financial Statements [Abstract]</t>
        </is>
      </c>
    </row>
    <row r="4">
      <c r="A4" s="4" t="inlineStr">
        <is>
          <t>General</t>
        </is>
      </c>
      <c r="B4" s="4" t="inlineStr">
        <is>
          <t>GeneralThe accompanying consolidated financial statements for the three and six month periods ended July 3, 2021 and June 27, 2020, have been prepared by Darling Ingredients Inc., a Delaware corporation (“Darling”, and together with its subsidiaries, the “Company” or “we”, “us” or “our”)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January 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4:50Z</dcterms:created>
  <dcterms:modified xmlns:dcterms="http://purl.org/dc/terms/" xmlns:xsi="http://www.w3.org/2001/XMLSchema-instance" xsi:type="dcterms:W3CDTF">2021-08-10T20:24:50Z</dcterms:modified>
</cp:coreProperties>
</file>